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anus Hend"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Janus " sheetId="7" state="visible" r:id="rId7"/>
    <sheet xmlns:r="http://schemas.openxmlformats.org/officeDocument/2006/relationships" name="Risk_Return Summary- Janus He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Janu_2" sheetId="13" state="visible" r:id="rId13"/>
    <sheet xmlns:r="http://schemas.openxmlformats.org/officeDocument/2006/relationships" name="Risk_Return Summary- Janus He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Risk_Return Detail Data- Janu_3" sheetId="17" state="visible" r:id="rId17"/>
    <sheet xmlns:r="http://schemas.openxmlformats.org/officeDocument/2006/relationships" name="Risk_Return Summary- The Long-T" sheetId="18" state="visible" r:id="rId18"/>
    <sheet xmlns:r="http://schemas.openxmlformats.org/officeDocument/2006/relationships" name="Annual Fund Operating Expense_4" sheetId="19" state="visible" r:id="rId19"/>
    <sheet xmlns:r="http://schemas.openxmlformats.org/officeDocument/2006/relationships" name="Expense Example_2_3_4" sheetId="20" state="visible" r:id="rId20"/>
    <sheet xmlns:r="http://schemas.openxmlformats.org/officeDocument/2006/relationships" name="Annual Total Returns _BarChar_3" sheetId="21" state="visible" r:id="rId21"/>
    <sheet xmlns:r="http://schemas.openxmlformats.org/officeDocument/2006/relationships" name="Average Annual Total Returns__3" sheetId="22" state="visible" r:id="rId22"/>
    <sheet xmlns:r="http://schemas.openxmlformats.org/officeDocument/2006/relationships" name="Risk_Return Detail Data- The Lo" sheetId="23" state="visible" r:id="rId23"/>
    <sheet xmlns:r="http://schemas.openxmlformats.org/officeDocument/2006/relationships" name="Risk_Return Summary- Janus He_4" sheetId="24" state="visible" r:id="rId24"/>
    <sheet xmlns:r="http://schemas.openxmlformats.org/officeDocument/2006/relationships" name="Annual Fund Operating Expense_5" sheetId="25" state="visible" r:id="rId25"/>
    <sheet xmlns:r="http://schemas.openxmlformats.org/officeDocument/2006/relationships" name="Expense Example_2_3_4_5"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Janu_4" sheetId="29" state="visible" r:id="rId29"/>
    <sheet xmlns:r="http://schemas.openxmlformats.org/officeDocument/2006/relationships" name="Risk_Return Summary- Janus He_5" sheetId="30" state="visible" r:id="rId30"/>
    <sheet xmlns:r="http://schemas.openxmlformats.org/officeDocument/2006/relationships" name="Annual Fund Operating Expense_6" sheetId="31" state="visible" r:id="rId31"/>
    <sheet xmlns:r="http://schemas.openxmlformats.org/officeDocument/2006/relationships" name="Expense Example_2_3_4_5_6" sheetId="32" state="visible" r:id="rId32"/>
    <sheet xmlns:r="http://schemas.openxmlformats.org/officeDocument/2006/relationships" name="Annual Total Returns _BarChar_5" sheetId="33" state="visible" r:id="rId33"/>
    <sheet xmlns:r="http://schemas.openxmlformats.org/officeDocument/2006/relationships" name="Average Annual Total Returns__5" sheetId="34" state="visible" r:id="rId34"/>
    <sheet xmlns:r="http://schemas.openxmlformats.org/officeDocument/2006/relationships" name="Risk_Return Detail Data- Janu_5" sheetId="35" state="visible" r:id="rId3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JANUS DETROIT STREET TRUST</t>
        </is>
      </c>
    </row>
    <row r="6">
      <c r="A6" s="4" t="inlineStr">
        <is>
          <t>Entity Central Index Key</t>
        </is>
      </c>
      <c r="B6" s="4" t="inlineStr">
        <is>
          <t>dei_EntityCentralIndexKey</t>
        </is>
      </c>
      <c r="C6" s="4" t="inlineStr">
        <is>
          <t>000150060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7" customWidth="1" min="2" max="2"/>
  </cols>
  <sheetData>
    <row r="1">
      <c r="A1" s="1" t="inlineStr">
        <is>
          <t>Expense Example - Janus Henderson Small/Mid Cap Growth Alpha ETF - Janus Henderson Small/Mid Cap Growth Alpha ETF</t>
        </is>
      </c>
      <c r="B1" s="2" t="inlineStr">
        <is>
          <t>Feb. 28, 2021USD ($)</t>
        </is>
      </c>
    </row>
    <row r="2">
      <c r="A2" s="3" t="inlineStr">
        <is>
          <t>Expense Example:</t>
        </is>
      </c>
    </row>
    <row r="3">
      <c r="A3" s="4" t="inlineStr">
        <is>
          <t>Expense Example, By Year, Column [Text]</t>
        </is>
      </c>
      <c r="B3" s="4" t="inlineStr">
        <is>
          <t>Janus Henderson Small/Mid Cap Growth Alpha ETF</t>
        </is>
      </c>
    </row>
    <row r="4">
      <c r="A4" s="4" t="inlineStr">
        <is>
          <t>Expense Example, with Redemption, 1 Year</t>
        </is>
      </c>
      <c r="B4" s="5" t="n">
        <v>31</v>
      </c>
    </row>
    <row r="5">
      <c r="A5" s="4" t="inlineStr">
        <is>
          <t>Expense Example, with Redemption, 3 Years</t>
        </is>
      </c>
      <c r="B5" s="6" t="n">
        <v>97</v>
      </c>
    </row>
    <row r="6">
      <c r="A6" s="4" t="inlineStr">
        <is>
          <t>Expense Example, with Redemption, 5 Years</t>
        </is>
      </c>
      <c r="B6" s="6" t="n">
        <v>169</v>
      </c>
    </row>
    <row r="7">
      <c r="A7" s="4" t="inlineStr">
        <is>
          <t>Expense Example, with Redemption, 10 Years</t>
        </is>
      </c>
      <c r="B7" s="5" t="n">
        <v>38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Janus Henderson Small/Mid Cap Growth Alpha ETF - Janus Henderson Small/Mid Cap Growth Alpha ETF</t>
        </is>
      </c>
      <c r="B1" s="2" t="inlineStr">
        <is>
          <t>Feb. 28, 2021</t>
        </is>
      </c>
    </row>
    <row r="2">
      <c r="A2" s="3" t="inlineStr">
        <is>
          <t>Bar Chart Table:</t>
        </is>
      </c>
    </row>
    <row r="3">
      <c r="A3" s="4" t="inlineStr">
        <is>
          <t>Annual Return 2017</t>
        </is>
      </c>
      <c r="B3" s="4" t="inlineStr">
        <is>
          <t>23.97%</t>
        </is>
      </c>
    </row>
    <row r="4">
      <c r="A4" s="4" t="inlineStr">
        <is>
          <t>Annual Return 2018</t>
        </is>
      </c>
      <c r="B4" s="4" t="inlineStr">
        <is>
          <t>(3.94%)</t>
        </is>
      </c>
    </row>
    <row r="5">
      <c r="A5" s="4" t="inlineStr">
        <is>
          <t>Annual Return 2019</t>
        </is>
      </c>
      <c r="B5" s="4" t="inlineStr">
        <is>
          <t>30.21%</t>
        </is>
      </c>
    </row>
    <row r="6">
      <c r="A6" s="4" t="inlineStr">
        <is>
          <t>Annual Return 2020</t>
        </is>
      </c>
      <c r="B6" s="4" t="inlineStr">
        <is>
          <t>30.9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60" customWidth="1" min="3" max="3"/>
    <col width="20" customWidth="1" min="4" max="4"/>
  </cols>
  <sheetData>
    <row r="1">
      <c r="A1" s="1" t="inlineStr">
        <is>
          <t>Average Annual Total Returns - Janus Henderson Small/Mid Cap Growth Alpha ETF</t>
        </is>
      </c>
      <c r="C1" s="2" t="inlineStr">
        <is>
          <t>Feb. 28, 2021</t>
        </is>
      </c>
      <c r="D1" s="2" t="inlineStr">
        <is>
          <t>Feb. 27, 2021</t>
        </is>
      </c>
    </row>
    <row r="2">
      <c r="A2" s="4" t="inlineStr">
        <is>
          <t>JanusHendersonSmallMidCapGrowthAlphaIndex [Member]</t>
        </is>
      </c>
    </row>
    <row r="3">
      <c r="A3" s="3" t="inlineStr">
        <is>
          <t>Average Annual Return:</t>
        </is>
      </c>
    </row>
    <row r="4">
      <c r="A4" s="4" t="inlineStr">
        <is>
          <t>Label</t>
        </is>
      </c>
      <c r="B4" s="4" t="inlineStr">
        <is>
          <t>[1]</t>
        </is>
      </c>
      <c r="C4" s="4" t="inlineStr">
        <is>
          <t>Janus Henderson Small/Mid Cap Growth Alpha Index</t>
        </is>
      </c>
    </row>
    <row r="5">
      <c r="A5" s="4" t="inlineStr">
        <is>
          <t>1 Year</t>
        </is>
      </c>
      <c r="C5" s="4" t="inlineStr">
        <is>
          <t>31.45%</t>
        </is>
      </c>
    </row>
    <row r="6">
      <c r="A6" s="4" t="inlineStr">
        <is>
          <t>Since Inception</t>
        </is>
      </c>
      <c r="C6" s="4" t="inlineStr">
        <is>
          <t>22.04%</t>
        </is>
      </c>
    </row>
    <row r="7">
      <c r="A7" s="4" t="inlineStr">
        <is>
          <t>Inception Date</t>
        </is>
      </c>
      <c r="C7" s="4" t="inlineStr">
        <is>
          <t>Feb. 23,
		2016</t>
        </is>
      </c>
    </row>
    <row r="8">
      <c r="A8" s="4" t="inlineStr">
        <is>
          <t>Russell 2500™ Growth Index (reflects no deductions for fees, expenses or taxes)</t>
        </is>
      </c>
    </row>
    <row r="9">
      <c r="A9" s="3" t="inlineStr">
        <is>
          <t>Average Annual Return:</t>
        </is>
      </c>
    </row>
    <row r="10">
      <c r="A10" s="4" t="inlineStr">
        <is>
          <t>Label</t>
        </is>
      </c>
      <c r="B10" s="4" t="inlineStr">
        <is>
          <t>[1]</t>
        </is>
      </c>
      <c r="C10" s="4" t="inlineStr">
        <is>
          <t>Russell 2500TM Growth Index</t>
        </is>
      </c>
    </row>
    <row r="11">
      <c r="A11" s="4" t="inlineStr">
        <is>
          <t>1 Year</t>
        </is>
      </c>
      <c r="C11" s="4" t="inlineStr">
        <is>
          <t>40.47%</t>
        </is>
      </c>
    </row>
    <row r="12">
      <c r="A12" s="4" t="inlineStr">
        <is>
          <t>Since Inception</t>
        </is>
      </c>
      <c r="C12" s="4" t="inlineStr">
        <is>
          <t>22.31%</t>
        </is>
      </c>
    </row>
    <row r="13">
      <c r="A13" s="4" t="inlineStr">
        <is>
          <t>Inception Date</t>
        </is>
      </c>
      <c r="C13" s="4" t="inlineStr">
        <is>
          <t>Feb. 23,
		2016</t>
        </is>
      </c>
    </row>
    <row r="14">
      <c r="A14" s="4" t="inlineStr">
        <is>
          <t>Janus Henderson Small/Mid Cap Growth Alpha ETF | After Taxes on Distributions</t>
        </is>
      </c>
    </row>
    <row r="15">
      <c r="A15" s="3" t="inlineStr">
        <is>
          <t>Average Annual Return:</t>
        </is>
      </c>
    </row>
    <row r="16">
      <c r="A16" s="4" t="inlineStr">
        <is>
          <t>Label</t>
        </is>
      </c>
      <c r="C16" s="4" t="inlineStr">
        <is>
          <t>Return After Taxes on Distributions</t>
        </is>
      </c>
    </row>
    <row r="17">
      <c r="A17" s="4" t="inlineStr">
        <is>
          <t>1 Year</t>
        </is>
      </c>
      <c r="C17" s="4" t="inlineStr">
        <is>
          <t>30.90%</t>
        </is>
      </c>
    </row>
    <row r="18">
      <c r="A18" s="4" t="inlineStr">
        <is>
          <t>Since Inception</t>
        </is>
      </c>
      <c r="C18" s="4" t="inlineStr">
        <is>
          <t>21.44%</t>
        </is>
      </c>
    </row>
    <row r="19">
      <c r="A19" s="4" t="inlineStr">
        <is>
          <t>Inception Date</t>
        </is>
      </c>
      <c r="C19" s="4" t="inlineStr">
        <is>
          <t>Feb. 23,
		2016</t>
        </is>
      </c>
    </row>
    <row r="20">
      <c r="A20" s="4" t="inlineStr">
        <is>
          <t>Janus Henderson Small/Mid Cap Growth Alpha ETF | After Taxes on Distributions and Sales</t>
        </is>
      </c>
    </row>
    <row r="21">
      <c r="A21" s="3" t="inlineStr">
        <is>
          <t>Average Annual Return:</t>
        </is>
      </c>
    </row>
    <row r="22">
      <c r="A22" s="4" t="inlineStr">
        <is>
          <t>Label</t>
        </is>
      </c>
      <c r="C22" s="4" t="inlineStr">
        <is>
          <t>Return After Taxes on Distributions and Sale of Fund Shares</t>
        </is>
      </c>
    </row>
    <row r="23">
      <c r="A23" s="4" t="inlineStr">
        <is>
          <t>1 Year</t>
        </is>
      </c>
      <c r="C23" s="4" t="inlineStr">
        <is>
          <t>18.39%</t>
        </is>
      </c>
    </row>
    <row r="24">
      <c r="A24" s="4" t="inlineStr">
        <is>
          <t>Since Inception</t>
        </is>
      </c>
      <c r="C24" s="4" t="inlineStr">
        <is>
          <t>17.63%</t>
        </is>
      </c>
    </row>
    <row r="25">
      <c r="A25" s="4" t="inlineStr">
        <is>
          <t>Inception Date</t>
        </is>
      </c>
      <c r="C25" s="4" t="inlineStr">
        <is>
          <t>Feb. 23,
		2016</t>
        </is>
      </c>
    </row>
    <row r="26">
      <c r="A26" s="4" t="inlineStr">
        <is>
          <t>Janus Henderson Small/Mid Cap Growth Alpha ETF | ReturnBeforeTaxes [Member]</t>
        </is>
      </c>
    </row>
    <row r="27">
      <c r="A27" s="3" t="inlineStr">
        <is>
          <t>Average Annual Return:</t>
        </is>
      </c>
    </row>
    <row r="28">
      <c r="A28" s="4" t="inlineStr">
        <is>
          <t>Label</t>
        </is>
      </c>
      <c r="D28" s="4" t="inlineStr">
        <is>
          <t>Return Before Taxes</t>
        </is>
      </c>
    </row>
    <row r="29">
      <c r="A29" s="4" t="inlineStr">
        <is>
          <t>1 Year</t>
        </is>
      </c>
      <c r="D29" s="4" t="inlineStr">
        <is>
          <t>30.99%</t>
        </is>
      </c>
    </row>
    <row r="30">
      <c r="A30" s="4" t="inlineStr">
        <is>
          <t>Since Inception</t>
        </is>
      </c>
      <c r="D30" s="4" t="inlineStr">
        <is>
          <t>21.54%</t>
        </is>
      </c>
    </row>
    <row r="31">
      <c r="A31" s="4" t="inlineStr">
        <is>
          <t>Inception Date</t>
        </is>
      </c>
      <c r="D31" s="4" t="inlineStr">
        <is>
          <t>Feb. 23,
		2016</t>
        </is>
      </c>
    </row>
    <row r="32"/>
    <row r="33">
      <c r="A33" s="4" t="inlineStr">
        <is>
          <t>[1]</t>
        </is>
      </c>
      <c r="B33" s="4" t="inlineStr">
        <is>
          <t xml:space="preserve">Index performance shown in the table is the total return, which assumes reinvestment of any dividends and distributions during the time periods shown. </t>
        </is>
      </c>
    </row>
  </sheetData>
  <mergeCells count="3">
    <mergeCell ref="A1:B1"/>
    <mergeCell ref="A32:C32"/>
    <mergeCell ref="B33:C3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anus Henderson Small/Mid Cap Growth Alpha ETF</t>
        </is>
      </c>
    </row>
    <row r="3">
      <c r="A3" s="3" t="inlineStr">
        <is>
          <t>Risk/Return:</t>
        </is>
      </c>
      <c r="B3" s="4" t="inlineStr">
        <is>
          <t>rr_RiskReturnAbstract</t>
        </is>
      </c>
    </row>
    <row r="4">
      <c r="A4" s="4" t="inlineStr">
        <is>
          <t>Risk/Return [Heading]</t>
        </is>
      </c>
      <c r="B4" s="4" t="inlineStr">
        <is>
          <t>rr_RiskReturnHeading</t>
        </is>
      </c>
      <c r="C4" s="4" t="inlineStr">
        <is>
          <t>FUND SUMMARY Janus Henderson Small/Mid Cap Growth Alpha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Janus Henderson Small/Mid Cap Growth Alpha ETF seeks investment results that correspond generally, before fees and expenses, to the performance of its underlying index, the Janus Henderson Small/Mid Cap Growth Alpha Index (the “Underlying Index”).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Investors may pay brokerage commissions and other fees to financial intermediaries on their purchases and sales of Fund shares, which are not reflected in the table or in the example below.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 of the average value of its portfolio.</t>
        </is>
      </c>
    </row>
    <row r="12">
      <c r="A12" s="4" t="inlineStr">
        <is>
          <t>Portfolio Turnover, Rate</t>
        </is>
      </c>
      <c r="B12" s="4" t="inlineStr">
        <is>
          <t>rr_PortfolioTurnoverRate</t>
        </is>
      </c>
      <c r="C12" s="4" t="inlineStr">
        <is>
          <t>83.00%</t>
        </is>
      </c>
    </row>
    <row r="13">
      <c r="A13" s="4" t="inlineStr">
        <is>
          <t>Expense Exchange Traded Fund Commissions [Text]</t>
        </is>
      </c>
      <c r="B13" s="4" t="inlineStr">
        <is>
          <t>rr_ExpenseExchangeTradedFundCommissions</t>
        </is>
      </c>
      <c r="C13" s="4" t="inlineStr">
        <is>
          <t>Investors may pay brokerage commissions and other fees to financial intermediaries on their purchases and sales of Fund shares, which are not reflected in the table or in the example below.</t>
        </is>
      </c>
    </row>
    <row r="14">
      <c r="A14" s="4" t="inlineStr">
        <is>
          <t>Expenses Restated to Reflect Current [Text]</t>
        </is>
      </c>
      <c r="B14" s="4" t="inlineStr">
        <is>
          <t>rr_ExpensesRestatedToReflectCurrent</t>
        </is>
      </c>
      <c r="C14" s="4" t="inlineStr">
        <is>
          <t>The Management Fee has been restated to reflect a new management fee rate schedule effective May 1, 2020.</t>
        </is>
      </c>
    </row>
    <row r="15">
      <c r="A15" s="4" t="inlineStr">
        <is>
          <t>Expense Example [Heading]</t>
        </is>
      </c>
      <c r="B15" s="4" t="inlineStr">
        <is>
          <t>rr_ExpenseExampleHeading</t>
        </is>
      </c>
      <c r="C15" s="4" t="inlineStr">
        <is>
          <t xml:space="preserve">EXAMPLE: </t>
        </is>
      </c>
    </row>
    <row r="16">
      <c r="A16" s="4" t="inlineStr">
        <is>
          <t>Expense Example by Year [Heading]</t>
        </is>
      </c>
      <c r="B16" s="4" t="inlineStr">
        <is>
          <t>rr_ExpenseExampleByYearHeading</t>
        </is>
      </c>
      <c r="C16"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funds.</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pursues its investment objective by normally investing at least 80% of its net assets (plus any borrowings for investment purposes) in the securities that comprise the Janus Henderson Small/Mid Cap Growth Alpha Index (“Underlying Index”). The Underlying Index is composed of common stocks of small- and medium-sized companies that are included in the Solactive Small/Mid Cap Index, a universe of 2,500 small- and medium-sized capitalization stocks. The Solactive Small/Mid Cap Index uses the total public market value, or “free-float,” capitalization of a stock to determine whether to include such stock in the Solactive Small/Mid Cap Index. The Underlying Index is designed to select small- and medium-sized capitalization stocks that are poised for “smart growth” by evaluating each company’s performance in three critical areas: growth, profitability, and capital efficiency. Using a proprietary quantitative methodology, such stocks are scored based on fundamental measures of their growth, profitability, and capital efficiency, and the top 10% of such eligible stocks scoring the highest become the constituents of the Underlying Index . To arrive at the top 10%, for each security in the stated universe, the quantitative methodology assigns a score in each of 10 different fundamental factors, relative to other eligible securities. The fundamental factors include measures that Janus Capital believes are tied to a stock’s outperformance relative to other small/mid cap stocks, and indicate a company’s performance with respect to growth (such as the revenue growth rate over 2- 5- and 8- year periods), profitability (such as margin expansion, profit margin and earnings per share over time) and capital efficiency (such as returns on invested capital). The scores for each stock within a factor are then added together across the 10 factors, with equal weighting, to arrive at an overall score for each stock. The stocks with the highest 10% of scores are then weighted within the Underlying Index according to their market capitalization. Finally, the stocks are sector-weighted to reflect the sector allocation weight of Janus Henderson Triton Fund, based on its most recent publicly available holdings. A stock may not represent more than 3% of the Underlying Index. The Underlying Index seeks risk adjusted outperformance relative to a market capitalization weighted universe of small- and medium-sized capitalization growth stocks. Market capitalizations within the Underlying Index will vary, but as of February 1, 2021, they ranged from approximately $115.0 million to $41.9 billion. The Underlying Index is rebalanced on a quarterly basis based on the methodology described above. The Fund uses a “passive,” index-based approach in seeking performance that corresponds to the performance of the Underlying Index. The Fund generally will use a replication methodology, meaning it will invest in the securities composing the Underlying Index, in proportion to the weightings in the Underlying Index. However, the Fund may utilize a sampling methodology under various circumstances in which it may not be possible or practicable to purchase all of the securities in the Underlying Index. Janus Capital expects that over time, if the Fund has sufficient assets, the correlation between the Fund’s performance, before fees and expenses, and that of the Underlying Index will be 95% or better. A figure of 100% would indicate perfect correlation. The Fund may also invest in investments that are not included in the Underlying Index, but which Janus Capital believes will help the Fund track the Underlying Index. Such investments include stocks, shares of other investment companies, cash and cash equivalents, including affiliated or non-affiliated money market funds (or unregistered cash management pooled investment vehicles that operate as money market funds). To the extent the Underlying Index concentrates (i.e., holds 25% or more of its total assets) in the securities of a particular industry or group of industries, the Fund will concentrate its investments to approximately the same extent as its Underlying Index. As of February 1, 2021, the Underlying Index did not concentrate in a particular industry or group of industries. For more recent information, see the Fund’s daily portfolio holdings posted on the ETF portion of the Janus Henderson website. The Fund may lend portfolio securities on a short-term or long-term basis, in an amount equal to up to one-third of its total assets as determined at the time of the loan origination. The Underlying Index is compiled and administered by Janus Henderson Indices LLC (“JH Indices” or the “Index Provider”). JH Indices is affiliated with the Fund and Janus Capital.</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The Fund’s returns and yields will vary, and you could lose money. The principal risks and special considerations associated with investing in the Fund are set forth below. The biggest risk is that the Fund’s returns will vary, and you could lose money. The Fund is designed for long-term investors interested in an index-based portfolio of equity investments, including common stocks. Common stocks tend to be more volatile than many other investment choices.Market Risk.  The value of the Fund’s portfolio may decrease if the value of an individual security, or multiple securities, in the portfolio decreases. Further, regardless of how well individual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The Underlying Index focuses on the small- and medium-sized capitalization sector of the stock market, and therefore at times the Fund may underperform the overall stock market. Market risk may be magnified if certain social, political, economic and other conditions and events (such as natural disasters, epidemics and pandemics, terrorism, conflicts and social unrest) adversely interrupt the global economy and financial markets. Equity Investing Risk.  The Fund’s investment in the securities composing the Underlying Index involves risks of investing in a portfolio of equity securities, such as market fluctuations, changes in interest rates and perceived trends in stock pric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companies. Securities issued by micro-capitalization companies tend to be significantly more volatile, and more vulnerable to adverse business and economic developments, than those of larger companies. For example, small- and micro-capitalization companies may be more likely to merge with or be acquired by another company, resulting in de-listing of the securities held by the Fund.Growth Securities Risk.  Securities of companies perceived to be “growth” companies may be more volatile than other stocks and may involve special risks. If the perception of a company’s growth potential, based on the quantitative methodology applied in constructing the Underlying Index,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vestment Style Risk.  Returns from small-sized capitalization stocks may trail returns from the overall stock market. Small-cap stocks may go through cycles of doing better or worse than other segments of the stock market or the stock market in general. These cycles may continue for extended periods of time. Concentration Risk.  The Fund’s assets will generally be concentrated in an industry or group of industries to the extent that the Fund’s Underlying Index concentrates in a particular industry or group of industries. To the extent the Fund invests a substantial portion of its assets in an industry or group of industries, market or economic factors impacting that industry or group of industries could have a significant effect on the value of the Fund’s investments. Companies in the same or similar industries may share common characteristics and are more likely to react similarly to industry-specific market or economic developments. The Fund’s performance may be more volatile when the Fund’s investments are less diversified across industries. The Fund’s assets will not be concentrated if the Underlying Index does not concentrate in a particular industry or group of industries. Early Close/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Index Tracking Risk.  The Fund’s return may not match or achieve a high degree of correlation with the return of the Underlying Index. To the extent the Fund utilizes a sampling approach, it may experience tracking error to a greater extent than if the Fund sought to replicate the Underlying Index. In addition, the Fund may hold fewer than the total number of securities in the Underlying Index. Further, the Fund may hold securities or other investments not included in the Underlying Index but which Janus Capital believes will help the Fund track the Underlying Index. Such investments may not perform as expected. Index Provider Risk.  The Fund seeks to achieve returns that generally correspond, before fees and expenses, to the performance of the Underlying Index, as published by the Index Provider. There is no assurance that the Index Provider will compile the Underlying Index accurately, or that the Underlying Index will be determined, composed or calculated accurately. While the Index Provider gives descriptions of what the Underlying Index is designed to achieve, the Index Provider generally does not provide any warranty or accept any liability in relation to the quality, accuracy or completeness of data in such index, and it generally does not guarantee that the Underlying Index will be in line with its methodology. In response to various conditions, including market volatility, the Index Provider may unilaterally take certain actions that materially change the operation or expected composition of the Underlying Index (including altering the frequency of index rebalances). Additionally, errors made by the Index Provider with respect to the quality, accuracy and completeness of the data within the Underlying Index may occur from time to time and may not be identified and corrected by the Index Provider for a period of time, if at all. Therefore, gains, losses or costs associated with Index Provider errors or operational discretion will generally be borne by the Fund and its shareholders. Methodology and Model Risk.  Neither the Fund nor Janus Capital can offer assurances that tracking the Underlying Index will maximize returns or minimize risk, or be appropriate for every investor seeking a particular risk profile. Underlying Index risks include, but are not limited to, the risk that the factors used to determine the components of the Underlying Index, as applied by the Index Provider in accordance with the Underlying Index methodology, might not select securities that individually, or in the aggregate, outperform the broader small- and medium-sized capitalization universe. In addition, the Underlying Index was designed based on historically relevant fundamental factors and may not provide risk-adjusted outperformance in the future. Passive Investment Risk.  The Fund is not actively managed and therefore the Fund might not sell shares of a security due to current or projected underperformance of a security, industry or sector, unless that security is removed from the Underlying Index or the selling of shares is otherwise required upon a rebalancing of the Underlying Index.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Exchange Listing and Trading Issues Risk.  Although Fund shares are listed for trading on the NASDAQ the (“Exchange”), there can be no assurance that an active trading market for such shares will develop or be maintained. The lack of an active market for Fund shares, as well as periods of high volatility, disruptions in the creation/redemption process, or factors affecting the liquidity of the underlying securities held by the Fund, may result in the Fund’s shares trading at a premium or discount to its NAV. If an investor purchases shares at a time when the market price is at a premium to the NAV or sells at a time when the market price is at a discount to the NAV, the investor may sustain losses. Trading in Fund shares may be halted due to market conditions or for reasons that, in the view of the Exchange, make trading in Fund shares inadvisable. In addition, trading is subject to trading halts caused by extraordinary market volatility pursuant to the Exchange’s “circuit breaker” rules. There can be no assurance that the requirements of the Exchange necessary to maintain the Fund’s listing will continue to be met or will remain unchanged.Fluctuation of NAV and Market Price Risk.  The NAV of the Fund’s shares will generally fluctuate with changes in the market value of the Fund’s securities holdings. The market prices of the Fund’s shares will generally fluctuate in accordance with changes in the Fund’s NAV and supply and demand of shares on the Exchange. Volatile market conditions, an absence of trading in shares of the Fund, or a high volume of trading in the Fund, may result in trading prices in the Fund’s shares that differ significantly from the Fund’s NAV. Additionally, during a “flash crash,” the market prices of the Fund’s shares may decline suddenly and significantly. Such a decline may not reflect the performance of the portfolio securities held by the Fund. Flash crashes may cause Authorized Participants and other market makers to limit or cease trading in the Fund’s shares for temporary or longer periods, which may result in an increase in the variance between market price of the Fund’s shares and the Fund’s NAV. Shareholders could suffer significant losses to the extent that they sell shares at these temporarily low market prices. It cannot be predicted whether Fund shares will trade below, at or above the Fund’s NAV. Further,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or fixing settlement times, bid-ask spreads and the resulting premium or discount to the Fund shares’ NAV is likely to widen. Similarly, the Exchange may be closed at times or days when markets for securities held by the Fund are open, which may increase bid-ask spreads and the resulting premium or discount to the Fund shares’ NAV when the Exchange re-opens. The Fund’s bid-ask spread and the resulting premium or discount to the Fund’s NAV may also be impacted by the liquidity of the underlying securities held by the Fund, particularly in instances of significant volatility of the underlying securities.Authorized Participant Risk.  The Fund may have a limited number of financial institutions that may act as Authorized Participants (“APs”). Only APs who have entered into agreements with the Fund’s distributor may engage in creation or redemption transactions directly with the Fund. These APs have no obligation to submit creation or redemption orders and, as a result, there is no assurance that an active trading market for the Fund’s shares will be established or maintained. This risk may be heightened to the extent that the securities underlying the Fund are traded outside of a collateralized settlement system. In that case, APs may be required to post collateral on certain trades on an agency basis (i.e., on behalf of other market participants), which only a limited number of APs may be willing or able to do. Additionally, to the extent that those APs exit the business or are unable to process creation and/or redemption orders, and no other AP is able to step forward to create and redeem in either of these cases, shares may trade like closed-end fund shares at a premium or a discount to NAV and possibly face delisting.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The Fund’s returns and yields will vary, and you could lose money.</t>
        </is>
      </c>
    </row>
    <row r="23">
      <c r="A23" s="4" t="inlineStr">
        <is>
          <t>Risk Not Insured Depository Institution [Text]</t>
        </is>
      </c>
      <c r="B23" s="4" t="inlineStr">
        <is>
          <t>rr_RiskNotInsuredDepositoryInstitution</t>
        </is>
      </c>
      <c r="C23" s="4" t="inlineStr">
        <is>
          <t>An investment in the Fund is not a bank deposit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nd the index the Fund seeks to track. The indices are not available for direct investment. All figures assume reinvestment of dividends and distributions.The Fund’s past performance (before and after taxes) does not necessarily indicate how it will perform in the future. Updated performance information is available at janushenderson.com/performance or by calling 800-668-0434.</t>
        </is>
      </c>
    </row>
    <row r="26">
      <c r="A26" s="4" t="inlineStr">
        <is>
          <t>Performance Information Illustrates Variability of Returns [Text]</t>
        </is>
      </c>
      <c r="B26" s="4" t="inlineStr">
        <is>
          <t>rr_PerformanceInformationIllustratesVariabilityOfReturns</t>
        </is>
      </c>
      <c r="C26" s="4" t="inlineStr">
        <is>
          <t>The following information provides some indication of the risks of investing in the Fund by showing how the Fund’s performance has varied over time. The bar chart depicts the change in performance from year to year during the periods indicated.</t>
        </is>
      </c>
    </row>
    <row r="27">
      <c r="A27" s="4" t="inlineStr">
        <is>
          <t>Performance Additional Market Index [Text]</t>
        </is>
      </c>
      <c r="B27" s="4" t="inlineStr">
        <is>
          <t>rr_PerformanceAdditionalMarketIndex</t>
        </is>
      </c>
      <c r="C27" s="4" t="inlineStr">
        <is>
          <t>The table compares the Fund’s average annual returns for the periods indicated to a broad-based securities market index and the index the Fund seeks to track. The indices are not available for direct investment. All figures assume reinvestment of dividends and distributions.</t>
        </is>
      </c>
    </row>
    <row r="28">
      <c r="A28" s="4" t="inlineStr">
        <is>
          <t>Performance Availability Phone [Text]</t>
        </is>
      </c>
      <c r="B28" s="4" t="inlineStr">
        <is>
          <t>rr_PerformanceAvailabilityPhone</t>
        </is>
      </c>
      <c r="C28" s="4" t="inlineStr">
        <is>
          <t>800-668-0434</t>
        </is>
      </c>
    </row>
    <row r="29">
      <c r="A29" s="4" t="inlineStr">
        <is>
          <t>Performance Availability Website Address [Text]</t>
        </is>
      </c>
      <c r="B29" s="4" t="inlineStr">
        <is>
          <t>rr_PerformanceAvailabilityWebSiteAddress</t>
        </is>
      </c>
      <c r="C29" s="4" t="inlineStr">
        <is>
          <t>janushenderson.com/performance</t>
        </is>
      </c>
    </row>
    <row r="30">
      <c r="A30" s="4" t="inlineStr">
        <is>
          <t>Performance Past Does Not Indicate Future [Text]</t>
        </is>
      </c>
      <c r="B30" s="4" t="inlineStr">
        <is>
          <t>rr_PerformancePastDoesNotIndicateFuture</t>
        </is>
      </c>
      <c r="C30" s="4" t="inlineStr">
        <is>
          <t>The Fund’s past performance (before and after taxes) does not necessarily indicate how it will perform in the future.</t>
        </is>
      </c>
    </row>
    <row r="31">
      <c r="A31" s="4" t="inlineStr">
        <is>
          <t>Bar Chart [Heading]</t>
        </is>
      </c>
      <c r="B31" s="4" t="inlineStr">
        <is>
          <t>rr_BarChartHeading</t>
        </is>
      </c>
      <c r="C31" s="4" t="inlineStr">
        <is>
          <t>Janus Henderson Small/Mid Cap Growth Alpha ETF Annual Total Returns (calendar year-end)</t>
        </is>
      </c>
    </row>
    <row r="32">
      <c r="A32" s="4" t="inlineStr">
        <is>
          <t>Bar Chart Closing [Text Block]</t>
        </is>
      </c>
      <c r="B32" s="4" t="inlineStr">
        <is>
          <t>rr_BarChartClosingTextBlock</t>
        </is>
      </c>
      <c r="C32" s="4" t="inlineStr">
        <is>
          <t xml:space="preserve"> 
Best Quarter:    2nd Quarter 2020    34.59%                Worst Quarter:    1st Quarter 2020    –25.89%    </t>
        </is>
      </c>
    </row>
    <row r="33">
      <c r="A33" s="4" t="inlineStr">
        <is>
          <t>Performance Table Heading</t>
        </is>
      </c>
      <c r="B33" s="4" t="inlineStr">
        <is>
          <t>rr_PerformanceTableHeading</t>
        </is>
      </c>
      <c r="C33" s="4" t="inlineStr">
        <is>
          <t>Average Annual Total Returns (periods ended 12/31/20)</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your individual tax situation and may differ from those shown in the preceding table. The after-tax return information shown above does not apply to Fund shares held through a tax-advantaged account, such as a 401(k) plan or an IRA.</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7">
      <c r="A37" s="4" t="inlineStr">
        <is>
          <t>Performance Table Closing [Text Block]</t>
        </is>
      </c>
      <c r="B37" s="4" t="inlineStr">
        <is>
          <t>rr_PerformanceTableClosingTextBlock</t>
        </is>
      </c>
      <c r="C37" s="4" t="inlineStr">
        <is>
          <t>Updated performance information is available at janushenderson.com/performance or by calling 800-668-0434.</t>
        </is>
      </c>
    </row>
    <row r="38">
      <c r="A38" s="4" t="inlineStr">
        <is>
          <t>Janus Henderson Small/Mid Cap Growth Alpha ETF | Janus Henderson Small/Mid Cap Growth Alpha ETF</t>
        </is>
      </c>
    </row>
    <row r="39">
      <c r="A39" s="3" t="inlineStr">
        <is>
          <t>Risk/Return:</t>
        </is>
      </c>
      <c r="B39" s="4" t="inlineStr">
        <is>
          <t>rr_RiskReturnAbstract</t>
        </is>
      </c>
    </row>
    <row r="40">
      <c r="A40" s="4" t="inlineStr">
        <is>
          <t>Operating Expenses Column [Text]</t>
        </is>
      </c>
      <c r="B40" s="4" t="inlineStr">
        <is>
          <t>rr_OperatingExpensesColumnName</t>
        </is>
      </c>
      <c r="C40" s="4" t="inlineStr">
        <is>
          <t>Janus Henderson Small/Mid Cap Growth Alpha ETF</t>
        </is>
      </c>
    </row>
    <row r="41">
      <c r="A41" s="4" t="inlineStr">
        <is>
          <t>Management Fees</t>
        </is>
      </c>
      <c r="B41" s="4" t="inlineStr">
        <is>
          <t>rr_ManagementFeesOverAssets</t>
        </is>
      </c>
      <c r="C41" s="4" t="inlineStr">
        <is>
          <t>0.30%</t>
        </is>
      </c>
      <c r="D41" s="4" t="inlineStr">
        <is>
          <t>[1]</t>
        </is>
      </c>
    </row>
    <row r="42">
      <c r="A42" s="4" t="inlineStr">
        <is>
          <t>Other Expenses</t>
        </is>
      </c>
      <c r="B42" s="4" t="inlineStr">
        <is>
          <t>rr_OtherExpensesOverAssets</t>
        </is>
      </c>
      <c r="C42" s="4" t="inlineStr">
        <is>
          <t xml:space="preserve">none
				</t>
        </is>
      </c>
    </row>
    <row r="43">
      <c r="A43" s="4" t="inlineStr">
        <is>
          <t>Total Annual Fund Operating Expenses</t>
        </is>
      </c>
      <c r="B43" s="4" t="inlineStr">
        <is>
          <t>rr_ExpensesOverAssets</t>
        </is>
      </c>
      <c r="C43" s="4" t="inlineStr">
        <is>
          <t>0.30%</t>
        </is>
      </c>
    </row>
    <row r="44">
      <c r="A44" s="4" t="inlineStr">
        <is>
          <t>Expense Example, By Year, Column [Text]</t>
        </is>
      </c>
      <c r="B44" s="4" t="inlineStr">
        <is>
          <t>rr_ExpenseExampleByYearColumnName</t>
        </is>
      </c>
      <c r="C44" s="4" t="inlineStr">
        <is>
          <t>Janus Henderson Small/Mid Cap Growth Alpha ETF</t>
        </is>
      </c>
    </row>
    <row r="45">
      <c r="A45" s="4" t="inlineStr">
        <is>
          <t>1 Year</t>
        </is>
      </c>
      <c r="B45" s="4" t="inlineStr">
        <is>
          <t>rr_ExpenseExampleYear01</t>
        </is>
      </c>
      <c r="C45" s="5" t="n">
        <v>31</v>
      </c>
    </row>
    <row r="46">
      <c r="A46" s="4" t="inlineStr">
        <is>
          <t>3 Years</t>
        </is>
      </c>
      <c r="B46" s="4" t="inlineStr">
        <is>
          <t>rr_ExpenseExampleYear03</t>
        </is>
      </c>
      <c r="C46" s="6" t="n">
        <v>97</v>
      </c>
    </row>
    <row r="47">
      <c r="A47" s="4" t="inlineStr">
        <is>
          <t>5 Years</t>
        </is>
      </c>
      <c r="B47" s="4" t="inlineStr">
        <is>
          <t>rr_ExpenseExampleYear05</t>
        </is>
      </c>
      <c r="C47" s="6" t="n">
        <v>169</v>
      </c>
    </row>
    <row r="48">
      <c r="A48" s="4" t="inlineStr">
        <is>
          <t>10 Years</t>
        </is>
      </c>
      <c r="B48" s="4" t="inlineStr">
        <is>
          <t>rr_ExpenseExampleYear10</t>
        </is>
      </c>
      <c r="C48" s="5" t="n">
        <v>381</v>
      </c>
    </row>
    <row r="49">
      <c r="A49" s="4" t="inlineStr">
        <is>
          <t>2017</t>
        </is>
      </c>
      <c r="B49" s="4" t="inlineStr">
        <is>
          <t>rr_AnnualReturn2017</t>
        </is>
      </c>
      <c r="C49" s="4" t="inlineStr">
        <is>
          <t>23.97%</t>
        </is>
      </c>
    </row>
    <row r="50">
      <c r="A50" s="4" t="inlineStr">
        <is>
          <t>2018</t>
        </is>
      </c>
      <c r="B50" s="4" t="inlineStr">
        <is>
          <t>rr_AnnualReturn2018</t>
        </is>
      </c>
      <c r="C50" s="4" t="inlineStr">
        <is>
          <t>(3.94%)</t>
        </is>
      </c>
    </row>
    <row r="51">
      <c r="A51" s="4" t="inlineStr">
        <is>
          <t>2019</t>
        </is>
      </c>
      <c r="B51" s="4" t="inlineStr">
        <is>
          <t>rr_AnnualReturn2019</t>
        </is>
      </c>
      <c r="C51" s="4" t="inlineStr">
        <is>
          <t>30.21%</t>
        </is>
      </c>
    </row>
    <row r="52">
      <c r="A52" s="4" t="inlineStr">
        <is>
          <t>2020</t>
        </is>
      </c>
      <c r="B52" s="4" t="inlineStr">
        <is>
          <t>rr_AnnualReturn2020</t>
        </is>
      </c>
      <c r="C52" s="4" t="inlineStr">
        <is>
          <t>30.99%</t>
        </is>
      </c>
    </row>
    <row r="53">
      <c r="A53" s="4" t="inlineStr">
        <is>
          <t>Highest Quarterly Return, Label</t>
        </is>
      </c>
      <c r="B53" s="4" t="inlineStr">
        <is>
          <t>rr_HighestQuarterlyReturnLabel</t>
        </is>
      </c>
      <c r="C53" s="4" t="inlineStr">
        <is>
          <t>Best Quarter:</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34.59%</t>
        </is>
      </c>
    </row>
    <row r="56">
      <c r="A56" s="4" t="inlineStr">
        <is>
          <t>Lowest Quarterly Return, Label</t>
        </is>
      </c>
      <c r="B56" s="4" t="inlineStr">
        <is>
          <t>rr_LowestQuarterlyReturnLabel</t>
        </is>
      </c>
      <c r="C56" s="4" t="inlineStr">
        <is>
          <t>Worst Quarter:</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5.89%)</t>
        </is>
      </c>
    </row>
    <row r="59">
      <c r="A59" s="4" t="inlineStr">
        <is>
          <t>Janus Henderson Small/Mid Cap Growth Alpha ETF | Return Before Taxes | Janus Henderson Small/Mid Cap Growth Alpha ETF</t>
        </is>
      </c>
    </row>
    <row r="60">
      <c r="A60" s="3" t="inlineStr">
        <is>
          <t>Risk/Return:</t>
        </is>
      </c>
      <c r="B60" s="4" t="inlineStr">
        <is>
          <t>rr_RiskReturnAbstract</t>
        </is>
      </c>
    </row>
    <row r="61">
      <c r="A61" s="4" t="inlineStr">
        <is>
          <t>Average Annual Return, Column Name</t>
        </is>
      </c>
      <c r="B61" s="4" t="inlineStr">
        <is>
          <t>rr_AverageAnnualReturnColumnName</t>
        </is>
      </c>
      <c r="C61" s="4" t="inlineStr">
        <is>
          <t>Janus Henderson Small/Mid Cap Growth Alpha ETF</t>
        </is>
      </c>
    </row>
    <row r="62">
      <c r="A62" s="4" t="inlineStr">
        <is>
          <t>Label</t>
        </is>
      </c>
      <c r="B62" s="4" t="inlineStr">
        <is>
          <t>rr_AverageAnnualReturnLabel</t>
        </is>
      </c>
      <c r="C62" s="4" t="inlineStr">
        <is>
          <t>Return Before Taxes</t>
        </is>
      </c>
    </row>
    <row r="63">
      <c r="A63" s="4" t="inlineStr">
        <is>
          <t>1 Year</t>
        </is>
      </c>
      <c r="B63" s="4" t="inlineStr">
        <is>
          <t>rr_AverageAnnualReturnYear01</t>
        </is>
      </c>
      <c r="C63" s="4" t="inlineStr">
        <is>
          <t>30.99%</t>
        </is>
      </c>
    </row>
    <row r="64">
      <c r="A64" s="4" t="inlineStr">
        <is>
          <t>Since Inception</t>
        </is>
      </c>
      <c r="B64" s="4" t="inlineStr">
        <is>
          <t>rr_AverageAnnualReturnSinceInception</t>
        </is>
      </c>
      <c r="C64" s="4" t="inlineStr">
        <is>
          <t>21.54%</t>
        </is>
      </c>
    </row>
    <row r="65">
      <c r="A65" s="4" t="inlineStr">
        <is>
          <t>Inception Date</t>
        </is>
      </c>
      <c r="B65" s="4" t="inlineStr">
        <is>
          <t>rr_AverageAnnualReturnInceptionDate</t>
        </is>
      </c>
      <c r="C65" s="4" t="inlineStr">
        <is>
          <t>Feb. 23,
		2016</t>
        </is>
      </c>
    </row>
    <row r="66">
      <c r="A66" s="4" t="inlineStr">
        <is>
          <t>Janus Henderson Small/Mid Cap Growth Alpha ETF | Return After Taxes on Distributions | Janus Henderson Small/Mid Cap Growth Alpha ETF</t>
        </is>
      </c>
    </row>
    <row r="67">
      <c r="A67" s="3" t="inlineStr">
        <is>
          <t>Risk/Return:</t>
        </is>
      </c>
      <c r="B67" s="4" t="inlineStr">
        <is>
          <t>rr_RiskReturnAbstract</t>
        </is>
      </c>
    </row>
    <row r="68">
      <c r="A68" s="4" t="inlineStr">
        <is>
          <t>Average Annual Return, Column Name</t>
        </is>
      </c>
      <c r="B68" s="4" t="inlineStr">
        <is>
          <t>rr_AverageAnnualReturnColumnName</t>
        </is>
      </c>
      <c r="C68" s="4" t="inlineStr">
        <is>
          <t>Janus Henderson Small/Mid Cap Growth Alpha ETF</t>
        </is>
      </c>
    </row>
    <row r="69">
      <c r="A69" s="4" t="inlineStr">
        <is>
          <t>Label</t>
        </is>
      </c>
      <c r="B69" s="4" t="inlineStr">
        <is>
          <t>rr_AverageAnnualReturnLabel</t>
        </is>
      </c>
      <c r="C69" s="4" t="inlineStr">
        <is>
          <t>Return After Taxes on Distributions</t>
        </is>
      </c>
    </row>
    <row r="70">
      <c r="A70" s="4" t="inlineStr">
        <is>
          <t>1 Year</t>
        </is>
      </c>
      <c r="B70" s="4" t="inlineStr">
        <is>
          <t>rr_AverageAnnualReturnYear01</t>
        </is>
      </c>
      <c r="C70" s="4" t="inlineStr">
        <is>
          <t>30.90%</t>
        </is>
      </c>
    </row>
    <row r="71">
      <c r="A71" s="4" t="inlineStr">
        <is>
          <t>Since Inception</t>
        </is>
      </c>
      <c r="B71" s="4" t="inlineStr">
        <is>
          <t>rr_AverageAnnualReturnSinceInception</t>
        </is>
      </c>
      <c r="C71" s="4" t="inlineStr">
        <is>
          <t>21.44%</t>
        </is>
      </c>
    </row>
    <row r="72">
      <c r="A72" s="4" t="inlineStr">
        <is>
          <t>Inception Date</t>
        </is>
      </c>
      <c r="B72" s="4" t="inlineStr">
        <is>
          <t>rr_AverageAnnualReturnInceptionDate</t>
        </is>
      </c>
      <c r="C72" s="4" t="inlineStr">
        <is>
          <t>Feb. 23,
		2016</t>
        </is>
      </c>
    </row>
    <row r="73">
      <c r="A73" s="4" t="inlineStr">
        <is>
          <t>Janus Henderson Small/Mid Cap Growth Alpha ETF | Return After Taxes on Distributions and Sale of Fund Shares | Janus Henderson Small/Mid Cap Growth Alpha ETF</t>
        </is>
      </c>
    </row>
    <row r="74">
      <c r="A74" s="3" t="inlineStr">
        <is>
          <t>Risk/Return:</t>
        </is>
      </c>
      <c r="B74" s="4" t="inlineStr">
        <is>
          <t>rr_RiskReturnAbstract</t>
        </is>
      </c>
    </row>
    <row r="75">
      <c r="A75" s="4" t="inlineStr">
        <is>
          <t>Average Annual Return, Column Name</t>
        </is>
      </c>
      <c r="B75" s="4" t="inlineStr">
        <is>
          <t>rr_AverageAnnualReturnColumnName</t>
        </is>
      </c>
      <c r="C75" s="4" t="inlineStr">
        <is>
          <t>Janus Henderson Small/Mid Cap Growth Alpha ETF</t>
        </is>
      </c>
    </row>
    <row r="76">
      <c r="A76" s="4" t="inlineStr">
        <is>
          <t>Label</t>
        </is>
      </c>
      <c r="B76" s="4" t="inlineStr">
        <is>
          <t>rr_AverageAnnualReturnLabel</t>
        </is>
      </c>
      <c r="C76" s="4" t="inlineStr">
        <is>
          <t>Return After Taxes on Distributions and Sale of Fund Shares</t>
        </is>
      </c>
    </row>
    <row r="77">
      <c r="A77" s="4" t="inlineStr">
        <is>
          <t>1 Year</t>
        </is>
      </c>
      <c r="B77" s="4" t="inlineStr">
        <is>
          <t>rr_AverageAnnualReturnYear01</t>
        </is>
      </c>
      <c r="C77" s="4" t="inlineStr">
        <is>
          <t>18.39%</t>
        </is>
      </c>
    </row>
    <row r="78">
      <c r="A78" s="4" t="inlineStr">
        <is>
          <t>Since Inception</t>
        </is>
      </c>
      <c r="B78" s="4" t="inlineStr">
        <is>
          <t>rr_AverageAnnualReturnSinceInception</t>
        </is>
      </c>
      <c r="C78" s="4" t="inlineStr">
        <is>
          <t>17.63%</t>
        </is>
      </c>
    </row>
    <row r="79">
      <c r="A79" s="4" t="inlineStr">
        <is>
          <t>Inception Date</t>
        </is>
      </c>
      <c r="B79" s="4" t="inlineStr">
        <is>
          <t>rr_AverageAnnualReturnInceptionDate</t>
        </is>
      </c>
      <c r="C79" s="4" t="inlineStr">
        <is>
          <t>Feb. 23,
		2016</t>
        </is>
      </c>
    </row>
    <row r="80">
      <c r="A80" s="4" t="inlineStr">
        <is>
          <t>Janus Henderson Small/Mid Cap Growth Alpha ETF | Janus Henderson Small/Mid Cap Growth Alpha Index (reflects no deductions for fees, expenses or taxes)</t>
        </is>
      </c>
    </row>
    <row r="81">
      <c r="A81" s="3" t="inlineStr">
        <is>
          <t>Risk/Return:</t>
        </is>
      </c>
      <c r="B81" s="4" t="inlineStr">
        <is>
          <t>rr_RiskReturnAbstract</t>
        </is>
      </c>
    </row>
    <row r="82">
      <c r="A82" s="4" t="inlineStr">
        <is>
          <t>Label</t>
        </is>
      </c>
      <c r="B82" s="4" t="inlineStr">
        <is>
          <t>rr_AverageAnnualReturnLabel</t>
        </is>
      </c>
      <c r="C82" s="4" t="inlineStr">
        <is>
          <t>Janus Henderson Small/Mid Cap Growth Alpha Index</t>
        </is>
      </c>
      <c r="D82" s="4" t="inlineStr">
        <is>
          <t>[2]</t>
        </is>
      </c>
    </row>
    <row r="83">
      <c r="A83" s="4" t="inlineStr">
        <is>
          <t>1 Year</t>
        </is>
      </c>
      <c r="B83" s="4" t="inlineStr">
        <is>
          <t>rr_AverageAnnualReturnYear01</t>
        </is>
      </c>
      <c r="C83" s="4" t="inlineStr">
        <is>
          <t>31.45%</t>
        </is>
      </c>
    </row>
    <row r="84">
      <c r="A84" s="4" t="inlineStr">
        <is>
          <t>Since Inception</t>
        </is>
      </c>
      <c r="B84" s="4" t="inlineStr">
        <is>
          <t>rr_AverageAnnualReturnSinceInception</t>
        </is>
      </c>
      <c r="C84" s="4" t="inlineStr">
        <is>
          <t>22.04%</t>
        </is>
      </c>
    </row>
    <row r="85">
      <c r="A85" s="4" t="inlineStr">
        <is>
          <t>Inception Date</t>
        </is>
      </c>
      <c r="B85" s="4" t="inlineStr">
        <is>
          <t>rr_AverageAnnualReturnInceptionDate</t>
        </is>
      </c>
      <c r="C85" s="4" t="inlineStr">
        <is>
          <t>Feb. 23,
		2016</t>
        </is>
      </c>
    </row>
    <row r="86">
      <c r="A86" s="4" t="inlineStr">
        <is>
          <t>Janus Henderson Small/Mid Cap Growth Alpha ETF | Russell 2500™ Growth Index (reflects no deductions for fees, expenses or taxes)</t>
        </is>
      </c>
    </row>
    <row r="87">
      <c r="A87" s="3" t="inlineStr">
        <is>
          <t>Risk/Return:</t>
        </is>
      </c>
      <c r="B87" s="4" t="inlineStr">
        <is>
          <t>rr_RiskReturnAbstract</t>
        </is>
      </c>
    </row>
    <row r="88">
      <c r="A88" s="4" t="inlineStr">
        <is>
          <t>Label</t>
        </is>
      </c>
      <c r="B88" s="4" t="inlineStr">
        <is>
          <t>rr_AverageAnnualReturnLabel</t>
        </is>
      </c>
      <c r="C88" s="4" t="inlineStr">
        <is>
          <t>Russell 2500TM Growth Index</t>
        </is>
      </c>
      <c r="D88" s="4" t="inlineStr">
        <is>
          <t>[2]</t>
        </is>
      </c>
    </row>
    <row r="89">
      <c r="A89" s="4" t="inlineStr">
        <is>
          <t>1 Year</t>
        </is>
      </c>
      <c r="B89" s="4" t="inlineStr">
        <is>
          <t>rr_AverageAnnualReturnYear01</t>
        </is>
      </c>
      <c r="C89" s="4" t="inlineStr">
        <is>
          <t>40.47%</t>
        </is>
      </c>
    </row>
    <row r="90">
      <c r="A90" s="4" t="inlineStr">
        <is>
          <t>Since Inception</t>
        </is>
      </c>
      <c r="B90" s="4" t="inlineStr">
        <is>
          <t>rr_AverageAnnualReturnSinceInception</t>
        </is>
      </c>
      <c r="C90" s="4" t="inlineStr">
        <is>
          <t>22.31%</t>
        </is>
      </c>
    </row>
    <row r="91">
      <c r="A91" s="4" t="inlineStr">
        <is>
          <t>Inception Date</t>
        </is>
      </c>
      <c r="B91" s="4" t="inlineStr">
        <is>
          <t>rr_AverageAnnualReturnInceptionDate</t>
        </is>
      </c>
      <c r="C91" s="4" t="inlineStr">
        <is>
          <t>Feb. 23,
		2016</t>
        </is>
      </c>
    </row>
    <row r="92"/>
    <row r="93">
      <c r="A93" s="4" t="inlineStr">
        <is>
          <t>[1]</t>
        </is>
      </c>
      <c r="B93" s="4" t="inlineStr">
        <is>
          <t>The Management Fee has been restated to reflect a new management fee rate schedule effective May 1, 2020.</t>
        </is>
      </c>
    </row>
    <row r="94">
      <c r="A94" s="4" t="inlineStr">
        <is>
          <t>[2]</t>
        </is>
      </c>
      <c r="B94" s="4" t="inlineStr">
        <is>
          <t xml:space="preserve">Index performance shown in the table is the total return, which assumes reinvestment of any dividends and distributions during the time periods shown. </t>
        </is>
      </c>
    </row>
  </sheetData>
  <mergeCells count="4">
    <mergeCell ref="C1:D1"/>
    <mergeCell ref="A92:C92"/>
    <mergeCell ref="B93:C93"/>
    <mergeCell ref="B94:C9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Feb. 28, 2021</t>
        </is>
      </c>
    </row>
    <row r="2">
      <c r="A2" s="4" t="inlineStr">
        <is>
          <t>Janus Henderson AAA CLO ETF</t>
        </is>
      </c>
    </row>
    <row r="3">
      <c r="A3" s="4" t="inlineStr">
        <is>
          <t>Janus Henderson AAA CLO ETF</t>
        </is>
      </c>
    </row>
    <row r="4">
      <c r="A4" s="4" t="inlineStr">
        <is>
          <t xml:space="preserve">INVESTMENT OBJECTIVE </t>
        </is>
      </c>
    </row>
    <row r="5">
      <c r="A5" s="4" t="inlineStr">
        <is>
          <t xml:space="preserve">Janus Henderson AAA CLO ETF seeks capital preservation and current income by seeking to deliver floating-rate exposure to high quality AAA-rated collateralized loan obligations (“CLOs”). </t>
        </is>
      </c>
    </row>
    <row r="6">
      <c r="A6" s="4" t="inlineStr">
        <is>
          <t xml:space="preserve">FEES AND EXPENSES OF THE FUND </t>
        </is>
      </c>
    </row>
    <row r="7">
      <c r="A7" s="4" t="inlineStr">
        <is>
          <t>This table describes the fees and expenses that you may pay if you buy, hold and sell shares of the Fund. Investors may pay brokerage commissions and other fees to financial intermediaries on their purchases and sales of Fund shares, which are not reflected in the table or in the example below.</t>
        </is>
      </c>
    </row>
    <row r="8">
      <c r="A8" s="4" t="inlineStr">
        <is>
          <t>ANNUAL FUND OPERATING EXPENSES (expenses that you pay each year as a percentage of the value of your investment)</t>
        </is>
      </c>
    </row>
    <row r="9">
      <c r="A9" s="4" t="inlineStr">
        <is>
          <t xml:space="preserve">EXAMPLE: </t>
        </is>
      </c>
    </row>
    <row r="10">
      <c r="A10"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The Example is intended to help you compare the cost of investing in the Fund with the cost of investing in other funds.</t>
        </is>
      </c>
    </row>
    <row r="12">
      <c r="A12" s="4" t="inlineStr">
        <is>
          <t>Portfolio Turnover:</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commencement of operations on October 16, 2020 through October 31, 2020, the Fund’s portfolio turnover rate was 0% of the average value of its portfolio.</t>
        </is>
      </c>
    </row>
    <row r="14">
      <c r="A14" s="4" t="inlineStr">
        <is>
          <t xml:space="preserve">PRINCIPAL INVESTMENT STRATEGY </t>
        </is>
      </c>
    </row>
    <row r="15">
      <c r="A15" s="4" t="inlineStr">
        <is>
          <t xml:space="preserve">The Fund pursues its investment objective by investing, under normal circumstances, at least 90% of its net assets (plus any borrowings made for investment purposes) in CLOs of any maturity that are rated AAA (or equivalent by a nationally recognized statistical rating organization (“NRSRO”)) at the time of purchase, or if unrated, determined to be of comparable credit quality by Janus Capital. For purposes of the Fund’s investment policies, CLOs are floating- or fixed-rate debt securities issued in different tranches, with varying degrees of risk, by a trust or other special purpose vehicle and backed by an underlying portfolio consisting primarily of below investment grade corporate loans. Such loans may include domestic and foreign senior secured loans, senior unsecured loans and subordinate corporate loans, which may individually be rated below investment grade or the equivalent if unrated. The underlying loans are selected by a CLO’s manager. Under normal market conditions, the Fund will seek to maintain a minimum of 80% of its portfolio in AAA-rated CLOs. After purchase, a CLO may have its rating reduced below the minimum rating required by the Fund for purchase. In such cases, the Fund will consider whether to continue to hold the CLO. The Fund may temporarily deviate from the 80% policy while deploying new capital as the result of cash creation or redemption activity, or during unusual market conditions, or highly unusual market conditions such as a downgrade in the rating of one or more CLOs. The Fund may invest its remaining assets in other high-quality CLOs with a minimum rating of A- at the time of purchase or if unrated, determined to be of comparable credit quality by Janus Capital. No CLO, at the time of purchase by the Fund, will have a rating that is below A- (or equivalent by an NRSRO). An NRSRO is a credit rating agency that is registered with the Securities and Exchange Commission (“SEC”) that issues credit ratings that the SEC permits other financial firms to use for certain regulatory purposes. The Fund will only invest in CLOs with a minimum initial total offering size of $250 million and minimum initial senior AAA tranche size of $100 million. The Fund will invest primarily in CLOs that are U.S. dollar denominated. However, the Fund may from time to time invest up to 30% of its net assets in CLOs that are denominated in foreign currencies. To the extent the Fund invests in non-U.S. dollar denominated securities, it will seek to hedge its exposure to foreign currency to U.S. dollars, as described more fully below. The Fund may purchase CLOs both in the primary and secondary markets. The Fund will not invest more than 5% of its portfolio in any single CLO, and will not invest more than 15% of its portfolio in CLOs managed by a single CLO manager. The Fund will limit its investment in fixed-rate CLOs to a maximum of 10% of its net assets. The Fund may invest in derivatives only to hedge or offset risks associated with the Fund’s existing portfolio of CLOs. Derivatives are instruments that have a value derived from, or directly linked to, an underlying asset, such as fixed-income securities, interest rates, currencies, or market indices. The Fund’s use of derivatives will be limited to (i) currency forward contracts or futures contracts to hedge any foreign currency exposure back to the U.S. dollar, and (ii) interest rate swaps or interest rate futures to hedge exposure in fixed-rate CLOs to a floating-rate, in accordance with the Fund’s investment objective. Accordingly, the Fund’s use of derivatives associated with currency hedging will be limited by its maximum exposure of up to 30% of its net assets in CLOs that are denominated in foreign currencies. Derivatives will not be used for any other purposes. The Fund may invest a portion of its assets in cash or other short-term instruments, such as money market instruments or money market funds, while deploying new capital, for liquidity management purposes, managing redemptions, or for defensive purposes, including navigating unusual market conditions. The Fund is “actively-managed” and does not seek to replicate the composition or performance of any particular index. Accordingly, the portfolio managers have discretion on a daily basis to manage the Fund’s portfolio in accordance with the Fund’s investment objective. The portfolio managers apply a “bottom up” approach to selecting investments to purchase and sell. This means that the portfolio managers look at securities one at a time to determine if a security is an attractive investment opportunity and if it is consistent with the Fund’s investment policies. </t>
        </is>
      </c>
    </row>
    <row r="16">
      <c r="A16" s="4" t="inlineStr">
        <is>
          <t xml:space="preserve">PRINCIPAL INVESTMENT RISKS </t>
        </is>
      </c>
    </row>
    <row r="17">
      <c r="A17" s="4" t="inlineStr">
        <is>
          <t xml:space="preserve">Although the Fund may be less volatile than funds that invest most of their assets in common stocks, the Fund’s returns and yields will vary, and you could lose money. The principal risks and special considerations associated with investing in the Fund are set forth below. CLO Risk.  The risks of investing in CLOs include both the economic risks of the underlying loans combined with the risks associated with the CLO structure governing the priority of payments. The degree of such risk will generally correspond to the specific tranche in which the Fund is invested. The Fund intends to invest primarily in AAA-rated tranches; however, this rating does not constitute a guarantee, may be downgraded, and in stressed market environments it is possible that even senior CLO tranches could experience losses due to actual defaults, increased sensitivity to defaults due to collateral default and the disappearance of the subordinated/equity tranches, market anticipation of defaults, as well as negative market sentiment with respect to CLO securities as an asset class. The Fund’s portfolio managers may not be able to accurately predict how specific CLOs or the portfolio of underlying loans for such CLOs will react to changes or stresses in the market, including changes in interest rates. The most common risks associated with investing in CLOs are liquidity risk, interest rate risk, credit risk, call risk, and the risk of default of the underlying asset, among others. Debt Securities Risk.  Variable-and floating-rate debt obligations (including CLOs and the portfolio of loans underlying the CLOs), as well as fixed-income debt instruments are subject to the following risks.   
•  
Liquidity Risk.  Liquidity risk refers to the possibility that the Fund may not be able to sell or buy a security or close out an investment contract at a favorable price or time. Consequently, the Fund may have to accept a lower price to sell a security,    
sell other securities to raise cash, or give up an investment opportunity, any of which could have a negative effect on the Fund’s performance. Infrequent trading of securities also may lead to an increase in their price volatility. CLOs, and their underlying loan obligations, are typically not registered for sale to the public and therefore are subject to certain restrictions on transfer and sale, potentially making them less liquid than other types of securities. Additionally, when the Fund purchases a newly issued CLO directly from the issuer (rather than from the secondary market), there often may be a delayed settlement period, during which time the liquidity of the CLO may be further reduced. During periods of limited liquidity and higher price volatility, the Fund’s ability to acquire or dispose of CLOs at a price and time the Fund deems advantageous may be impaired. CLOs are generally considered to be long-term investments and there is no guarantee that an active secondary market will exist or be maintained for any given CLO.    
•  
Interest Rate Risk.  As interest rates decrease, issuers of the underlying loan obligations may refinance any floating rate loans, which will result in a reduction in the principal value of the CLO’s portfolio and require the CLO to reinvest cash at an inopportune time. Conversely, as interest rates rise, borrowers with floating rate loans may experience difficulty in making payments, resulting in delinquencies and defaults, which will result in a reduction in cash flow to the CLO and the CLO investors, including the Fund. An increase in interest rates may cause the value of fixed-income securities held by the Fund to decline. The Fund may be subject to a greater risk of rising interest rates due to the current period of historically low rates and the effect of potential government fiscal and monetary policy initiatives and resulting market reaction to those initiatives.    
•  
Floating Rate Obligations Risk.  Securities with floating or variable interest rates can be less sensitive to interest rate changes than securities with fixed interest rates, but may decline in value if their interest rates do not rise as much, or as quickly, as interest rates in general. Conversely, floating rate securities will not generally increase in value if interest rates decline. A decline in interest rates may result in a reduction of income received from floating rate securities held by the Fund and may adversely affect the value of the Fund’s shares. Generally, floating rate securities carry lower yields than fixed notes of the same maturity. The interest rate for a floating rate note resets or adjusts periodically by reference to a benchmark interest rate. The impact of interest rate changes on floating rate investments is typically mitigated by the periodic interest rate reset of the investments. Securities with longer durations tend to be more sensitive to interest rate changes, usually making them more volatile than securities with shorter durations. Benchmark interest rates, such as the London Interbank Offered Rate (“LIBOR”), may not accurately track market interest rates.    
•  
Credit Risk.  Debt issuers and other counterparties may not honor their obligations or may have their debt downgraded by ratings agencies. Ratings provided by NRSROs represent their opinions of the claims-paying ability of the entities rated by them. Such ratings are general and are not absolute standards of quality. For CLOs, the primary source of credit risk is the ability of the underlying portfolio of loans to generate sufficient cash flow to pay investors on a full and timely basis when principal and/or interest payments are due. Default in payment on the underlying loans will result in less cash flow from the underlying portfolio and, in turn, less funds available to pay investors in the CLO.    
•  
Call Risk.  During periods of falling interest rates, an issuer of a callable bond held by the Fund may “call” or repay the security before its stated maturity. CLOs are typically structured such that, after a specified period of time, the majority investor in the equity tranche can call (i.e., redeem) the securities issued by the CLO in full. The Fund may not be able to accurately predict when or which of its CLO investments may be called, resulting in the Fund having to reinvest the proceeds in unfavorable circumstances, which in turn could cause in a decline in the Fund’s income.    
•  
Extension Risk.  During periods of rising interest rates, certain debt obligations potentially including the portfolio of loans underlying a CLO will be paid off substantially more slowly than originally anticipated and the value of those securities may fall sharply, resulting in a decline in the Fund’s income and potentially in the value of the Fund’s investments.    
•  
Income Risk.  The Fund’s income may decline if interest rates fall. This decline in income can occur because most of the CLO debt instruments held by the Fund will have floating or variable interest rates.    
•  
Valuation Risk.  Valuation Risk is the risk that one or more of the debt securities in which the Fund invests are priced differently than the value realized upon such security’s sale. In times of market instability, valuation may be more difficult. The tiered structure of certain CLOs may subject them to price volatility and enhanced liquidity and valuation risk in times of market stress.    
•  
Privately Issued Securities Risk.  CLOs are generally privately-issued securities, and are normally purchased pursuant to Rule 144A or Regulation S under the Securities Act of 1933, as amended (the “Securities Act”). Privately-issued securities typically may be resold only to qualified institutional buyers, in a privately negotiated transaction, to a limited number of purchasers, or    
in limited quantities after they have been held for a specified period of time and other conditions are met for an exemption from registration. Because there may be relatively few potential purchasers for such securities, especially under adverse market or economic conditions or in the event of adverse changes in the financial condition of the issuer, the Fund may find it more difficult to sell such securities when it may be advisable to do so or it may be able to sell such securities only at prices lower than if such securities were more widely held and traded. At times, it also may be more difficult to determine the fair value of such securities for purposes of computing the Fund’s net asset value per share (“NAV”) due to the absence of an active trading market. There can be no assurance that a privately-issued security previously deemed to be liquid when purchased will continue to be liquid for as long as it is held by the Fund, and its value may decline as a result.   LIBOR Replacement Risk.  The Fund may invest in certain debt securities (including CLOs), derivatives, or other financial instruments that utilize the London Inter-Bank Offered Rate (“LIBOR”) as a reference rate for various rate calculations. The U.K. Financial Conduct Authority has announced that it intends to stop compelling or inducing banks to submit LIBOR rates after 2021. Although the transition process away from LIBOR has become increasingly well-defined in advance of the anticipated discontinuation date, there remains uncertainty regarding the future utilization of LIBOR and the nature of any replacement rates. The elimination of LIBOR or changes to other reference rates or any other changes or reforms to the determination or supervision of reference rates could adversely impact (i) volatility and liquidity in markets that are tied to LIBOR, (ii) the market for, or value of, specific securities or payments linked to those reference rates resulting in a reduction in the value of certain instruments held by the Fund, (iii)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for such instrument if held by the Fund. Accordingly, it is difficult to predict the full impact of the transition away from LIBOR on the Fund until new reference rates and fallbacks for both legacy and new products, instruments and contracts are commercially accepted. Foreign Exposure Risk.  The Fund may have exposure to foreign markets as a result of its investments in foreign securities and securities denominated in foreign currencie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The Fund’s investments may be denominated in foreign currencies and therefore, changes in the value of a country’s currency compared to the U.S. dollar may affect the value of the Fund’s investments. Currency Risk.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Although the Fund will seek to hedge any exposure to foreign currency back to US dollars, there is no guarantee such hedging strategies will be effective or have the desired result. Geographic Investment Risk.  To the extent that the Fund invests a significant portion of its assets in a particular country or geographic region, the Fund will generally have more exposure to certain risks due to possible political, economic, social, or regulatory events in that country or region. Adverse developments in certain regions could also adversely affect securities of other countries whose economies appear to be unrelated and could have a negative impact on the Fund’s performance. Investment Focus Risk.  Because the Fund invests primarily in CLOs it is susceptible to an increased risk of loss due to adverse occurrences in the CLO market, generally, and in the various markets impacting the portfolios of loans underling these CLOs. The Fund’s CLO investment focus may cause the Fund to perform differently than the overall financial market and the Fund’s performance may be more volatile than if the Fund’s investments were more diversified across financial instruments and or markets. Newly Issued Securities Risk.  The credit obligations in which the Fund invests may include newly issued securities, or “new issues,” such as initial debt offerings. New issues may have a magnified impact on the performance of the Fund during periods in which it has a small asset base. The impact of new issues on the Fund’s performance likely will decrease as the Fund’s asset size increases, which could reduce the Fund’s returns. New issues may not be consistently available to the Fund for investing, particularly as the Fund’s asset base grows. Certain new issues, such as initial debt offerings, may be volatile in price due to the absence of a prior trading market, limited quantities available for trading and limited information about the issuer. The Fund may hold new issues for a short period of time. This may increase the Fund’s portfolio turnover and may lead to increased expenses for the Fund, such as transaction costs. In addition, new issues can experience an immediate drop in value after issuance if the demand for the securities does not continue to support the offering price. Extended Settlement Risk.  Newly issued CLOs purchased in the primary market typically experience delayed or extended settlement periods. In the period following such a purchase and prior to settlement these CLOs may be considered less liquid than similar CLOs available in the secondary market. In such circumstances the Fund bears a risk of loss if the value of the CLO declines before the settlement date or if the Fund is required to sell the CLO prior to settlement. There is also the risk that the security will not be issued or that the counterparty will not meet its obligation, resulting in a loss of the investment opportunity. Market Risk.  The value of the Fund’s portfolio may decrease if the value of an individual security, or multiple securities, in the portfolio decreases. Further, regardless of how well individual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natural disasters, epidemics and pandemics, terrorism, conflicts and social unrest) adversely interrupt the global economy and financial markets. Derivatives Risk.  Derivatives, such as swaps, forwards, and futures involve risks in addition to the risks of the underlying referenced securities or asset. Gains or losses from a derivative investment can be substantially greater than the derivative’s original cost and can therefore involve leverage and the potential for increased volatility. Because most derivatives are not eligible to be transferred in-kind, the Fund may be subject to increased liquidity risk to the extent its derivative positions become illiquid. Derivatives also involve the risk that the counterparty to the derivative transaction will default on its payment obligations. While use of derivatives to hedge can reduce or eliminate losses, it can also reduce or eliminate gains or cause losses if the market moves in a manner different from that anticipated by the portfolio managers or if the cost of the derivative outweighs the benefit of the hedge. Changes in laws or regulations may make the use of derivatives more costly, may limit the availability of derivatives, or may otherwise adversely affect the use, value or performance of derivatives. Management Risk.  The Fund is an actively managed investment portfolio and is therefore subject to the risk that the investment strategies employed for the Fund may fail to produce the intended results. Although the Fund seeks to provide long-term positive returns, market conditions or implementation of the Fund’s investment process may result in losses, and the Fund may not meet its investment objective. As such, there can be no assurance of positive “absolute” returns. Exchange Listing and Trading Issues Risk.  Although Fund shares are listed for trading on the NYSE Arca, Inc. the (“Exchange”), there can be no assurance that an active trading market for such shares will develop or be maintained. The lack of an active market for Fund shares, as well as periods of high volatility, disruptions in the creation/redemption process, or factors affecting the liquidity of the underlying securities held by the Fund, may result in the Fund’s shares trading at a premium or discount to its NAV. If an investor purchases shares at a time when the market price is at a premium to the NAV or sells at a time when the market price is at a discount to the NAV, the investor may sustain losses. Trading in Fund shares may be halted due to market conditions or for reasons that, in the view of the Exchange, make trading in Fund shares inadvisable. In addition, trading is subject to trading halts caused by extraordinary market volatility pursuant to the Exchange’s “circuit breaker” rules. There can be no assurance that the requirements of the Exchange necessary to maintain the Fund’s listing will continue to be met or will remain unchanged. Fluctuation of NAV and Market Price Risk.  The NAV of the Fund’s shares will generally fluctuate with changes in the market value of the Fund’s securities holdings. The market prices of the Fund’s shares will generally fluctuate in accordance with changes in the Fund’s NAV and supply and demand of shares on the Exchange. Volatile market conditions, an absence of trading in shares of the Fund, or a high volume of trading in the Fund, may result in trading prices in the Fund’s shares that differ significantly from the Fund’s NAV. Additionally, during a “flash crash,” the market prices of the Fund’s shares may decline suddenly and significantly. Such a decline may not reflect the performance of the portfolio securities held by the Fund. Flash crashes may cause Authorized Participants and other market makers to limit or cease trading in the Fund’s shares for temporary or longer periods, which may result in an increase in the variance between market price of the Fund’s shares and the Fund’s NAV. Shareholders could suffer significant losses to the extent that they sell shares at these temporarily low market prices. It cannot be predicted whether Fund shares will trade below, at or above the Fund’s NAV. Further,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or fixing settlement times, bid-ask spreads and the resulting premium or discount to the Fund shares’ NAV is likely to widen. Similarly, the Exchange may be closed at times or days when markets for securities held by the Fund are open, which may increase bid-ask spreads and the resulting premium or discount to the Fund shares’ NAV when the Exchange re-opens. The Fund’s bid-ask spread and the resulting premium or discount to the Fund’s NAV may also be impacted by the liquidity of the underlying securities held by the Fund, particularly in instances of significant volatility of the underlying securities. Authorized Participant Risk.  The Fund may have a limited number of financial institutions that may act as Authorized Participants (“APs”). Only APs who have entered into agreements with the Fund’s distributor may engage in creation or redemption transactions directly with the Fund. These APs have no obligation to submit creation or redemption orders and, as a result, there is no assurance that an active trading market for the Fund’s shares will be established or maintained. This risk may be heightened to the extent that the securities underlying the Fund are traded outside of a collateralized settlement system. In that case, APs may be required to post collateral on certain trades on an agency basis (i.e., on behalf of other market participants), which only a limited number of APs may be willing or able to do. Additionally, to the extent that those APs exit the business or are unable to process creation and/or redemption orders, and no other AP is able to step forward to create and redeem in either of these cases, shares may trade like closed-end fund shares at a premium or a discount to NAV and possibly face delisting. An investment in the Fund is not a bank deposit and is not insured or guaranteed by the Federal Deposit Insurance Corporation or any other government agency. </t>
        </is>
      </c>
    </row>
    <row r="18">
      <c r="A18" s="4" t="inlineStr">
        <is>
          <t xml:space="preserve">PERFORMANCE INFORMATION </t>
        </is>
      </c>
    </row>
    <row r="19">
      <c r="A19" s="4" t="inlineStr">
        <is>
          <t>The Fund does not have a full calendar year of operations. Performance information for certain periods will be included in the Fund’s first annual and/or semiannual report and is available at janushenderson.com/info or by calling 1-800-668-0434. When provided, the information is designed to offer some indication of the risks of investing in the Fund by showing how the Fund’s average annual returns compare with a broad measure of market performance. Past performance does not necessarily indicate how the Fund will perform in the future.</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Janus Henderson AAA CLO ETF - Janus Henderson AAA CLO ETF</t>
        </is>
      </c>
      <c r="B1" s="2" t="inlineStr">
        <is>
          <t>Feb. 28, 2021</t>
        </is>
      </c>
    </row>
    <row r="2">
      <c r="A2" s="3" t="inlineStr">
        <is>
          <t>Operating Expenses:</t>
        </is>
      </c>
    </row>
    <row r="3">
      <c r="A3" s="4" t="inlineStr">
        <is>
          <t>Management Fees (as a percentage of Assets)</t>
        </is>
      </c>
      <c r="B3" s="4" t="inlineStr">
        <is>
          <t>0.25%</t>
        </is>
      </c>
    </row>
    <row r="4">
      <c r="A4" s="4" t="inlineStr">
        <is>
          <t>Other Expenses (as a percentage of Assets):</t>
        </is>
      </c>
      <c r="B4" s="4" t="inlineStr">
        <is>
          <t xml:space="preserve">none
				</t>
        </is>
      </c>
      <c r="C4" s="4" t="inlineStr">
        <is>
          <t>[1]</t>
        </is>
      </c>
    </row>
    <row r="5">
      <c r="A5" s="4" t="inlineStr">
        <is>
          <t>Expenses (as a percentage of Assets)</t>
        </is>
      </c>
      <c r="B5" s="4" t="inlineStr">
        <is>
          <t>0.25%</t>
        </is>
      </c>
    </row>
    <row r="6"/>
    <row r="7">
      <c r="A7" s="4" t="inlineStr">
        <is>
          <t>[1]</t>
        </is>
      </c>
      <c r="B7" s="4" t="inlineStr">
        <is>
          <t>Other Expenses are based on the estimated expenses that the Fund expects to incur.</t>
        </is>
      </c>
    </row>
  </sheetData>
  <mergeCells count="3">
    <mergeCell ref="B1:C1"/>
    <mergeCell ref="A6:C6"/>
    <mergeCell ref="B7:C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Expense Example - Janus Henderson AAA CLO ETF - Janus Henderson AAA CLO ETF</t>
        </is>
      </c>
      <c r="B1" s="2" t="inlineStr">
        <is>
          <t>Feb. 28, 2021USD ($)</t>
        </is>
      </c>
    </row>
    <row r="2">
      <c r="A2" s="3" t="inlineStr">
        <is>
          <t>Expense Example:</t>
        </is>
      </c>
    </row>
    <row r="3">
      <c r="A3" s="4" t="inlineStr">
        <is>
          <t>Expense Example, with Redemption, 1 Year</t>
        </is>
      </c>
      <c r="B3" s="5" t="n">
        <v>26</v>
      </c>
    </row>
    <row r="4">
      <c r="A4" s="4" t="inlineStr">
        <is>
          <t>Expense Example, with Redemption, 3 Years</t>
        </is>
      </c>
      <c r="B4" s="5" t="n">
        <v>8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anus Henderson AAA CLO ETF</t>
        </is>
      </c>
    </row>
    <row r="3">
      <c r="A3" s="3" t="inlineStr">
        <is>
          <t>Risk/Return:</t>
        </is>
      </c>
      <c r="B3" s="4" t="inlineStr">
        <is>
          <t>rr_RiskReturnAbstract</t>
        </is>
      </c>
    </row>
    <row r="4">
      <c r="A4" s="4" t="inlineStr">
        <is>
          <t>Risk/Return [Heading]</t>
        </is>
      </c>
      <c r="B4" s="4" t="inlineStr">
        <is>
          <t>rr_RiskReturnHeading</t>
        </is>
      </c>
      <c r="C4" s="4" t="inlineStr">
        <is>
          <t>Janus Henderson AAA CLO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Janus Henderson AAA CLO ETF seeks capital preservation and current income by seeking to deliver floating-rate exposure to high quality AAA-rated collateralized loan obligations (“CLO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Investors may pay brokerage commissions and other fees to financial intermediaries on their purchases and sales of Fund shares, which are not reflected in the table or in the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commencement of operations on October 16, 2020 through October 31, 2020, the Fund’s portfolio turnover rate was 0% of the average value of its portfolio.</t>
        </is>
      </c>
    </row>
    <row r="12">
      <c r="A12" s="4" t="inlineStr">
        <is>
          <t>Portfolio Turnover, Rate</t>
        </is>
      </c>
      <c r="B12" s="4" t="inlineStr">
        <is>
          <t>rr_PortfolioTurnoverRate</t>
        </is>
      </c>
      <c r="C12" s="4" t="inlineStr">
        <is>
          <t xml:space="preserve">none
				</t>
        </is>
      </c>
    </row>
    <row r="13">
      <c r="A13" s="4" t="inlineStr">
        <is>
          <t>Expense Exchange Traded Fund Commissions [Text]</t>
        </is>
      </c>
      <c r="B13" s="4" t="inlineStr">
        <is>
          <t>rr_ExpenseExchangeTradedFundCommissions</t>
        </is>
      </c>
      <c r="C13" s="4" t="inlineStr">
        <is>
          <t>Investors may pay brokerage commissions and other fees to financial intermediaries on their purchases and sales of Fund shares, which are not reflected in the table or in the example below.</t>
        </is>
      </c>
    </row>
    <row r="14">
      <c r="A14" s="4" t="inlineStr">
        <is>
          <t>Expense Example [Heading]</t>
        </is>
      </c>
      <c r="B14" s="4" t="inlineStr">
        <is>
          <t>rr_ExpenseExampleHeading</t>
        </is>
      </c>
      <c r="C14" s="4" t="inlineStr">
        <is>
          <t xml:space="preserve">EXAMPLE: </t>
        </is>
      </c>
    </row>
    <row r="15">
      <c r="A15" s="4" t="inlineStr">
        <is>
          <t>Expense Example by Year [Heading]</t>
        </is>
      </c>
      <c r="B15" s="4" t="inlineStr">
        <is>
          <t>rr_ExpenseExampleByYearHeading</t>
        </is>
      </c>
      <c r="C15"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Expense Example Narrative [Text Block]</t>
        </is>
      </c>
      <c r="B16" s="4" t="inlineStr">
        <is>
          <t>rr_ExpenseExampleNarrativeTextBlock</t>
        </is>
      </c>
      <c r="C16" s="4" t="inlineStr">
        <is>
          <t>The Example is intended to help you compare the cost of investing in the Fund with the cost of investing in other funds.</t>
        </is>
      </c>
    </row>
    <row r="17">
      <c r="A17" s="4" t="inlineStr">
        <is>
          <t>Strategy [Heading]</t>
        </is>
      </c>
      <c r="B17" s="4" t="inlineStr">
        <is>
          <t>rr_StrategyHeading</t>
        </is>
      </c>
      <c r="C17" s="4" t="inlineStr">
        <is>
          <t xml:space="preserve">PRINCIPAL INVESTMENT STRATEGY </t>
        </is>
      </c>
    </row>
    <row r="18">
      <c r="A18" s="4" t="inlineStr">
        <is>
          <t>Strategy Narrative [Text Block]</t>
        </is>
      </c>
      <c r="B18" s="4" t="inlineStr">
        <is>
          <t>rr_StrategyNarrativeTextBlock</t>
        </is>
      </c>
      <c r="C18" s="4" t="inlineStr">
        <is>
          <t xml:space="preserve">The Fund pursues its investment objective by investing, under normal circumstances, at least 90% of its net assets (plus any borrowings made for investment purposes) in CLOs of any maturity that are rated AAA (or equivalent by a nationally recognized statistical rating organization (“NRSRO”)) at the time of purchase, or if unrated, determined to be of comparable credit quality by Janus Capital. For purposes of the Fund’s investment policies, CLOs are floating- or fixed-rate debt securities issued in different tranches, with varying degrees of risk, by a trust or other special purpose vehicle and backed by an underlying portfolio consisting primarily of below investment grade corporate loans. Such loans may include domestic and foreign senior secured loans, senior unsecured loans and subordinate corporate loans, which may individually be rated below investment grade or the equivalent if unrated. The underlying loans are selected by a CLO’s manager. Under normal market conditions, the Fund will seek to maintain a minimum of 80% of its portfolio in AAA-rated CLOs. After purchase, a CLO may have its rating reduced below the minimum rating required by the Fund for purchase. In such cases, the Fund will consider whether to continue to hold the CLO. The Fund may temporarily deviate from the 80% policy while deploying new capital as the result of cash creation or redemption activity, or during unusual market conditions, or highly unusual market conditions such as a downgrade in the rating of one or more CLOs. The Fund may invest its remaining assets in other high-quality CLOs with a minimum rating of A- at the time of purchase or if unrated, determined to be of comparable credit quality by Janus Capital. No CLO, at the time of purchase by the Fund, will have a rating that is below A- (or equivalent by an NRSRO). An NRSRO is a credit rating agency that is registered with the Securities and Exchange Commission (“SEC”) that issues credit ratings that the SEC permits other financial firms to use for certain regulatory purposes. The Fund will only invest in CLOs with a minimum initial total offering size of $250 million and minimum initial senior AAA tranche size of $100 million. The Fund will invest primarily in CLOs that are U.S. dollar denominated. However, the Fund may from time to time invest up to 30% of its net assets in CLOs that are denominated in foreign currencies. To the extent the Fund invests in non-U.S. dollar denominated securities, it will seek to hedge its exposure to foreign currency to U.S. dollars, as described more fully below. The Fund may purchase CLOs both in the primary and secondary markets. The Fund will not invest more than 5% of its portfolio in any single CLO, and will not invest more than 15% of its portfolio in CLOs managed by a single CLO manager. The Fund will limit its investment in fixed-rate CLOs to a maximum of 10% of its net assets. The Fund may invest in derivatives only to hedge or offset risks associated with the Fund’s existing portfolio of CLOs. Derivatives are instruments that have a value derived from, or directly linked to, an underlying asset, such as fixed-income securities, interest rates, currencies, or market indices. The Fund’s use of derivatives will be limited to (i) currency forward contracts or futures contracts to hedge any foreign currency exposure back to the U.S. dollar, and (ii) interest rate swaps or interest rate futures to hedge exposure in fixed-rate CLOs to a floating-rate, in accordance with the Fund’s investment objective. Accordingly, the Fund’s use of derivatives associated with currency hedging will be limited by its maximum exposure of up to 30% of its net assets in CLOs that are denominated in foreign currencies. Derivatives will not be used for any other purposes. The Fund may invest a portion of its assets in cash or other short-term instruments, such as money market instruments or money market funds, while deploying new capital, for liquidity management purposes, managing redemptions, or for defensive purposes, including navigating unusual market conditions. The Fund is “actively-managed” and does not seek to replicate the composition or performance of any particular index. Accordingly, the portfolio managers have discretion on a daily basis to manage the Fund’s portfolio in accordance with the Fund’s investment objective. The portfolio managers apply a “bottom up” approach to selecting investments to purchase and sell. This means that the portfolio managers look at securities one at a time to determine if a security is an attractive investment opportunity and if it is consistent with the Fund’s investment policies. </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Although the Fund may be less volatile than funds that invest most of their assets in common stocks, the Fund’s returns and yields will vary, and you could lose money. The principal risks and special considerations associated with investing in the Fund are set forth below. CLO Risk.  The risks of investing in CLOs include both the economic risks of the underlying loans combined with the risks associated with the CLO structure governing the priority of payments. The degree of such risk will generally correspond to the specific tranche in which the Fund is invested. The Fund intends to invest primarily in AAA-rated tranches; however, this rating does not constitute a guarantee, may be downgraded, and in stressed market environments it is possible that even senior CLO tranches could experience losses due to actual defaults, increased sensitivity to defaults due to collateral default and the disappearance of the subordinated/equity tranches, market anticipation of defaults, as well as negative market sentiment with respect to CLO securities as an asset class. The Fund’s portfolio managers may not be able to accurately predict how specific CLOs or the portfolio of underlying loans for such CLOs will react to changes or stresses in the market, including changes in interest rates. The most common risks associated with investing in CLOs are liquidity risk, interest rate risk, credit risk, call risk, and the risk of default of the underlying asset, among others. Debt Securities Risk.  Variable-and floating-rate debt obligations (including CLOs and the portfolio of loans underlying the CLOs), as well as fixed-income debt instruments are subject to the following risks.   
•  
Liquidity Risk.  Liquidity risk refers to the possibility that the Fund may not be able to sell or buy a security or close out an investment contract at a favorable price or time. Consequently, the Fund may have to accept a lower price to sell a security,    
sell other securities to raise cash, or give up an investment opportunity, any of which could have a negative effect on the Fund’s performance. Infrequent trading of securities also may lead to an increase in their price volatility. CLOs, and their underlying loan obligations, are typically not registered for sale to the public and therefore are subject to certain restrictions on transfer and sale, potentially making them less liquid than other types of securities. Additionally, when the Fund purchases a newly issued CLO directly from the issuer (rather than from the secondary market), there often may be a delayed settlement period, during which time the liquidity of the CLO may be further reduced. During periods of limited liquidity and higher price volatility, the Fund’s ability to acquire or dispose of CLOs at a price and time the Fund deems advantageous may be impaired. CLOs are generally considered to be long-term investments and there is no guarantee that an active secondary market will exist or be maintained for any given CLO.    
•  
Interest Rate Risk.  As interest rates decrease, issuers of the underlying loan obligations may refinance any floating rate loans, which will result in a reduction in the principal value of the CLO’s portfolio and require the CLO to reinvest cash at an inopportune time. Conversely, as interest rates rise, borrowers with floating rate loans may experience difficulty in making payments, resulting in delinquencies and defaults, which will result in a reduction in cash flow to the CLO and the CLO investors, including the Fund. An increase in interest rates may cause the value of fixed-income securities held by the Fund to decline. The Fund may be subject to a greater risk of rising interest rates due to the current period of historically low rates and the effect of potential government fiscal and monetary policy initiatives and resulting market reaction to those initiatives.    
•  
Floating Rate Obligations Risk.  Securities with floating or variable interest rates can be less sensitive to interest rate changes than securities with fixed interest rates, but may decline in value if their interest rates do not rise as much, or as quickly, as interest rates in general. Conversely, floating rate securities will not generally increase in value if interest rates decline. A decline in interest rates may result in a reduction of income received from floating rate securities held by the Fund and may adversely affect the value of the Fund’s shares. Generally, floating rate securities carry lower yields than fixed notes of the same maturity. The interest rate for a floating rate note resets or adjusts periodically by reference to a benchmark interest rate. The impact of interest rate changes on floating rate investments is typically mitigated by the periodic interest rate reset of the investments. Securities with longer durations tend to be more sensitive to interest rate changes, usually making them more volatile than securities with shorter durations. Benchmark interest rates, such as the London Interbank Offered Rate (“LIBOR”), may not accurately track market interest rates.    
•  
Credit Risk.  Debt issuers and other counterparties may not honor their obligations or may have their debt downgraded by ratings agencies. Ratings provided by NRSROs represent their opinions of the claims-paying ability of the entities rated by them. Such ratings are general and are not absolute standards of quality. For CLOs, the primary source of credit risk is the ability of the underlying portfolio of loans to generate sufficient cash flow to pay investors on a full and timely basis when principal and/or interest payments are due. Default in payment on the underlying loans will result in less cash flow from the underlying portfolio and, in turn, less funds available to pay investors in the CLO.    
•  
Call Risk.  During periods of falling interest rates, an issuer of a callable bond held by the Fund may “call” or repay the security before its stated maturity. CLOs are typically structured such that, after a specified period of time, the majority investor in the equity tranche can call (i.e., redeem) the securities issued by the CLO in full. The Fund may not be able to accurately predict when or which of its CLO investments may be called, resulting in the Fund having to reinvest the proceeds in unfavorable circumstances, which in turn could cause in a decline in the Fund’s income.    
•  
Extension Risk.  During periods of rising interest rates, certain debt obligations potentially including the portfolio of loans underlying a CLO will be paid off substantially more slowly than originally anticipated and the value of those securities may fall sharply, resulting in a decline in the Fund’s income and potentially in the value of the Fund’s investments.    
•  
Income Risk.  The Fund’s income may decline if interest rates fall. This decline in income can occur because most of the CLO debt instruments held by the Fund will have floating or variable interest rates.    
•  
Valuation Risk.  Valuation Risk is the risk that one or more of the debt securities in which the Fund invests are priced differently than the value realized upon such security’s sale. In times of market instability, valuation may be more difficult. The tiered structure of certain CLOs may subject them to price volatility and enhanced liquidity and valuation risk in times of market stress.    
•  
Privately Issued Securities Risk.  CLOs are generally privately-issued securities, and are normally purchased pursuant to Rule 144A or Regulation S under the Securities Act of 1933, as amended (the “Securities Act”). Privately-issued securities typically may be resold only to qualified institutional buyers, in a privately negotiated transaction, to a limited number of purchasers, or    
in limited quantities after they have been held for a specified period of time and other conditions are met for an exemption from registration. Because there may be relatively few potential purchasers for such securities, especially under adverse market or economic conditions or in the event of adverse changes in the financial condition of the issuer, the Fund may find it more difficult to sell such securities when it may be advisable to do so or it may be able to sell such securities only at prices lower than if such securities were more widely held and traded. At times, it also may be more difficult to determine the fair value of such securities for purposes of computing the Fund’s net asset value per share (“NAV”) due to the absence of an active trading market. There can be no assurance that a privately-issued security previously deemed to be liquid when purchased will continue to be liquid for as long as it is held by the Fund, and its value may decline as a result.   LIBOR Replacement Risk.  The Fund may invest in certain debt securities (including CLOs), derivatives, or other financial instruments that utilize the London Inter-Bank Offered Rate (“LIBOR”) as a reference rate for various rate calculations. The U.K. Financial Conduct Authority has announced that it intends to stop compelling or inducing banks to submit LIBOR rates after 2021. Although the transition process away from LIBOR has become increasingly well-defined in advance of the anticipated discontinuation date, there remains uncertainty regarding the future utilization of LIBOR and the nature of any replacement rates. The elimination of LIBOR or changes to other reference rates or any other changes or reforms to the determination or supervision of reference rates could adversely impact (i) volatility and liquidity in markets that are tied to LIBOR, (ii) the market for, or value of, specific securities or payments linked to those reference rates resulting in a reduction in the value of certain instruments held by the Fund, (iii)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for such instrument if held by the Fund. Accordingly, it is difficult to predict the full impact of the transition away from LIBOR on the Fund until new reference rates and fallbacks for both legacy and new products, instruments and contracts are commercially accepted. Foreign Exposure Risk.  The Fund may have exposure to foreign markets as a result of its investments in foreign securities and securities denominated in foreign currencie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The Fund’s investments may be denominated in foreign currencies and therefore, changes in the value of a country’s currency compared to the U.S. dollar may affect the value of the Fund’s investments. Currency Risk.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Although the Fund will seek to hedge any exposure to foreign currency back to US dollars, there is no guarantee such hedging strategies will be effective or have the desired result. Geographic Investment Risk.  To the extent that the Fund invests a significant portion of its assets in a particular country or geographic region, the Fund will generally have more exposure to certain risks due to possible political, economic, social, or regulatory events in that country or region. Adverse developments in certain regions could also adversely affect securities of other countries whose economies appear to be unrelated and could have a negative impact on the Fund’s performance. Investment Focus Risk.  Because the Fund invests primarily in CLOs it is susceptible to an increased risk of loss due to adverse occurrences in the CLO market, generally, and in the various markets impacting the portfolios of loans underling these CLOs. The Fund’s CLO investment focus may cause the Fund to perform differently than the overall financial market and the Fund’s performance may be more volatile than if the Fund’s investments were more diversified across financial instruments and or markets. Newly Issued Securities Risk.  The credit obligations in which the Fund invests may include newly issued securities, or “new issues,” such as initial debt offerings. New issues may have a magnified impact on the performance of the Fund during periods in which it has a small asset base. The impact of new issues on the Fund’s performance likely will decrease as the Fund’s asset size increases, which could reduce the Fund’s returns. New issues may not be consistently available to the Fund for investing, particularly as the Fund’s asset base grows. Certain new issues, such as initial debt offerings, may be volatile in price due to the absence of a prior trading market, limited quantities available for trading and limited information about the issuer. The Fund may hold new issues for a short period of time. This may increase the Fund’s portfolio turnover and may lead to increased expenses for the Fund, such as transaction costs. In addition, new issues can experience an immediate drop in value after issuance if the demand for the securities does not continue to support the offering price. Extended Settlement Risk.  Newly issued CLOs purchased in the primary market typically experience delayed or extended settlement periods. In the period following such a purchase and prior to settlement these CLOs may be considered less liquid than similar CLOs available in the secondary market. In such circumstances the Fund bears a risk of loss if the value of the CLO declines before the settlement date or if the Fund is required to sell the CLO prior to settlement. There is also the risk that the security will not be issued or that the counterparty will not meet its obligation, resulting in a loss of the investment opportunity. Market Risk.  The value of the Fund’s portfolio may decrease if the value of an individual security, or multiple securities, in the portfolio decreases. Further, regardless of how well individual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natural disasters, epidemics and pandemics, terrorism, conflicts and social unrest) adversely interrupt the global economy and financial markets. Derivatives Risk.  Derivatives, such as swaps, forwards, and futures involve risks in addition to the risks of the underlying referenced securities or asset. Gains or losses from a derivative investment can be substantially greater than the derivative’s original cost and can therefore involve leverage and the potential for increased volatility. Because most derivatives are not eligible to be transferred in-kind, the Fund may be subject to increased liquidity risk to the extent its derivative positions become illiquid. Derivatives also involve the risk that the counterparty to the derivative transaction will default on its payment obligations. While use of derivatives to hedge can reduce or eliminate losses, it can also reduce or eliminate gains or cause losses if the market moves in a manner different from that anticipated by the portfolio managers or if the cost of the derivative outweighs the benefit of the hedge. Changes in laws or regulations may make the use of derivatives more costly, may limit the availability of derivatives, or may otherwise adversely affect the use, value or performance of derivatives. Management Risk.  The Fund is an actively managed investment portfolio and is therefore subject to the risk that the investment strategies employed for the Fund may fail to produce the intended results. Although the Fund seeks to provide long-term positive returns, market conditions or implementation of the Fund’s investment process may result in losses, and the Fund may not meet its investment objective. As such, there can be no assurance of positive “absolute” returns. Exchange Listing and Trading Issues Risk.  Although Fund shares are listed for trading on the NYSE Arca, Inc. the (“Exchange”), there can be no assurance that an active trading market for such shares will develop or be maintained. The lack of an active market for Fund shares, as well as periods of high volatility, disruptions in the creation/redemption process, or factors affecting the liquidity of the underlying securities held by the Fund, may result in the Fund’s shares trading at a premium or discount to its NAV. If an investor purchases shares at a time when the market price is at a premium to the NAV or sells at a time when the market price is at a discount to the NAV, the investor may sustain losses. Trading in Fund shares may be halted due to market conditions or for reasons that, in the view of the Exchange, make trading in Fund shares inadvisable. In addition, trading is subject to trading halts caused by extraordinary market volatility pursuant to the Exchange’s “circuit breaker” rules. There can be no assurance that the requirements of the Exchange necessary to maintain the Fund’s listing will continue to be met or will remain unchanged. Fluctuation of NAV and Market Price Risk.  The NAV of the Fund’s shares will generally fluctuate with changes in the market value of the Fund’s securities holdings. The market prices of the Fund’s shares will generally fluctuate in accordance with changes in the Fund’s NAV and supply and demand of shares on the Exchange. Volatile market conditions, an absence of trading in shares of the Fund, or a high volume of trading in the Fund, may result in trading prices in the Fund’s shares that differ significantly from the Fund’s NAV. Additionally, during a “flash crash,” the market prices of the Fund’s shares may decline suddenly and significantly. Such a decline may not reflect the performance of the portfolio securities held by the Fund. Flash crashes may cause Authorized Participants and other market makers to limit or cease trading in the Fund’s shares for temporary or longer periods, which may result in an increase in the variance between market price of the Fund’s shares and the Fund’s NAV. Shareholders could suffer significant losses to the extent that they sell shares at these temporarily low market prices. It cannot be predicted whether Fund shares will trade below, at or above the Fund’s NAV. Further,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or fixing settlement times, bid-ask spreads and the resulting premium or discount to the Fund shares’ NAV is likely to widen. Similarly, the Exchange may be closed at times or days when markets for securities held by the Fund are open, which may increase bid-ask spreads and the resulting premium or discount to the Fund shares’ NAV when the Exchange re-opens. The Fund’s bid-ask spread and the resulting premium or discount to the Fund’s NAV may also be impacted by the liquidity of the underlying securities held by the Fund, particularly in instances of significant volatility of the underlying securities. Authorized Participant Risk.  The Fund may have a limited number of financial institutions that may act as Authorized Participants (“APs”). Only APs who have entered into agreements with the Fund’s distributor may engage in creation or redemption transactions directly with the Fund. These APs have no obligation to submit creation or redemption orders and, as a result, there is no assurance that an active trading market for the Fund’s shares will be established or maintained. This risk may be heightened to the extent that the securities underlying the Fund are traded outside of a collateralized settlement system. In that case, APs may be required to post collateral on certain trades on an agency basis (i.e., on behalf of other market participants), which only a limited number of APs may be willing or able to do. Additionally, to the extent that those APs exit the business or are unable to process creation and/or redemption orders, and no other AP is able to step forward to create and redeem in either of these cases, shares may trade like closed-end fund shares at a premium or a discount to NAV and possibly face delisting. An investment in the Fund is not a bank deposit and is not insured or guaranteed by the Federal Deposit Insurance Corporation or any other government agency. </t>
        </is>
      </c>
    </row>
    <row r="21">
      <c r="A21" s="4" t="inlineStr">
        <is>
          <t>Risk Lose Money [Text]</t>
        </is>
      </c>
      <c r="B21" s="4" t="inlineStr">
        <is>
          <t>rr_RiskLoseMoney</t>
        </is>
      </c>
      <c r="C21" s="4" t="inlineStr">
        <is>
          <t>Although the Fund may be less volatile than funds that invest most of their assets in common stocks, the Fund’s returns and yields will vary, and you could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The Fund does not have a full calendar year of operations. Performance information for certain periods will be included in the Fund’s first annual and/or semiannual report and is available at janushenderson.com/info or by calling 1-800-668-0434. When provided, the information is designed to offer some indication of the risks of investing in the Fund by showing how the Fund’s average annual returns compare with a broad measure of market performance. Past performance does not necessarily indicate how the Fund will perform in the future.</t>
        </is>
      </c>
    </row>
    <row r="25">
      <c r="A25" s="4" t="inlineStr">
        <is>
          <t>Performance One Year or Less [Text]</t>
        </is>
      </c>
      <c r="B25" s="4" t="inlineStr">
        <is>
          <t>rr_PerformanceOneYearOrLess</t>
        </is>
      </c>
      <c r="C25" s="4" t="inlineStr">
        <is>
          <t>The Fund does not have a full calendar year of operations.</t>
        </is>
      </c>
    </row>
    <row r="26">
      <c r="A26" s="4" t="inlineStr">
        <is>
          <t>Performance Availability Phone [Text]</t>
        </is>
      </c>
      <c r="B26" s="4" t="inlineStr">
        <is>
          <t>rr_PerformanceAvailabilityPhone</t>
        </is>
      </c>
      <c r="C26" s="4" t="inlineStr">
        <is>
          <t>1-800-668-0434</t>
        </is>
      </c>
    </row>
    <row r="27">
      <c r="A27" s="4" t="inlineStr">
        <is>
          <t>Performance Availability Website Address [Text]</t>
        </is>
      </c>
      <c r="B27" s="4" t="inlineStr">
        <is>
          <t>rr_PerformanceAvailabilityWebSiteAddress</t>
        </is>
      </c>
      <c r="C27" s="4" t="inlineStr">
        <is>
          <t>janushenderson.com/info</t>
        </is>
      </c>
    </row>
    <row r="28">
      <c r="A28" s="4" t="inlineStr">
        <is>
          <t>Performance Past Does Not Indicate Future [Text]</t>
        </is>
      </c>
      <c r="B28" s="4" t="inlineStr">
        <is>
          <t>rr_PerformancePastDoesNotIndicateFuture</t>
        </is>
      </c>
      <c r="C28" s="4" t="inlineStr">
        <is>
          <t>Past performance does not necessarily indicate how the Fund will perform in the future.</t>
        </is>
      </c>
    </row>
    <row r="29">
      <c r="A29" s="4" t="inlineStr">
        <is>
          <t>Janus Henderson AAA CLO ETF | Janus Henderson AAA CLO ETF</t>
        </is>
      </c>
    </row>
    <row r="30">
      <c r="A30" s="3" t="inlineStr">
        <is>
          <t>Risk/Return:</t>
        </is>
      </c>
      <c r="B30" s="4" t="inlineStr">
        <is>
          <t>rr_RiskReturnAbstract</t>
        </is>
      </c>
    </row>
    <row r="31">
      <c r="A31" s="4" t="inlineStr">
        <is>
          <t>Management Fees</t>
        </is>
      </c>
      <c r="B31" s="4" t="inlineStr">
        <is>
          <t>rr_ManagementFeesOverAssets</t>
        </is>
      </c>
      <c r="C31" s="4" t="inlineStr">
        <is>
          <t>0.25%</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25%</t>
        </is>
      </c>
    </row>
    <row r="34">
      <c r="A34" s="4" t="inlineStr">
        <is>
          <t>1 Year</t>
        </is>
      </c>
      <c r="B34" s="4" t="inlineStr">
        <is>
          <t>rr_ExpenseExampleYear01</t>
        </is>
      </c>
      <c r="C34" s="5" t="n">
        <v>26</v>
      </c>
    </row>
    <row r="35">
      <c r="A35" s="4" t="inlineStr">
        <is>
          <t>3 Years</t>
        </is>
      </c>
      <c r="B35" s="4" t="inlineStr">
        <is>
          <t>rr_ExpenseExampleYear03</t>
        </is>
      </c>
      <c r="C35" s="5" t="n">
        <v>80</v>
      </c>
    </row>
    <row r="36"/>
    <row r="37">
      <c r="A37" s="4" t="inlineStr">
        <is>
          <t>[1]</t>
        </is>
      </c>
      <c r="B37" s="4" t="inlineStr">
        <is>
          <t>Other Expenses are based on the estimated expenses that the Fund expects to incur.</t>
        </is>
      </c>
    </row>
  </sheetData>
  <mergeCells count="3">
    <mergeCell ref="C1:D1"/>
    <mergeCell ref="A36:C36"/>
    <mergeCell ref="B37:C3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8, 2021</t>
        </is>
      </c>
    </row>
    <row r="2">
      <c r="A2" s="4" t="inlineStr">
        <is>
          <t>The Long-Term Care ETF</t>
        </is>
      </c>
    </row>
    <row r="3">
      <c r="A3" s="4" t="inlineStr">
        <is>
          <t xml:space="preserve">FUND SUMMARY The Long-Term Care ETF </t>
        </is>
      </c>
    </row>
    <row r="4">
      <c r="A4" s="4" t="inlineStr">
        <is>
          <t xml:space="preserve">INVESTMENT OBJECTIVE </t>
        </is>
      </c>
    </row>
    <row r="5">
      <c r="A5" s="4" t="inlineStr">
        <is>
          <t xml:space="preserve">The Long-Term Care ETF seeks investment results that correspond generally to the performance, before fees and expenses, of an index which is designed to track the performance of companies globally that are positioned to profit from providing long-term care to the aging population, including companies owning or operating senior living facilities, nursing services, specialty hospitals, and senior housing, biotech companies for age-related illnesses, and companies that sell products and services to such facilities.  </t>
        </is>
      </c>
    </row>
    <row r="6">
      <c r="A6" s="4" t="inlineStr">
        <is>
          <t xml:space="preserve">FEES AND EXPENSES OF THE FUND </t>
        </is>
      </c>
    </row>
    <row r="7">
      <c r="A7" s="4" t="inlineStr">
        <is>
          <t xml:space="preserve">This table describes the fees and expenses that you may pay if you buy, hold and sell shares of the Fund.Investors may pay brokerage commissions and other fees to financial intermediaries on their purchases and sales of Fund shares, which are not reflected in the table or in the example below.  </t>
        </is>
      </c>
    </row>
    <row r="8">
      <c r="A8" s="4" t="inlineStr">
        <is>
          <t>ANNUAL FUND OPERATING EXPENSES (expenses that you pay each year as a percentage of the value of your investment)</t>
        </is>
      </c>
    </row>
    <row r="9">
      <c r="A9" s="4" t="inlineStr">
        <is>
          <t xml:space="preserve">EXAMPLE: </t>
        </is>
      </c>
    </row>
    <row r="10">
      <c r="A10"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The Example is intended to help you compare the cost of investing in the Fund with the cost of investing in other funds.</t>
        </is>
      </c>
    </row>
    <row r="12">
      <c r="A12" s="4" t="inlineStr">
        <is>
          <t>Portfolio Turnover:</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is>
      </c>
    </row>
    <row r="14">
      <c r="A14" s="4" t="inlineStr">
        <is>
          <t xml:space="preserve">PRINCIPAL INVESTMENT STRATEGIES </t>
        </is>
      </c>
    </row>
    <row r="15">
      <c r="A15" s="4" t="inlineStr">
        <is>
          <t xml:space="preserve">The Fund pursues its investment objective by investing at least 80% of its net assets (plus any borrowings for investment purposes) in the stocks that comprise the Solactive Long Term Care Index (“Underlying Index”). The Underlying Index is designed to track the performance of companies globally that are positioned to profit from providing long-term care to the aging population, including companies owning or operating senior living facilities, nursing services, specialty hospitals, and senior housing, biotech companies for age-related illnesses, and companies that sell products and services to such facilities. Under normal circumstances, the Fund expects to invest substantially all of its assets in securities included in the Underlying Index, using a replication strategy as discussed below. The Fund may invest in companies of any capitalization, although at least 90% of the companies will have a capitalization of at least $100 million. The Fund may invest in real estate investment trusts (“REITs”) or similar vehicles or related securities that provide exposure to real estate. The Fund may invest in foreign issuers, including emerging markets. Stocks included in the Underlying Index may include common shares traded on local exchanges, American Depositary Receipts (“ADRs”) and Global Depositary Receipts (“GDRs”). ADRs and GDRs represent ownership interests in shares of foreign companies that are held in financial institution custodial accounts, and are traded on exchanges in the United States and around the world. The Fund is classified as nondiversified, which allows it to hold larger positions in a smaller number of companies, compared to a fund that is classified as diversified. The Underlying Index, the Solactive Long Term Care Index, was created by and is maintained by, Solactive AG (“Solactive” or the “Index Provider”). The Underlying Index is reconstituted on a semi-annual basis, rebalanced on a quarterly basis, and the Fund is rebalanced quarterly based on changes to the Underlying Index. The Fund uses a “passive,” index-based approach in seeking performance that corresponds to the performance of the Underlying Index. The underlying securities are weighted according to their market capitalization relative to other securities in the Underlying Index, and capped so that no security will represent more than 20% of the Underlying Index at the time of an index reconstitution or rebalance. Due to market movement between rebalancing and reconstitution of the Underlying Index, an underlying security may represent more than 20% of the Underlying Index at any given time, and thus may represent more than 20% of the Fund’s assets at any given time. The Fund will generally use a replication methodology, meaning it will invest in the securities composing the Underlying Index in proportion to the weightings in the Underlying Index. However, the Fund may utilize a sampling methodology under various circumstances in which it may not be possible or practicable to purchase all of the securities in the Underlying Index. Janus Capital expects that over time, if the Fund has sufficient assets, the correlation between the Fund’s performance, before fees and expenses, and that of the Underlying Index will be 95% or better. A figure of 100% would indicate perfect correlation. Under normal circumstances, the Fund expects to invest substantially all of its assets in securities included in the Underlying Index, although it may invest up to 20% its assets in other securities that Janus Capital believes will help the Fund track the Underlying Index. Such investments include stocks, shares of other investment companies, cash and cash equivalents, including affiliated or non-affiliated money market funds (or unregistered cash management pooled investment vehicles that operate as money market funds). To the extent the Underlying Index concentrates (i.e., holds 25% or more of its total assets) in the securities of a particular industry or group of industries, the Fund will concentrate its investments to approximately the same extent as the Underlying Index. As of February 1, 2021, approximately 58.1% of the Underlying Index was represented by companies in the Health Care REITs industry. For more recent information, see the Fund’s daily portfolio holdings posted on the ETF portion of the Janus Henderson website. The Fund may lend portfolio securities on a short-term or long-term basis, in an amount equal to up to one-third of its total assets as determined at the time of the loan origination. </t>
        </is>
      </c>
    </row>
    <row r="16">
      <c r="A16" s="4" t="inlineStr">
        <is>
          <t xml:space="preserve">PRINCIPAL INVESTMENT RISKS </t>
        </is>
      </c>
    </row>
    <row r="17">
      <c r="A17" s="4" t="inlineStr">
        <is>
          <t xml:space="preserve">The Fund’s returns and yields will vary, and you could lose money. The principal risks and special considerations associated with investing in the Fund are set forth below. The biggest risk is that the Fund’s returns will vary, and you could lose money. The Fund is designed for long-term investors interested in an index-based portfolio of equity investments, including common stocks. Common stocks tend to be more volatile than many other investment choices. Market Risk.  The value of the Fund’s portfolio may decrease if the value of an individual security, or multiple securities, in the portfolio decreases. Further, regardless of how well individual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natural disasters, epidemics and pandemics, terrorism, conflicts and social unrest) adversely interrupt the global economy and financial markets. Equity Investing Risk.  The Fund’s investment in the securities composing the Underlying Index involves risks of investing in a portfolio of equity securities, such as market fluctuations, changes in interest rates and perceived trends in stock prices. Concentration Risk.  The Fund focuses its investments in companies that provide long-term care to the aging population, many of which are in the health care and real estate sectors. Because of this, companies in the Fund’s portfolio may share common characteristics and may be more sensitive to factors such as government regulation and cost containment measures, rapid changes in technology, and product cycles. As a result, the Fund may be subject to greater risks and the value of its investments may fluctuate more than a fund that does not focus its investments. In addition, the Fund’s assets will generally be concentrated in an industry or group of industries to the extent that the Fund’s Underlying Index concentrates in a particular industry or group of industries. To the extent the Fund invests a substantial portion of its assets in an industry or group of industries, market or economic factors impacting that industry or group of industries could have a significant effect on the value of the Fund’s investments. Companies in the same or similar industries may share common characteristics and are more likely to react similarly to industry-specific market or economic developments. Additionally, the Fund’s performance may be more volatile when the Fund’s investments are less diversified across industries. The Fund’s assets will not be concentrated if the Underlying Index does not concentrate in a particular industry or group of industries. Health Care REITs Concentration Risk.  Health care REITs are subject to the risks of investing in real estate (see Real Estate Securities Risk, below). In addition, Health care REITS may be subject to additional risks specifically associated with the health care industry. Health care REITs may own interests in or operate facilities that may be subject to extensive government regulations, restrictions on government reimbursement for medical expenses, rising costs of medical products and services, pricing pressure, an increased emphasis on outpatient services, industry innovation, and changes in technologies. Adverse trends in these or other healthcare provider operations may negatively impact the value of the Fund’s investments in Health care REIT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companies. Securities issued by micro-capitalization companies tend to be significantly more volatile, and more vulnerable to adverse business and economic developments, than those of larger companies. For example, small- and micro-capitalization companies may be more likely to merge with or be acquired by another company, resulting in de-listing of the securities held by the Fund. Growth Securities Risk.  Securities of companies perceived to be “growth” companies may be more volatile than other stocks and may involve special risks. If the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Foreign Exposure Risk.  The Fund may have exposure to foreign markets as a result of its investments in foreign securities, including investments in emerging markets, which can be more volatile than the U.S. markets. As a result, its returns and net asset value per share (“NAV”)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Real Estate Securities Risk.  The Fund may have substantial exposure to real estate related companies (including REITs and REIT-like entities), based on the composition of its Underlying Index at any given time. Accordingly, an investment in the Fund may be subject to many of the same risks as a direct investment in real estate. The value of real estate-related companies’ securities is sensitive to changes in real estate values and rental income, property taxes, interest rates, tax and regulatory requirements, supply and demand, and the management skill and creditworthiness of the issuer. Additionally, an investment in the Fund is also subject to risks specifically associated with the structure and operations of certain real estate-related companies. For example, investments in REITs and REIT-like entities involve the same risks as other real estate investments; however, a REIT could fail to qualify for tax-free pass-through of its income under the Internal Revenue Code or fail to maintain its exemption from registration under the 1940 Act, which could produce adverse economic consequences for the REIT and its investors, including the Fund. Additionally, by investing in REITs and certain REIT-like entities indirectly through the Fund, investors will indirectly bear similar expenses of the REITs in which the Fund invests. Eurozone Risk.  A number of countries in the European Union (“EU”) have experienced, and may continue to experience, severe economic and financial difficulties. In particular, many EU nations are susceptible to economic risks associated with high levels of debt, notably due to investments in sovereign debt. As a result, financial markets in the EU have been subject to increased volatility and declines in asset values and liquidity. Responses to these financial problems by European governments, central banks, and others, including austerity measures and reforms, may not work, may result in social unrest, and may limit future growth and economic recovery or have other unintended consequences. All of these developments may continue to significantly affect the economies of all EU countries, which in turn may have a material adverse effect on a Fund’s investments in such countries, other countries that depend on EU countries for significant amounts of trade or investment, or issuers with exposure to debt issued by certain EU countries. Brexit Risk.  The risk of investing in British or European companies may be heightened due to the withdrawal of the United Kingdom from the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While certain measures have been or may be proposed or introduced, at the EU level or at the member state level, which are designed to minimize disruption in the financial markets, it is not currently possible to determine whether such measures would achieve their intended effects. To the extent that the Fund has exposure to British or European markets or to transactions tied to the value of the pound sterling or euro, these events could negatively affect the value and liquidity of the Fund’s investments. Geographic Investment Risk.  To the extent that the Fund invests a significant portion of its assets in a particular country or geographic region, the Fund will generally have more exposure to certain risks due to possible political, economic, social, or regulatory events in that country or region. Adverse developments in certain regions could also adversely affect securities of other countries whose economies appear to be unrelated and could have a negative impact on the Fund’s performance. Nondiversification Risk.  The Fund is classified as nondiversified under the 1940 Act. This gives the Fund’s portfolio managers more flexibility to hold larger positions in a smaller number of securities. As a result, an increase or decrease in the value of a single security held by the Fund may have a greater impact on the Fund’s NAV and total return.Methodology and Model Risk.  Neither the Fund nor Janus Capital can offer assurances that tracking the Underlying Index will capture the growth of companies positioned to benefit from providing long-term care to the aging population, or be appropriate for every investor seeking a particular risk profile. Underlying Index risks include, but are not limited to, the risk that the factors used to determine the components of the Underlying Index, as applied by the Index Provider in accordance with the Underlying Index methodology, might not select securities that individually, or in the aggregate, are positioned to benefit from providing long-term care to the aging population. Passive Investment Risk.  The Fund is not actively managed and therefore the Fund might not sell shares of a security due to current or projected underperformance of a security, industry or sector, unless that security is removed from the Underlying Index or the selling of shares is otherwise required upon a rebalancing of the Underlying Index. Early Close/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Index Tracking Risk.  The Fund’s return may not match or achieve a high degree of correlation with the return of the Underlying Index. To the extent the Fund utilizes a sampling approach, it may experience tracking error to a greater extent than if the Fund sought to fully replicate the Underlying Index. In addition, the Fund may hold fewer than the total number of securities in the Underlying Index. Further, the Fund may hold securities or other investments not included in the Underlying Index but which Janus Capital believes will help the Fund track the Underlying Index. Such investments may not perform as expected. Index Provider Risk.  The Fund seeks to achieve returns that generally correspond, before fees and expenses, to the performance of the Underlying Index, as published by the Index Provider. There is no assurance that the Index Provider will compile the Underlying Index accurately, or that the Underlying Index will be determined, composed or calculated accurately. While the Index Provider gives descriptions of what the Underlying Index is designed to achieve, the Index Provider generally does not provide any warranty or accept any liability in relation to the quality, accuracy or completeness of data in such index, and it generally does not guarantee that the Underlying Index will be in line with its methodology. In response to various conditions, including market volatility, the Index Provider may unilaterally take certain actions that materially change the operation or expected composition of the Underlying Index (including altering the frequency of index rebalances). Additionally, errors made by the Index Provider with respect to the quality, accuracy and completeness of the data within the Underlying Index may occur from time to time and may not be identified and corrected by the Index Provider for a period of time, if at all. Therefore, gains, losses or costs associated with Index Provider errors or operational discretion will generally be borne by the Fund and its shareholders. Exchange Listing and Trading Issues Risk.  Although Fund shares are listed for trading on the NASDAQ the (“Exchange”), there can be no assurance that an active trading market for such shares will develop or be maintained. The lack of an active market for Fund shares, as well as periods of high volatility, disruptions in the creation/redemption process, or factors affecting the liquidity of the underlying securities held by the Fund, may result in the Fund’s shares trading at a premium or discount to its NAV. If an investor purchases shares at a time when the market price is at a premium to the NAV or sells at a time when the market price is at a discount to the NAV, the investor may sustain losses. Trading in Fund shares may be halted due to market conditions or for reasons that, in the view of the Exchange, make trading in Fund shares inadvisable. In addition, trading is subject to trading halts caused by extraordinary market volatility pursuant to the Exchange’s “circuit breaker” rules. There can be no assurance that the requirements of the Exchange necessary to maintain the Fund’s listing will continue to be met or will remain unchanged. Fluctuation of NAV and Market Price Risk.  The NAV of the Fund’s shares will generally fluctuate with changes in the market value of the Fund’s securities holdings. The market prices of the Fund’s shares will generally fluctuate in accordance with changes in the Fund’s NAV and supply and demand of shares on the Exchange. Volatile market conditions, an absence of trading in shares of the Fund, or a high volume of trading in the Fund, may result in trading prices in the Fund’s shares that differ significantly from the Fund’s NAV. Additionally, during a “flash crash,” the market prices of the Fund’s shares may decline suddenly and significantly. Such a decline may not reflect the performance of the portfolio securities held by the Fund. Flash crashes may cause Authorized Participants and other market makers to limit or cease trading in the Fund’s shares for temporary or longer periods, which may result in an increase in the variance between market price of the Fund’s shares and the Fund’s NAV. Shareholders could suffer significant losses to the extent that they sell shares at these temporarily low market prices. It cannot be predicted whether Fund shares will trade below, at or above the Fund’s NAV. Further,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or fixing settlement times, bid-ask spreads and the resulting premium or discount to the Fund shares’ NAV is likely to widen. Similarly, the Exchange may be closed at times or days when markets for securities held by the Fund are open, which may increase bid-ask spreads and the resulting premium or discount to the Fund shares’ NAV when the Exchange re-opens. The Fund’s bid-ask spread and the resulting premium or discount to the Fund’s NAV may also be impacted by the liquidity of the underlying securities held by the Fund, particularly in instances of significant volatility of the underlying securities. Authorized Participant Risk.  The Fund may have a limited number of financial institutions that may act as Authorized Participants (“APs”). Only APs who have entered into agreements with the Fund’s distributor may engage in creation or redemption transactions directly with the Fund. These APs have no obligation to submit creation or redemption orders and, as a result, there is no assurance that an active trading market for the Fund’s shares will be established or maintained. This risk may be heightened to the extent that the securities underlying the Fund are traded outside of a collateralized settlement system. In that case, APs may be required to post collateral on certain trades on an agency basis (i.e., on behalf of other market participants), which only a limited number of APs may be willing or able to do. Additionally, to the extent that those APs exit the business or are unable to process creation and/or redemption orders, and no other AP is able to step forward to create and redeem in either of these cases, shares may trade like closed-end fund shares at a premium or a discount to NAV and possibly face delisting.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 </t>
        </is>
      </c>
    </row>
    <row r="18">
      <c r="A18" s="4" t="inlineStr">
        <is>
          <t xml:space="preserve">PERFORMANCE INFORMATION </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nd the index the Fund seeks to track. The indices are not available for direct investment. All figures assume reinvestment of dividends and distributions. The Fund’s past performance (before and after taxes) does not necessarily indicate how it will perform in the future. Updated performance information is available at janushenderson.com/performance or by calling 800-668-0434.</t>
        </is>
      </c>
    </row>
    <row r="20">
      <c r="A20" s="4" t="inlineStr">
        <is>
          <t>The Long-Term Care ETF Annual Total Returns (calendar year-end)</t>
        </is>
      </c>
    </row>
    <row r="21">
      <c r="A21" s="4" t="inlineStr">
        <is>
          <t xml:space="preserve"> 
Best Quarter:    4th Quarter 2020    19.14%                Worst Quarter:    1st Quarter 2020    –34.96%    </t>
        </is>
      </c>
    </row>
    <row r="22">
      <c r="A22" s="4" t="inlineStr">
        <is>
          <t>Average Annual Total Returns (periods ended 12/31/20)</t>
        </is>
      </c>
    </row>
    <row r="23">
      <c r="A23" s="4" t="inlineStr">
        <is>
          <t>After-tax returns in the table above are calculated using the historical highest individual U.S. federal marginal income tax rates and do not reflect the impact of state or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Updated performance information is available at janushenderson.com/performance or by calling 800-668-0434.</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he Long-Term Care ETF - The Long-Term Care ETF</t>
        </is>
      </c>
      <c r="B1" s="2" t="inlineStr">
        <is>
          <t>Feb. 28, 2021</t>
        </is>
      </c>
    </row>
    <row r="2">
      <c r="A2" s="3" t="inlineStr">
        <is>
          <t>Operating Expenses:</t>
        </is>
      </c>
    </row>
    <row r="3">
      <c r="A3" s="4" t="inlineStr">
        <is>
          <t>Operating Expenses Column [Text]</t>
        </is>
      </c>
      <c r="B3" s="4" t="inlineStr">
        <is>
          <t>The Long-Term Care ETF</t>
        </is>
      </c>
    </row>
    <row r="4">
      <c r="A4" s="4" t="inlineStr">
        <is>
          <t>Management Fees (as a percentage of Assets)</t>
        </is>
      </c>
      <c r="B4" s="4" t="inlineStr">
        <is>
          <t>0.30%</t>
        </is>
      </c>
      <c r="C4" s="4" t="inlineStr">
        <is>
          <t>[1]</t>
        </is>
      </c>
    </row>
    <row r="5">
      <c r="A5" s="4" t="inlineStr">
        <is>
          <t>Other Expenses (as a percentage of Assets):</t>
        </is>
      </c>
      <c r="B5" s="4" t="inlineStr">
        <is>
          <t xml:space="preserve">none
				</t>
        </is>
      </c>
    </row>
    <row r="6">
      <c r="A6" s="4" t="inlineStr">
        <is>
          <t>Expenses (as a percentage of Assets)</t>
        </is>
      </c>
      <c r="B6" s="4" t="inlineStr">
        <is>
          <t>0.30%</t>
        </is>
      </c>
    </row>
    <row r="7"/>
    <row r="8">
      <c r="A8" s="4" t="inlineStr">
        <is>
          <t>[1]</t>
        </is>
      </c>
      <c r="B8" s="4" t="inlineStr">
        <is>
          <t>The Management Fee has been restated to reflect a new management fee rate schedule effective May 1, 2020.</t>
        </is>
      </c>
    </row>
  </sheetData>
  <mergeCells count="3">
    <mergeCell ref="B1:C1"/>
    <mergeCell ref="A7:C7"/>
    <mergeCell ref="B8:C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8, 2021</t>
        </is>
      </c>
    </row>
    <row r="2">
      <c r="A2" s="4" t="inlineStr">
        <is>
          <t>Janus Henderson Small Cap Growth Alpha ETF</t>
        </is>
      </c>
    </row>
    <row r="3">
      <c r="A3" s="4" t="inlineStr">
        <is>
          <t>FUND SUMMARY Janus Henderson Small Cap Growth Alpha ETF</t>
        </is>
      </c>
    </row>
    <row r="4">
      <c r="A4" s="4" t="inlineStr">
        <is>
          <t xml:space="preserve">INVESTMENT OBJECTIVE </t>
        </is>
      </c>
    </row>
    <row r="5">
      <c r="A5" s="4" t="inlineStr">
        <is>
          <t xml:space="preserve">Janus Henderson Small Cap Growth Alpha ETF seeks investment results that correspond generally, before fees and expenses, to the performance of its underlying index, the Janus Henderson Small Cap Growth Alpha Index (the “Underlying Index”).  </t>
        </is>
      </c>
    </row>
    <row r="6">
      <c r="A6" s="4" t="inlineStr">
        <is>
          <t xml:space="preserve">FEES AND EXPENSES OF THE FUND </t>
        </is>
      </c>
    </row>
    <row r="7">
      <c r="A7" s="4" t="inlineStr">
        <is>
          <t xml:space="preserve">This table describes the fees and expenses that you may pay if you buy, hold and sell shares of the Fund. Investors may pay brokerage commissions and other fees to financial intermediaries on their purchases and sales of Fund shares, which are not reflected in the table or in the example below.  </t>
        </is>
      </c>
    </row>
    <row r="8">
      <c r="A8" s="4" t="inlineStr">
        <is>
          <t>ANNUAL FUND OPERATING EXPENSES (expenses that you pay each year as a percentage of the value of your investment)</t>
        </is>
      </c>
    </row>
    <row r="9">
      <c r="A9" s="4" t="inlineStr">
        <is>
          <t xml:space="preserve">EXAMPLE: </t>
        </is>
      </c>
    </row>
    <row r="10">
      <c r="A10"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The Example is intended to help you compare the cost of investing in the Fund with the cost of investing in other funds.</t>
        </is>
      </c>
    </row>
    <row r="12">
      <c r="A12" s="4" t="inlineStr">
        <is>
          <t>Portfolio Turnover:</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is>
      </c>
    </row>
    <row r="14">
      <c r="A14" s="4" t="inlineStr">
        <is>
          <t xml:space="preserve">PRINCIPAL INVESTMENT STRATEGIES </t>
        </is>
      </c>
    </row>
    <row r="15">
      <c r="A15" s="4" t="inlineStr">
        <is>
          <t>The Fund pursues its investment objective by normally investing at least 80% of its net assets (plus any borrowings for investment purposes) in the securities that comprise the Janus Henderson Small Cap Growth Alpha Index (“Underlying Index”). The Underlying Index is composed of common stocks of small-sized companies that are included in the Solactive Small Cap Index, a universe of 2,000 small-sized capitalization stocks. The Solactive Small Cap Index uses the total public market value, or “free-float,” capitalization of a stock to determine whether to include such stock in the Solactive Small Cap Index. The Underlying Index is designed to select small-sized capitalization stocks that are poised for “smart growth” by evaluating each company’s performance in three critical areas: growth, profitability, and capital efficiency. Using a proprietary quantitative methodology, such stocks are scored based on fundamental measures of their growth, profitability, and capital efficiency, and the top 10% of such eligible stocks scoring the highest become the constituents of the Underlying Index. To arrive at the top 10%, for each security in the stated universe, the quantitative methodology assigns a score in each of 10 different fundamental factors, relative to other eligible securities. The fundamental factors include measures that Janus Capital believes are tied to a stock’s outperformance relative to other small cap stocks, and indicate a company’s performance with respect to growth (such as the revenue growth rate over 2- 5- and 8- year periods), profitability (such as margin expansion, profit margin and earnings per share over time) and capital efficiency (such as returns on invested capital). The scores for each stock within a factor are then added together across the 10 factors, with equal weighting, to arrive at an overall score for each stock. The stocks with the highest 10% of scores are then weighted within the Underlying Index according to their market capitalization. Finally, the stocks are sector-weighted to reflect the sector allocation weight of Janus Henderson Venture Fund, based on its most recent publicly available holdings. A stock may not represent more than 3% of the Underlying Index. The Underlying Index seeks risk adjusted outperformance relative to a market capitalization weighted universe of small-sized capitalization growth stocks. Market capitalizations within the Underlying Index will vary, but as of February 1, 2021, they ranged from approximately $115.0 million to $20.1 billion. The Underlying Index is rebalanced on a quarterly basis based on the methodology described above. The Fund uses a “passive,” index-based approach in seeking performance that corresponds to the performance of the Underlying Index. The Fund generally will use a replication methodology, meaning it will invest in the securities composing the Underlying Index in proportion to the weightings in the Underlying Index. However, the Fund may utilize a sampling methodology under various circumstances in which it may not be possible or practicable to purchase all of the securities in the Underlying Index. Janus Capital expects that over time, if the Fund has sufficient assets, the correlation between the Fund’s performance, before fees and expenses, and that of the Underlying Index will be 95% or better. A figure of 100% would indicate perfect correlation. The Fund may also invest in investments that are not included in the Underlying Index, but which Janus Capital believes will help the Fund track the Underlying Index. Such investments include stocks, shares of other investment companies, cash and cash equivalents, including affiliated or non-affiliated money market funds (or unregistered cash management pooled investment vehicles that operate as money market funds). To the extent the Underlying Index concentrates (i.e., holds 25% or more of its total assets) in the securities of a particular industry or group of industries, the Fund will concentrate its investments to approximately the same extent as the Underlying Index. As of February 1, 2021, the Underlying Index did not concentrate in a particular industry or group of industries. For more recent information, see the Fund’s daily portfolio holdings posted on the ETF portion of the Janus Henderson website. The Fund may lend portfolio securities on a short-term or long-term basis, in an amount equal to up to one-third of its total assets as determined at the time of the loan origination. The Underlying Index is compiled and administered by Janus Henderson Indices LLC (“JH Indices” or the “Index Provider”). JH Indices is affiliated with the Fund and Janus Capital.</t>
        </is>
      </c>
    </row>
    <row r="16">
      <c r="A16" s="4" t="inlineStr">
        <is>
          <t xml:space="preserve">PRINCIPAL INVESTMENT RISKS </t>
        </is>
      </c>
    </row>
    <row r="17">
      <c r="A17" s="4" t="inlineStr">
        <is>
          <t>The Fund’s returns and yields will vary, and you could lose money. The principal risks and special considerations associated with investing in the Fund are set forth below. The biggest risk is that the Fund’s returns will vary, and you could lose money. The Fund is designed for long-term investors interested in an index-based portfolio of equity investments, including common stocks. Common stocks tend to be more volatile than many other investment choices.Market Risk.  The value of the Fund’s portfolio may decrease if the value of an individual security, or multiple securities, in the portfolio decreases. Further, regardless of how well individual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The Underlying Index focuses on the small-sized capitalization sector of the stock market, and therefore at times the Fund may underperform the overall stock market. Market risk may be magnified if certain social, political, economic and other conditions and events (such as natural disasters, epidemics and pandemics, terrorism, conflicts and social unrest) adversely interrupt the global economy and financial markets. Equity Investing Risk.  The Fund’s investment in the securities composing the Underlying Index involves risks of investing in a portfolio of equity securities, such as market fluctuations, changes in interest rates and perceived trends in stock prices. Small-Sized Companies Risk.  The Fund’s investments in securities issued by small-sized companies, which can include smaller, start-up companies offering emerging products or services, may involve greater risks than are customarily associated with larger, more established companies. Securities issued by small-sized companies tend to be more volatile and somewhat more speculative than securities issued by larger or more established companies and may underperform as compared to the securities of larger companies. Securities issued by micro-capitalization companies tend to be significantly more volatile, and more vulnerable to adverse business and economic developments, than those of larger companies. For example, small- and micro-capitalization companies may be more likely to merge with or be acquired by another company, resulting in de-listing of the securities held by the Fund. Growth Securities Risk.  Securities of companies perceived to be “growth” companies may be more volatile than other stocks and may involve special risks. If the perception of a company’s growth potential, based on the quantitative methodology applied in constructing the Underlying Index,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vestment Style Risk.  Returns from small-sized capitalization stocks may trail returns from the overall stock market. Small-cap stocks may go through cycles of doing better or worse than other segments of the stock market or the stock market in general. These cycles may continue for extended periods of time. Concentration Risk.  The Fund’s assets will generally be concentrated in an industry or group of industries to the extent that the Fund’s Underlying Index concentrates in a particular industry or group of industries. To the extent the Fund invests a substantial portion of its assets in an industry or group of industries, market or economic factors impacting that industry or group of industries could have a significant effect on the value of the Fund’s investments. Companies in the same or similar industries may share common characteristics and are more likely to react similarly to industry-specific market or economic developments. The Fund’s performance may be more volatile when the Fund’s investments are less diversified across industries. The Fund’s assets will not be concentrated if the Underlying Index does not concentrate in a particular industry or group of industries. Early Close/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Index Tracking Risk.  The Fund’s return may not match or achieve a high degree of correlation with the return of the Underlying Index. To the extent the Fund utilizes a sampling approach, it may experience tracking error to a greater extent than if the Fund sought to replicate the Underlying Index. In addition, the Fund may hold fewer than the total number of securities in the Underlying Index. Further, the Fund may hold securities or other investments not included in the Underlying Index but which Janus Capital believes will help the Fund track the Underlying Index. Such investments may not perform as expected. Index Provider Risk.  The Fund seeks to achieve returns that generally correspond, before fees and expenses, to the performance of the Underlying Index, as published by the Index Provider. There is no assurance that the Index Provider will compile the Underlying Index accurately, or that the Underlying Index will be determined, composed or calculated accurately. While the Index Provider gives descriptions of what the Underlying Index is designed to achieve, the Index Provider generally does not provide any warranty or accept any liability in relation to the quality, accuracy or completeness of data in such index, and it generally does not guarantee that the Underlying Index will be in line with its methodology. In response to various conditions, including market volatility, the Index Provider may unilaterally take certain actions that materially change the operation or expected composition of the Underlying Index (including altering the frequency of index rebalances). Additionally, errors made by the Index Provider with respect to the quality, accuracy and completeness of the data within the Underlying Index may occur from time to time and may not be identified and corrected by the Index Provider for a period of time, if at all. Therefore, gains, losses or costs associated with Index Provider errors or operational discretion will generally be borne by the Fund and its shareholders. Methodology and Model Risk.  Neither the Fund nor Janus Capital can offer assurances that tracking the Underlying Index will maximize returns or minimize risk, or be appropriate for every investor seeking a particular risk profile. Underlying Index risks include, but are not limited to, the risk that the factors used to determine the components of the Underlying Index, as applied by the Index Provider in accordance with the Underlying Index methodology, might not select securities that individually, or in the aggregate, outperform the broader small-sized capitalization universe. In addition, the Underlying Index was designed based on historically relevant fundamental factors and may not provide risk-adjusted outperformance in the future. Passive Investment Risk.  The Fund is not actively managed and therefore the Fund might not sell shares of a security due to current or projected underperformance of a security, industry or sector, unless that security is removed from the Underlying Index or the selling of shares is otherwise required upon a rebalancing of the Underlying Index.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Exchange Listing and Trading Issues Risk.  Although Fund shares are listed for trading on the NASDAQ the (“Exchange”), there can be no assurance that an active trading market for such shares will develop or be maintained. The lack of an active market for Fund shares, as well as periods of high volatility, disruptions in the creation/redemption process, or factors affecting the liquidity of the underlying securities held by the Fund, may result in the Fund’s shares trading at a premium or discount to its NAV. If an investor purchases shares at a time when the market price is at a premium to the NAV or sells at a time when the market price is at a discount to the NAV, the investor may sustain losses. Trading in Fund shares may be halted due to market conditions or for reasons that, in the view of the Exchange, make trading in Fund shares inadvisable. In addition, trading is subject to trading halts caused by extraordinary market volatility pursuant to the Exchange’s “circuit breaker” rules. There can be no assurance that the requirements of the Exchange necessary to maintain the Fund’s listing will continue to be met or will remain unchanged. Fluctuation of NAV and Market Price Risk.  The NAV of the Fund’s shares will generally fluctuate with changes in the market value of the Fund’s securities holdings. The market prices of the Fund’s shares will generally fluctuate in accordance with changes in the Fund’s NAV and supply and demand of shares on the Exchange. Volatile market conditions, an absence of trading in shares of the Fund, or a high volume of trading in the Fund, may result in trading prices in the Fund’s shares that differ significantly from the Fund’s NAV. Additionally, during a “flash crash,” the market prices of the Fund’s shares may decline suddenly and significantly. Such a decline may not reflect the performance of the portfolio securities held by the Fund. Flash crashes may cause Authorized Participants and other market makers to limit or cease trading in the Fund’s shares for temporary or longer periods, which may result in an increase in the variance between market price of the Fund’s shares and the Fund’s NAV. Shareholders could suffer significant losses to the extent that they sell shares at these temporarily low market prices. It cannot be predicted whether Fund shares will trade below, at or above the Fund’s NAV. Further,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or fixing settlement times, bid-ask spreads and the resulting premium or discount to the Fund shares’ NAV is likely to widen. Similarly, the Exchange may be closed at times or days when markets for securities held by the Fund are open, which may increase bid-ask spreads and the resulting premium or discount to the Fund shares’ NAV when the Exchange re-opens. The Fund’s bid-ask spread and the resulting premium or discount to the Fund’s NAV may also be impacted by the liquidity of the underlying securities held by the Fund, particularly in instances of significant volatility of the underlying securities. Authorized Participant Risk.  The Fund may have a limited number of financial institutions that may act as Authorized Participants (“APs”). Only APs who have entered into agreements with the Fund’s distributor may engage in creation or redemption transactions directly with the Fund. These APs have no obligation to submit creation or redemption orders and, as a result, there is no assurance that an active trading market for the Fund’s shares will be established or maintained. This risk may be heightened to the extent that the securities underlying the Fund are traded outside of a collateralized settlement system. In that case, APs may be required to post collateral on certain trades on an agency basis (i.e., on behalf of other market participants), which only a limited number of APs may be willing or able to do. Additionally, to the extent that those APs exit the business or are unable to process creation and/or redemption orders, and no other AP is able to step forward to create and redeem in either of these cases, shares may trade like closed-end fund shares at a premium or a discount to NAV and possibly face delisting. An investment in the Fund is not a bank deposit and is not insured or guaranteed by the Federal Deposit Insurance Corporation or any other government agency.</t>
        </is>
      </c>
    </row>
    <row r="18">
      <c r="A18" s="4" t="inlineStr">
        <is>
          <t>PERFORMANCE INFORMATION</t>
        </is>
      </c>
    </row>
    <row r="19">
      <c r="A19" s="4" t="inlineStr">
        <is>
          <t xml:space="preserve">The following information provides some indication of the risks of investing in the Fund by showing how the Fund’s performance has varied over time. The bar chart depicts the change in performance from year to year during the periodsindicated. The table compares the Fund’s average annual returns for the periods indicated to a broad-based securities market index and the index the Fund seeks to track. The indices are not available for direct investment. All figures assume reinvestment of dividends and distributions. The Fund’s past performance (before and after taxes) does not necessarily indicate how it will perform in the future. Updated performance information is available at janushenderson.com/performance or by calling 800-668-0434. </t>
        </is>
      </c>
    </row>
    <row r="20">
      <c r="A20" s="4" t="inlineStr">
        <is>
          <t>Janus Henderson Small Cap Growth Alpha ETF Annual Total Returns (calendar year-end)</t>
        </is>
      </c>
    </row>
    <row r="21">
      <c r="A21" s="4" t="inlineStr">
        <is>
          <t xml:space="preserve"> 
Best Quarter:    2nd Quarter 2020    34.62%                Worst Quarter:    1st Quarter 2020    –26.88%    </t>
        </is>
      </c>
    </row>
    <row r="22">
      <c r="A22" s="4" t="inlineStr">
        <is>
          <t>Average Annual Total Returns (periods ended 12/31/20)</t>
        </is>
      </c>
    </row>
    <row r="23">
      <c r="A23" s="4" t="inlineStr">
        <is>
          <t>After-tax returns are calculated using the historical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Updated performance information is available at janushenderson.com/performance or by calling 800-668-0434.</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3" customWidth="1" min="2" max="2"/>
  </cols>
  <sheetData>
    <row r="1">
      <c r="A1" s="1" t="inlineStr">
        <is>
          <t>Expense Example - The Long-Term Care ETF - The Long-Term Care ETF</t>
        </is>
      </c>
      <c r="B1" s="2" t="inlineStr">
        <is>
          <t>Feb. 28, 2021USD ($)</t>
        </is>
      </c>
    </row>
    <row r="2">
      <c r="A2" s="3" t="inlineStr">
        <is>
          <t>Expense Example:</t>
        </is>
      </c>
    </row>
    <row r="3">
      <c r="A3" s="4" t="inlineStr">
        <is>
          <t>Expense Example, By Year, Column [Text]</t>
        </is>
      </c>
      <c r="B3" s="4" t="inlineStr">
        <is>
          <t>The Long-Term Care ETF</t>
        </is>
      </c>
    </row>
    <row r="4">
      <c r="A4" s="4" t="inlineStr">
        <is>
          <t>Expense Example, with Redemption, 1 Year</t>
        </is>
      </c>
      <c r="B4" s="5" t="n">
        <v>31</v>
      </c>
    </row>
    <row r="5">
      <c r="A5" s="4" t="inlineStr">
        <is>
          <t>Expense Example, with Redemption, 3 Years</t>
        </is>
      </c>
      <c r="B5" s="6" t="n">
        <v>97</v>
      </c>
    </row>
    <row r="6">
      <c r="A6" s="4" t="inlineStr">
        <is>
          <t>Expense Example, with Redemption, 5 Years</t>
        </is>
      </c>
      <c r="B6" s="6" t="n">
        <v>169</v>
      </c>
    </row>
    <row r="7">
      <c r="A7" s="4" t="inlineStr">
        <is>
          <t>Expense Example, with Redemption, 10 Years</t>
        </is>
      </c>
      <c r="B7" s="5" t="n">
        <v>38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The Long-Term Care ETF - The Long-Term Care ETF</t>
        </is>
      </c>
      <c r="B1" s="2" t="inlineStr">
        <is>
          <t>Feb. 28, 2021</t>
        </is>
      </c>
    </row>
    <row r="2">
      <c r="A2" s="3" t="inlineStr">
        <is>
          <t>Bar Chart Table:</t>
        </is>
      </c>
    </row>
    <row r="3">
      <c r="A3" s="4" t="inlineStr">
        <is>
          <t>Annual Return 2017</t>
        </is>
      </c>
      <c r="B3" s="4" t="inlineStr">
        <is>
          <t>5.65%</t>
        </is>
      </c>
    </row>
    <row r="4">
      <c r="A4" s="4" t="inlineStr">
        <is>
          <t>Annual Return 2018</t>
        </is>
      </c>
      <c r="B4" s="4" t="inlineStr">
        <is>
          <t>6.35%</t>
        </is>
      </c>
    </row>
    <row r="5">
      <c r="A5" s="4" t="inlineStr">
        <is>
          <t>Annual Return 2019</t>
        </is>
      </c>
      <c r="B5" s="4" t="inlineStr">
        <is>
          <t>25.18%</t>
        </is>
      </c>
    </row>
    <row r="6">
      <c r="A6" s="4" t="inlineStr">
        <is>
          <t>Annual Return 2020</t>
        </is>
      </c>
      <c r="B6" s="4" t="inlineStr">
        <is>
          <t>0.18%</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The Long-Term Care ETF</t>
        </is>
      </c>
      <c r="B1" s="2" t="inlineStr">
        <is>
          <t>Feb. 28, 2021</t>
        </is>
      </c>
    </row>
    <row r="2">
      <c r="A2" s="4" t="inlineStr">
        <is>
          <t>MSCI All Country World Index (reflects no deductions for fees, expenses or taxes, except foreign withholding taxes)</t>
        </is>
      </c>
    </row>
    <row r="3">
      <c r="A3" s="3" t="inlineStr">
        <is>
          <t>Average Annual Return:</t>
        </is>
      </c>
    </row>
    <row r="4">
      <c r="A4" s="4" t="inlineStr">
        <is>
          <t>Label</t>
        </is>
      </c>
      <c r="B4" s="4" t="inlineStr">
        <is>
          <t>MSCI All Country World Index</t>
        </is>
      </c>
      <c r="C4" s="4" t="inlineStr">
        <is>
          <t>[1]</t>
        </is>
      </c>
    </row>
    <row r="5">
      <c r="A5" s="4" t="inlineStr">
        <is>
          <t>1 Year</t>
        </is>
      </c>
      <c r="B5" s="4" t="inlineStr">
        <is>
          <t>16.25%</t>
        </is>
      </c>
    </row>
    <row r="6">
      <c r="A6" s="4" t="inlineStr">
        <is>
          <t>Since Inception</t>
        </is>
      </c>
      <c r="B6" s="4" t="inlineStr">
        <is>
          <t>12.61%</t>
        </is>
      </c>
    </row>
    <row r="7">
      <c r="A7" s="4" t="inlineStr">
        <is>
          <t>Inception Date</t>
        </is>
      </c>
      <c r="B7" s="4" t="inlineStr">
        <is>
          <t>Jun. 8,
		2016</t>
        </is>
      </c>
    </row>
    <row r="8">
      <c r="A8" s="4" t="inlineStr">
        <is>
          <t>SolactiveLongTermCareIndex [Member]</t>
        </is>
      </c>
    </row>
    <row r="9">
      <c r="A9" s="3" t="inlineStr">
        <is>
          <t>Average Annual Return:</t>
        </is>
      </c>
    </row>
    <row r="10">
      <c r="A10" s="4" t="inlineStr">
        <is>
          <t>Label</t>
        </is>
      </c>
      <c r="B10" s="4" t="inlineStr">
        <is>
          <t>Solactive Long Term Care Index</t>
        </is>
      </c>
      <c r="C10" s="4" t="inlineStr">
        <is>
          <t>[1]</t>
        </is>
      </c>
    </row>
    <row r="11">
      <c r="A11" s="4" t="inlineStr">
        <is>
          <t>1 Year</t>
        </is>
      </c>
      <c r="B11" s="4" t="inlineStr">
        <is>
          <t>0.33%</t>
        </is>
      </c>
    </row>
    <row r="12">
      <c r="A12" s="4" t="inlineStr">
        <is>
          <t>Since Inception</t>
        </is>
      </c>
      <c r="B12" s="4" t="inlineStr">
        <is>
          <t>6.89%</t>
        </is>
      </c>
    </row>
    <row r="13">
      <c r="A13" s="4" t="inlineStr">
        <is>
          <t>Inception Date</t>
        </is>
      </c>
      <c r="B13" s="4" t="inlineStr">
        <is>
          <t>Jun. 8,
		2016</t>
        </is>
      </c>
    </row>
    <row r="14">
      <c r="A14" s="4" t="inlineStr">
        <is>
          <t>The Long-Term Care ETF | After Taxes on Distributions</t>
        </is>
      </c>
    </row>
    <row r="15">
      <c r="A15" s="3" t="inlineStr">
        <is>
          <t>Average Annual Return:</t>
        </is>
      </c>
    </row>
    <row r="16">
      <c r="A16" s="4" t="inlineStr">
        <is>
          <t>Label</t>
        </is>
      </c>
      <c r="B16" s="4" t="inlineStr">
        <is>
          <t>Return After Taxes on Distributions</t>
        </is>
      </c>
    </row>
    <row r="17">
      <c r="A17" s="4" t="inlineStr">
        <is>
          <t>1 Year</t>
        </is>
      </c>
      <c r="B17" s="4" t="inlineStr">
        <is>
          <t>(0.52%)</t>
        </is>
      </c>
    </row>
    <row r="18">
      <c r="A18" s="4" t="inlineStr">
        <is>
          <t>Since Inception</t>
        </is>
      </c>
      <c r="B18" s="4" t="inlineStr">
        <is>
          <t>5.55%</t>
        </is>
      </c>
    </row>
    <row r="19">
      <c r="A19" s="4" t="inlineStr">
        <is>
          <t>Inception Date</t>
        </is>
      </c>
      <c r="B19" s="4" t="inlineStr">
        <is>
          <t>Jun. 8,
		2016</t>
        </is>
      </c>
    </row>
    <row r="20">
      <c r="A20" s="4" t="inlineStr">
        <is>
          <t>The Long-Term Care ETF | After Taxes on Distributions and Sales</t>
        </is>
      </c>
    </row>
    <row r="21">
      <c r="A21" s="3" t="inlineStr">
        <is>
          <t>Average Annual Return:</t>
        </is>
      </c>
    </row>
    <row r="22">
      <c r="A22" s="4" t="inlineStr">
        <is>
          <t>Label</t>
        </is>
      </c>
      <c r="B22" s="4" t="inlineStr">
        <is>
          <t>Return After Taxes on Distributions and Sale of Fund Shares</t>
        </is>
      </c>
    </row>
    <row r="23">
      <c r="A23" s="4" t="inlineStr">
        <is>
          <t>1 Year</t>
        </is>
      </c>
      <c r="B23" s="4" t="inlineStr">
        <is>
          <t>0.23%</t>
        </is>
      </c>
    </row>
    <row r="24">
      <c r="A24" s="4" t="inlineStr">
        <is>
          <t>Since Inception</t>
        </is>
      </c>
      <c r="B24" s="4" t="inlineStr">
        <is>
          <t>4.66%</t>
        </is>
      </c>
    </row>
    <row r="25">
      <c r="A25" s="4" t="inlineStr">
        <is>
          <t>Inception Date</t>
        </is>
      </c>
      <c r="B25" s="4" t="inlineStr">
        <is>
          <t>Jun. 8,
		2016</t>
        </is>
      </c>
    </row>
    <row r="26">
      <c r="A26" s="4" t="inlineStr">
        <is>
          <t>The Long-Term Care ETF | ReturnBeforeTaxes [Member]</t>
        </is>
      </c>
    </row>
    <row r="27">
      <c r="A27" s="3" t="inlineStr">
        <is>
          <t>Average Annual Return:</t>
        </is>
      </c>
    </row>
    <row r="28">
      <c r="A28" s="4" t="inlineStr">
        <is>
          <t>Label</t>
        </is>
      </c>
      <c r="B28" s="4" t="inlineStr">
        <is>
          <t>Return Before Taxes</t>
        </is>
      </c>
    </row>
    <row r="29">
      <c r="A29" s="4" t="inlineStr">
        <is>
          <t>1 Year</t>
        </is>
      </c>
      <c r="B29" s="4" t="inlineStr">
        <is>
          <t>0.18%</t>
        </is>
      </c>
    </row>
    <row r="30">
      <c r="A30" s="4" t="inlineStr">
        <is>
          <t>Since Inception</t>
        </is>
      </c>
      <c r="B30" s="4" t="inlineStr">
        <is>
          <t>6.48%</t>
        </is>
      </c>
    </row>
    <row r="31">
      <c r="A31" s="4" t="inlineStr">
        <is>
          <t>Inception Date</t>
        </is>
      </c>
      <c r="B31" s="4" t="inlineStr">
        <is>
          <t>Jun. 8,
		2016</t>
        </is>
      </c>
    </row>
    <row r="32"/>
    <row r="33">
      <c r="A33" s="4" t="inlineStr">
        <is>
          <t>[1]</t>
        </is>
      </c>
      <c r="B33" s="4" t="inlineStr">
        <is>
          <t>Index performance shown in the table is the total return, which assumes reinvestment of any dividends and distributions during the time periods shown.</t>
        </is>
      </c>
    </row>
  </sheetData>
  <mergeCells count="3">
    <mergeCell ref="B1:C1"/>
    <mergeCell ref="A32:C32"/>
    <mergeCell ref="B33:C3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Long-Term Care ETF</t>
        </is>
      </c>
    </row>
    <row r="3">
      <c r="A3" s="3" t="inlineStr">
        <is>
          <t>Risk/Return:</t>
        </is>
      </c>
      <c r="B3" s="4" t="inlineStr">
        <is>
          <t>rr_RiskReturnAbstract</t>
        </is>
      </c>
    </row>
    <row r="4">
      <c r="A4" s="4" t="inlineStr">
        <is>
          <t>Risk/Return [Heading]</t>
        </is>
      </c>
      <c r="B4" s="4" t="inlineStr">
        <is>
          <t>rr_RiskReturnHeading</t>
        </is>
      </c>
      <c r="C4" s="4" t="inlineStr">
        <is>
          <t xml:space="preserve">FUND SUMMARY The Long-Term Care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Long-Term Care ETF seeks investment results that correspond generally to the performance, before fees and expenses, of an index which is designed to track the performance of companies globally that are positioned to profit from providing long-term care to the aging population, including companies owning or operating senior living facilities, nursing services, specialty hospitals, and senior housing, biotech companies for age-related illnesses, and companies that sell products and services to such faciliti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Investors may pay brokerage commissions and other fees to financial intermediaries on their purchases and sales of Fund shares, which are not reflected in the table or in the example below.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is>
      </c>
    </row>
    <row r="12">
      <c r="A12" s="4" t="inlineStr">
        <is>
          <t>Portfolio Turnover, Rate</t>
        </is>
      </c>
      <c r="B12" s="4" t="inlineStr">
        <is>
          <t>rr_PortfolioTurnoverRate</t>
        </is>
      </c>
      <c r="C12" s="4" t="inlineStr">
        <is>
          <t>18.00%</t>
        </is>
      </c>
    </row>
    <row r="13">
      <c r="A13" s="4" t="inlineStr">
        <is>
          <t>Expense Exchange Traded Fund Commissions [Text]</t>
        </is>
      </c>
      <c r="B13" s="4" t="inlineStr">
        <is>
          <t>rr_ExpenseExchangeTradedFundCommissions</t>
        </is>
      </c>
      <c r="C13" s="4" t="inlineStr">
        <is>
          <t>Investors may pay brokerage commissions and other fees to financial intermediaries on their purchases and sales of Fund shares, which are not reflected in the table or in the example below.</t>
        </is>
      </c>
    </row>
    <row r="14">
      <c r="A14" s="4" t="inlineStr">
        <is>
          <t>Expenses Restated to Reflect Current [Text]</t>
        </is>
      </c>
      <c r="B14" s="4" t="inlineStr">
        <is>
          <t>rr_ExpensesRestatedToReflectCurrent</t>
        </is>
      </c>
      <c r="C14" s="4" t="inlineStr">
        <is>
          <t>The Management Fee has been restated to reflect a new management fee rate schedule effective May 1, 2020.</t>
        </is>
      </c>
    </row>
    <row r="15">
      <c r="A15" s="4" t="inlineStr">
        <is>
          <t>Expense Example [Heading]</t>
        </is>
      </c>
      <c r="B15" s="4" t="inlineStr">
        <is>
          <t>rr_ExpenseExampleHeading</t>
        </is>
      </c>
      <c r="C15" s="4" t="inlineStr">
        <is>
          <t xml:space="preserve">EXAMPLE: </t>
        </is>
      </c>
    </row>
    <row r="16">
      <c r="A16" s="4" t="inlineStr">
        <is>
          <t>Expense Example by Year [Heading]</t>
        </is>
      </c>
      <c r="B16" s="4" t="inlineStr">
        <is>
          <t>rr_ExpenseExampleByYearHeading</t>
        </is>
      </c>
      <c r="C16"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funds.</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pursues its investment objective by investing at least 80% of its net assets (plus any borrowings for investment purposes) in the stocks that comprise the Solactive Long Term Care Index (“Underlying Index”). The Underlying Index is designed to track the performance of companies globally that are positioned to profit from providing long-term care to the aging population, including companies owning or operating senior living facilities, nursing services, specialty hospitals, and senior housing, biotech companies for age-related illnesses, and companies that sell products and services to such facilities. Under normal circumstances, the Fund expects to invest substantially all of its assets in securities included in the Underlying Index, using a replication strategy as discussed below. The Fund may invest in companies of any capitalization, although at least 90% of the companies will have a capitalization of at least $100 million. The Fund may invest in real estate investment trusts (“REITs”) or similar vehicles or related securities that provide exposure to real estate. The Fund may invest in foreign issuers, including emerging markets. Stocks included in the Underlying Index may include common shares traded on local exchanges, American Depositary Receipts (“ADRs”) and Global Depositary Receipts (“GDRs”). ADRs and GDRs represent ownership interests in shares of foreign companies that are held in financial institution custodial accounts, and are traded on exchanges in the United States and around the world. The Fund is classified as nondiversified, which allows it to hold larger positions in a smaller number of companies, compared to a fund that is classified as diversified. The Underlying Index, the Solactive Long Term Care Index, was created by and is maintained by, Solactive AG (“Solactive” or the “Index Provider”). The Underlying Index is reconstituted on a semi-annual basis, rebalanced on a quarterly basis, and the Fund is rebalanced quarterly based on changes to the Underlying Index. The Fund uses a “passive,” index-based approach in seeking performance that corresponds to the performance of the Underlying Index. The underlying securities are weighted according to their market capitalization relative to other securities in the Underlying Index, and capped so that no security will represent more than 20% of the Underlying Index at the time of an index reconstitution or rebalance. Due to market movement between rebalancing and reconstitution of the Underlying Index, an underlying security may represent more than 20% of the Underlying Index at any given time, and thus may represent more than 20% of the Fund’s assets at any given time. The Fund will generally use a replication methodology, meaning it will invest in the securities composing the Underlying Index in proportion to the weightings in the Underlying Index. However, the Fund may utilize a sampling methodology under various circumstances in which it may not be possible or practicable to purchase all of the securities in the Underlying Index. Janus Capital expects that over time, if the Fund has sufficient assets, the correlation between the Fund’s performance, before fees and expenses, and that of the Underlying Index will be 95% or better. A figure of 100% would indicate perfect correlation. Under normal circumstances, the Fund expects to invest substantially all of its assets in securities included in the Underlying Index, although it may invest up to 20% its assets in other securities that Janus Capital believes will help the Fund track the Underlying Index. Such investments include stocks, shares of other investment companies, cash and cash equivalents, including affiliated or non-affiliated money market funds (or unregistered cash management pooled investment vehicles that operate as money market funds). To the extent the Underlying Index concentrates (i.e., holds 25% or more of its total assets) in the securities of a particular industry or group of industries, the Fund will concentrate its investments to approximately the same extent as the Underlying Index. As of February 1, 2021, approximately 58.1% of the Underlying Index was represented by companies in the Health Care REITs industry. For more recent information, see the Fund’s daily portfolio holdings posted on the ETF portion of the Janus Henderson website. The Fund may lend portfolio securities on a short-term or long-term basis, in an amount equal to up to one-third of its total assets as determined at the time of the loan origination.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The Fund’s returns and yields will vary, and you could lose money. The principal risks and special considerations associated with investing in the Fund are set forth below. The biggest risk is that the Fund’s returns will vary, and you could lose money. The Fund is designed for long-term investors interested in an index-based portfolio of equity investments, including common stocks. Common stocks tend to be more volatile than many other investment choices. Market Risk.  The value of the Fund’s portfolio may decrease if the value of an individual security, or multiple securities, in the portfolio decreases. Further, regardless of how well individual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natural disasters, epidemics and pandemics, terrorism, conflicts and social unrest) adversely interrupt the global economy and financial markets. Equity Investing Risk.  The Fund’s investment in the securities composing the Underlying Index involves risks of investing in a portfolio of equity securities, such as market fluctuations, changes in interest rates and perceived trends in stock prices. Concentration Risk.  The Fund focuses its investments in companies that provide long-term care to the aging population, many of which are in the health care and real estate sectors. Because of this, companies in the Fund’s portfolio may share common characteristics and may be more sensitive to factors such as government regulation and cost containment measures, rapid changes in technology, and product cycles. As a result, the Fund may be subject to greater risks and the value of its investments may fluctuate more than a fund that does not focus its investments. In addition, the Fund’s assets will generally be concentrated in an industry or group of industries to the extent that the Fund’s Underlying Index concentrates in a particular industry or group of industries. To the extent the Fund invests a substantial portion of its assets in an industry or group of industries, market or economic factors impacting that industry or group of industries could have a significant effect on the value of the Fund’s investments. Companies in the same or similar industries may share common characteristics and are more likely to react similarly to industry-specific market or economic developments. Additionally, the Fund’s performance may be more volatile when the Fund’s investments are less diversified across industries. The Fund’s assets will not be concentrated if the Underlying Index does not concentrate in a particular industry or group of industries. Health Care REITs Concentration Risk.  Health care REITs are subject to the risks of investing in real estate (see Real Estate Securities Risk, below). In addition, Health care REITS may be subject to additional risks specifically associated with the health care industry. Health care REITs may own interests in or operate facilities that may be subject to extensive government regulations, restrictions on government reimbursement for medical expenses, rising costs of medical products and services, pricing pressure, an increased emphasis on outpatient services, industry innovation, and changes in technologies. Adverse trends in these or other healthcare provider operations may negatively impact the value of the Fund’s investments in Health care REIT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companies. Securities issued by micro-capitalization companies tend to be significantly more volatile, and more vulnerable to adverse business and economic developments, than those of larger companies. For example, small- and micro-capitalization companies may be more likely to merge with or be acquired by another company, resulting in de-listing of the securities held by the Fund. Growth Securities Risk.  Securities of companies perceived to be “growth” companies may be more volatile than other stocks and may involve special risks. If the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Foreign Exposure Risk.  The Fund may have exposure to foreign markets as a result of its investments in foreign securities, including investments in emerging markets, which can be more volatile than the U.S. markets. As a result, its returns and net asset value per share (“NAV”)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Real Estate Securities Risk.  The Fund may have substantial exposure to real estate related companies (including REITs and REIT-like entities), based on the composition of its Underlying Index at any given time. Accordingly, an investment in the Fund may be subject to many of the same risks as a direct investment in real estate. The value of real estate-related companies’ securities is sensitive to changes in real estate values and rental income, property taxes, interest rates, tax and regulatory requirements, supply and demand, and the management skill and creditworthiness of the issuer. Additionally, an investment in the Fund is also subject to risks specifically associated with the structure and operations of certain real estate-related companies. For example, investments in REITs and REIT-like entities involve the same risks as other real estate investments; however, a REIT could fail to qualify for tax-free pass-through of its income under the Internal Revenue Code or fail to maintain its exemption from registration under the 1940 Act, which could produce adverse economic consequences for the REIT and its investors, including the Fund. Additionally, by investing in REITs and certain REIT-like entities indirectly through the Fund, investors will indirectly bear similar expenses of the REITs in which the Fund invests. Eurozone Risk.  A number of countries in the European Union (“EU”) have experienced, and may continue to experience, severe economic and financial difficulties. In particular, many EU nations are susceptible to economic risks associated with high levels of debt, notably due to investments in sovereign debt. As a result, financial markets in the EU have been subject to increased volatility and declines in asset values and liquidity. Responses to these financial problems by European governments, central banks, and others, including austerity measures and reforms, may not work, may result in social unrest, and may limit future growth and economic recovery or have other unintended consequences. All of these developments may continue to significantly affect the economies of all EU countries, which in turn may have a material adverse effect on a Fund’s investments in such countries, other countries that depend on EU countries for significant amounts of trade or investment, or issuers with exposure to debt issued by certain EU countries. Brexit Risk.  The risk of investing in British or European companies may be heightened due to the withdrawal of the United Kingdom from the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While certain measures have been or may be proposed or introduced, at the EU level or at the member state level, which are designed to minimize disruption in the financial markets, it is not currently possible to determine whether such measures would achieve their intended effects. To the extent that the Fund has exposure to British or European markets or to transactions tied to the value of the pound sterling or euro, these events could negatively affect the value and liquidity of the Fund’s investments. Geographic Investment Risk.  To the extent that the Fund invests a significant portion of its assets in a particular country or geographic region, the Fund will generally have more exposure to certain risks due to possible political, economic, social, or regulatory events in that country or region. Adverse developments in certain regions could also adversely affect securities of other countries whose economies appear to be unrelated and could have a negative impact on the Fund’s performance. Nondiversification Risk.  The Fund is classified as nondiversified under the 1940 Act. This gives the Fund’s portfolio managers more flexibility to hold larger positions in a smaller number of securities. As a result, an increase or decrease in the value of a single security held by the Fund may have a greater impact on the Fund’s NAV and total return.Methodology and Model Risk.  Neither the Fund nor Janus Capital can offer assurances that tracking the Underlying Index will capture the growth of companies positioned to benefit from providing long-term care to the aging population, or be appropriate for every investor seeking a particular risk profile. Underlying Index risks include, but are not limited to, the risk that the factors used to determine the components of the Underlying Index, as applied by the Index Provider in accordance with the Underlying Index methodology, might not select securities that individually, or in the aggregate, are positioned to benefit from providing long-term care to the aging population. Passive Investment Risk.  The Fund is not actively managed and therefore the Fund might not sell shares of a security due to current or projected underperformance of a security, industry or sector, unless that security is removed from the Underlying Index or the selling of shares is otherwise required upon a rebalancing of the Underlying Index. Early Close/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Index Tracking Risk.  The Fund’s return may not match or achieve a high degree of correlation with the return of the Underlying Index. To the extent the Fund utilizes a sampling approach, it may experience tracking error to a greater extent than if the Fund sought to fully replicate the Underlying Index. In addition, the Fund may hold fewer than the total number of securities in the Underlying Index. Further, the Fund may hold securities or other investments not included in the Underlying Index but which Janus Capital believes will help the Fund track the Underlying Index. Such investments may not perform as expected. Index Provider Risk.  The Fund seeks to achieve returns that generally correspond, before fees and expenses, to the performance of the Underlying Index, as published by the Index Provider. There is no assurance that the Index Provider will compile the Underlying Index accurately, or that the Underlying Index will be determined, composed or calculated accurately. While the Index Provider gives descriptions of what the Underlying Index is designed to achieve, the Index Provider generally does not provide any warranty or accept any liability in relation to the quality, accuracy or completeness of data in such index, and it generally does not guarantee that the Underlying Index will be in line with its methodology. In response to various conditions, including market volatility, the Index Provider may unilaterally take certain actions that materially change the operation or expected composition of the Underlying Index (including altering the frequency of index rebalances). Additionally, errors made by the Index Provider with respect to the quality, accuracy and completeness of the data within the Underlying Index may occur from time to time and may not be identified and corrected by the Index Provider for a period of time, if at all. Therefore, gains, losses or costs associated with Index Provider errors or operational discretion will generally be borne by the Fund and its shareholders. Exchange Listing and Trading Issues Risk.  Although Fund shares are listed for trading on the NASDAQ the (“Exchange”), there can be no assurance that an active trading market for such shares will develop or be maintained. The lack of an active market for Fund shares, as well as periods of high volatility, disruptions in the creation/redemption process, or factors affecting the liquidity of the underlying securities held by the Fund, may result in the Fund’s shares trading at a premium or discount to its NAV. If an investor purchases shares at a time when the market price is at a premium to the NAV or sells at a time when the market price is at a discount to the NAV, the investor may sustain losses. Trading in Fund shares may be halted due to market conditions or for reasons that, in the view of the Exchange, make trading in Fund shares inadvisable. In addition, trading is subject to trading halts caused by extraordinary market volatility pursuant to the Exchange’s “circuit breaker” rules. There can be no assurance that the requirements of the Exchange necessary to maintain the Fund’s listing will continue to be met or will remain unchanged. Fluctuation of NAV and Market Price Risk.  The NAV of the Fund’s shares will generally fluctuate with changes in the market value of the Fund’s securities holdings. The market prices of the Fund’s shares will generally fluctuate in accordance with changes in the Fund’s NAV and supply and demand of shares on the Exchange. Volatile market conditions, an absence of trading in shares of the Fund, or a high volume of trading in the Fund, may result in trading prices in the Fund’s shares that differ significantly from the Fund’s NAV. Additionally, during a “flash crash,” the market prices of the Fund’s shares may decline suddenly and significantly. Such a decline may not reflect the performance of the portfolio securities held by the Fund. Flash crashes may cause Authorized Participants and other market makers to limit or cease trading in the Fund’s shares for temporary or longer periods, which may result in an increase in the variance between market price of the Fund’s shares and the Fund’s NAV. Shareholders could suffer significant losses to the extent that they sell shares at these temporarily low market prices. It cannot be predicted whether Fund shares will trade below, at or above the Fund’s NAV. Further,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or fixing settlement times, bid-ask spreads and the resulting premium or discount to the Fund shares’ NAV is likely to widen. Similarly, the Exchange may be closed at times or days when markets for securities held by the Fund are open, which may increase bid-ask spreads and the resulting premium or discount to the Fund shares’ NAV when the Exchange re-opens. The Fund’s bid-ask spread and the resulting premium or discount to the Fund’s NAV may also be impacted by the liquidity of the underlying securities held by the Fund, particularly in instances of significant volatility of the underlying securities. Authorized Participant Risk.  The Fund may have a limited number of financial institutions that may act as Authorized Participants (“APs”). Only APs who have entered into agreements with the Fund’s distributor may engage in creation or redemption transactions directly with the Fund. These APs have no obligation to submit creation or redemption orders and, as a result, there is no assurance that an active trading market for the Fund’s shares will be established or maintained. This risk may be heightened to the extent that the securities underlying the Fund are traded outside of a collateralized settlement system. In that case, APs may be required to post collateral on certain trades on an agency basis (i.e., on behalf of other market participants), which only a limited number of APs may be willing or able to do. Additionally, to the extent that those APs exit the business or are unable to process creation and/or redemption orders, and no other AP is able to step forward to create and redeem in either of these cases, shares may trade like closed-end fund shares at a premium or a discount to NAV and possibly face delisting.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 </t>
        </is>
      </c>
    </row>
    <row r="22">
      <c r="A22" s="4" t="inlineStr">
        <is>
          <t>Risk Lose Money [Text]</t>
        </is>
      </c>
      <c r="B22" s="4" t="inlineStr">
        <is>
          <t>rr_RiskLoseMoney</t>
        </is>
      </c>
      <c r="C22" s="4" t="inlineStr">
        <is>
          <t>The Fund’s returns and yields will vary, and you could lose money.</t>
        </is>
      </c>
    </row>
    <row r="23">
      <c r="A23" s="4" t="inlineStr">
        <is>
          <t>Risk Not Insured Depository Institution [Text]</t>
        </is>
      </c>
      <c r="B23" s="4" t="inlineStr">
        <is>
          <t>rr_RiskNotInsuredDepositoryInstitution</t>
        </is>
      </c>
      <c r="C23" s="4" t="inlineStr">
        <is>
          <t xml:space="preserve">An investment in the Fund is not a bank deposit and is not insured or guaranteed by the Federal Deposit Insurance Corporation or any other government agency. </t>
        </is>
      </c>
    </row>
    <row r="24">
      <c r="A24" s="4" t="inlineStr">
        <is>
          <t>Risk Nondiversified Status [Text]</t>
        </is>
      </c>
      <c r="B24" s="4" t="inlineStr">
        <is>
          <t>rr_RiskNondiversifiedStatus</t>
        </is>
      </c>
      <c r="C24" s="4" t="inlineStr">
        <is>
          <t>Nondiversification Risk.  The Fund is classified as nondiversified under the 1940 Act. This gives the Fund’s portfolio managers more flexibility to hold larger positions in a smaller number of securities. As a result, an increase or decrease in the value of a single security held by the Fund may have a greater impact on the Fund’s NAV and total return.</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nd the index the Fund seeks to track. The indices are not available for direct investment. All figures assume reinvestment of dividends and distributions. The Fund’s past performance (before and after taxes) does not necessarily indicate how it will perform in the future. Updated performance information is available at janushenderson.com/performance or by calling 800-668-0434.</t>
        </is>
      </c>
    </row>
    <row r="27">
      <c r="A27" s="4" t="inlineStr">
        <is>
          <t>Performance Information Illustrates Variability of Returns [Text]</t>
        </is>
      </c>
      <c r="B27" s="4" t="inlineStr">
        <is>
          <t>rr_PerformanceInformationIllustratesVariabilityOfReturns</t>
        </is>
      </c>
      <c r="C27" s="4" t="inlineStr">
        <is>
          <t>The following information provides some indication of the risks of investing in the Fund by showing how the Fund’s performance has varied over time. The bar chart depicts the change in performance from year to year during the periods indicated.</t>
        </is>
      </c>
    </row>
    <row r="28">
      <c r="A28" s="4" t="inlineStr">
        <is>
          <t>Performance Additional Market Index [Text]</t>
        </is>
      </c>
      <c r="B28" s="4" t="inlineStr">
        <is>
          <t>rr_PerformanceAdditionalMarketIndex</t>
        </is>
      </c>
      <c r="C28" s="4" t="inlineStr">
        <is>
          <t xml:space="preserve">The table compares the Fund’s average annual returns for the periods indicated to a broad-based securities market index and the index the Fund seeks to track. The indices are not available for direct investment. All figures assume reinvestment of dividends and distributions. </t>
        </is>
      </c>
    </row>
    <row r="29">
      <c r="A29" s="4" t="inlineStr">
        <is>
          <t>Performance Availability Phone [Text]</t>
        </is>
      </c>
      <c r="B29" s="4" t="inlineStr">
        <is>
          <t>rr_PerformanceAvailabilityPhone</t>
        </is>
      </c>
      <c r="C29" s="4" t="inlineStr">
        <is>
          <t>800-668-0434</t>
        </is>
      </c>
    </row>
    <row r="30">
      <c r="A30" s="4" t="inlineStr">
        <is>
          <t>Performance Availability Website Address [Text]</t>
        </is>
      </c>
      <c r="B30" s="4" t="inlineStr">
        <is>
          <t>rr_PerformanceAvailabilityWebSiteAddress</t>
        </is>
      </c>
      <c r="C30" s="4" t="inlineStr">
        <is>
          <t>janushenderson.com/performance</t>
        </is>
      </c>
    </row>
    <row r="31">
      <c r="A31" s="4" t="inlineStr">
        <is>
          <t>Performance Past Does Not Indicate Future [Text]</t>
        </is>
      </c>
      <c r="B31" s="4" t="inlineStr">
        <is>
          <t>rr_PerformancePastDoesNotIndicateFuture</t>
        </is>
      </c>
      <c r="C31" s="4" t="inlineStr">
        <is>
          <t>The Fund’s past performance (before and after taxes) does not necessarily indicate how it will perform in the future.</t>
        </is>
      </c>
    </row>
    <row r="32">
      <c r="A32" s="4" t="inlineStr">
        <is>
          <t>Bar Chart [Heading]</t>
        </is>
      </c>
      <c r="B32" s="4" t="inlineStr">
        <is>
          <t>rr_BarChartHeading</t>
        </is>
      </c>
      <c r="C32" s="4" t="inlineStr">
        <is>
          <t>The Long-Term Care ETF Annual Total Returns (calendar year-end)</t>
        </is>
      </c>
    </row>
    <row r="33">
      <c r="A33" s="4" t="inlineStr">
        <is>
          <t>Bar Chart Closing [Text Block]</t>
        </is>
      </c>
      <c r="B33" s="4" t="inlineStr">
        <is>
          <t>rr_BarChartClosingTextBlock</t>
        </is>
      </c>
      <c r="C33" s="4" t="inlineStr">
        <is>
          <t xml:space="preserve"> 
Best Quarter:    4th Quarter 2020    19.14%                Worst Quarter:    1st Quarter 2020    –34.96%    </t>
        </is>
      </c>
    </row>
    <row r="34">
      <c r="A34" s="4" t="inlineStr">
        <is>
          <t>Performance Table Heading</t>
        </is>
      </c>
      <c r="B34" s="4" t="inlineStr">
        <is>
          <t>rr_PerformanceTableHeading</t>
        </is>
      </c>
      <c r="C34" s="4" t="inlineStr">
        <is>
          <t>Average Annual Total Returns (periods ended 12/31/20)</t>
        </is>
      </c>
    </row>
    <row r="35">
      <c r="A35" s="4" t="inlineStr">
        <is>
          <t>Performance Table Uses Highest Federal Rate</t>
        </is>
      </c>
      <c r="B35" s="4" t="inlineStr">
        <is>
          <t>rr_PerformanceTableUsesHighestFederalRate</t>
        </is>
      </c>
      <c r="C35" s="4" t="inlineStr">
        <is>
          <t>After-tax returns in the table above are calculated using the historical highest individual U.S. federal marginal income tax rates and do not reflect the impact of state or local taxes.</t>
        </is>
      </c>
    </row>
    <row r="36">
      <c r="A36" s="4" t="inlineStr">
        <is>
          <t>Performance Table Not Relevant to Tax Deferred</t>
        </is>
      </c>
      <c r="B36" s="4" t="inlineStr">
        <is>
          <t>rr_PerformanceTableNotRelevantToTaxDeferred</t>
        </is>
      </c>
      <c r="C36" s="4" t="inlineStr">
        <is>
          <t>Actual after-tax returns depend on your individual tax situation and may differ from those shown in the preceding table. The after-tax return information shown above does not apply to Fund shares held through a tax-advantaged account, such as a 401(k) plan or an IRA.</t>
        </is>
      </c>
    </row>
    <row r="37">
      <c r="A37" s="4" t="inlineStr">
        <is>
          <t>Performance Table Narrative</t>
        </is>
      </c>
      <c r="B37" s="4" t="inlineStr">
        <is>
          <t>rr_PerformanceTableNarrativeTextBlock</t>
        </is>
      </c>
      <c r="C37" s="4" t="inlineStr">
        <is>
          <t>After-tax returns in the table above are calculated using the historical highest individual U.S. federal marginal income tax rates and do not reflect the impact of state or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Updated performance information is available at janushenderson.com/performance or by calling 800-668-0434.</t>
        </is>
      </c>
    </row>
    <row r="39">
      <c r="A39" s="4" t="inlineStr">
        <is>
          <t>The Long-Term Care ETF | The Long-Term Care ETF</t>
        </is>
      </c>
    </row>
    <row r="40">
      <c r="A40" s="3" t="inlineStr">
        <is>
          <t>Risk/Return:</t>
        </is>
      </c>
      <c r="B40" s="4" t="inlineStr">
        <is>
          <t>rr_RiskReturnAbstract</t>
        </is>
      </c>
    </row>
    <row r="41">
      <c r="A41" s="4" t="inlineStr">
        <is>
          <t>Operating Expenses Column [Text]</t>
        </is>
      </c>
      <c r="B41" s="4" t="inlineStr">
        <is>
          <t>rr_OperatingExpensesColumnName</t>
        </is>
      </c>
      <c r="C41" s="4" t="inlineStr">
        <is>
          <t>The Long-Term Care ETF</t>
        </is>
      </c>
    </row>
    <row r="42">
      <c r="A42" s="4" t="inlineStr">
        <is>
          <t>Management Fees</t>
        </is>
      </c>
      <c r="B42" s="4" t="inlineStr">
        <is>
          <t>rr_ManagementFeesOverAssets</t>
        </is>
      </c>
      <c r="C42" s="4" t="inlineStr">
        <is>
          <t>0.30%</t>
        </is>
      </c>
      <c r="D42" s="4" t="inlineStr">
        <is>
          <t>[1]</t>
        </is>
      </c>
    </row>
    <row r="43">
      <c r="A43" s="4" t="inlineStr">
        <is>
          <t>Other Expenses</t>
        </is>
      </c>
      <c r="B43" s="4" t="inlineStr">
        <is>
          <t>rr_OtherExpensesOverAssets</t>
        </is>
      </c>
      <c r="C43" s="4" t="inlineStr">
        <is>
          <t xml:space="preserve">none
				</t>
        </is>
      </c>
    </row>
    <row r="44">
      <c r="A44" s="4" t="inlineStr">
        <is>
          <t>Total Annual Fund Operating Expenses</t>
        </is>
      </c>
      <c r="B44" s="4" t="inlineStr">
        <is>
          <t>rr_ExpensesOverAssets</t>
        </is>
      </c>
      <c r="C44" s="4" t="inlineStr">
        <is>
          <t>0.30%</t>
        </is>
      </c>
    </row>
    <row r="45">
      <c r="A45" s="4" t="inlineStr">
        <is>
          <t>Expense Example, By Year, Column [Text]</t>
        </is>
      </c>
      <c r="B45" s="4" t="inlineStr">
        <is>
          <t>rr_ExpenseExampleByYearColumnName</t>
        </is>
      </c>
      <c r="C45" s="4" t="inlineStr">
        <is>
          <t>The Long-Term Care ETF</t>
        </is>
      </c>
    </row>
    <row r="46">
      <c r="A46" s="4" t="inlineStr">
        <is>
          <t>1 Year</t>
        </is>
      </c>
      <c r="B46" s="4" t="inlineStr">
        <is>
          <t>rr_ExpenseExampleYear01</t>
        </is>
      </c>
      <c r="C46" s="5" t="n">
        <v>31</v>
      </c>
    </row>
    <row r="47">
      <c r="A47" s="4" t="inlineStr">
        <is>
          <t>3 Years</t>
        </is>
      </c>
      <c r="B47" s="4" t="inlineStr">
        <is>
          <t>rr_ExpenseExampleYear03</t>
        </is>
      </c>
      <c r="C47" s="6" t="n">
        <v>97</v>
      </c>
    </row>
    <row r="48">
      <c r="A48" s="4" t="inlineStr">
        <is>
          <t>5 Years</t>
        </is>
      </c>
      <c r="B48" s="4" t="inlineStr">
        <is>
          <t>rr_ExpenseExampleYear05</t>
        </is>
      </c>
      <c r="C48" s="6" t="n">
        <v>169</v>
      </c>
    </row>
    <row r="49">
      <c r="A49" s="4" t="inlineStr">
        <is>
          <t>10 Years</t>
        </is>
      </c>
      <c r="B49" s="4" t="inlineStr">
        <is>
          <t>rr_ExpenseExampleYear10</t>
        </is>
      </c>
      <c r="C49" s="5" t="n">
        <v>381</v>
      </c>
    </row>
    <row r="50">
      <c r="A50" s="4" t="inlineStr">
        <is>
          <t>2017</t>
        </is>
      </c>
      <c r="B50" s="4" t="inlineStr">
        <is>
          <t>rr_AnnualReturn2017</t>
        </is>
      </c>
      <c r="C50" s="4" t="inlineStr">
        <is>
          <t>5.65%</t>
        </is>
      </c>
    </row>
    <row r="51">
      <c r="A51" s="4" t="inlineStr">
        <is>
          <t>2018</t>
        </is>
      </c>
      <c r="B51" s="4" t="inlineStr">
        <is>
          <t>rr_AnnualReturn2018</t>
        </is>
      </c>
      <c r="C51" s="4" t="inlineStr">
        <is>
          <t>6.35%</t>
        </is>
      </c>
    </row>
    <row r="52">
      <c r="A52" s="4" t="inlineStr">
        <is>
          <t>2019</t>
        </is>
      </c>
      <c r="B52" s="4" t="inlineStr">
        <is>
          <t>rr_AnnualReturn2019</t>
        </is>
      </c>
      <c r="C52" s="4" t="inlineStr">
        <is>
          <t>25.18%</t>
        </is>
      </c>
    </row>
    <row r="53">
      <c r="A53" s="4" t="inlineStr">
        <is>
          <t>2020</t>
        </is>
      </c>
      <c r="B53" s="4" t="inlineStr">
        <is>
          <t>rr_AnnualReturn2020</t>
        </is>
      </c>
      <c r="C53" s="4" t="inlineStr">
        <is>
          <t>0.18%</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9.14%</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4.96%)</t>
        </is>
      </c>
    </row>
    <row r="60">
      <c r="A60" s="4" t="inlineStr">
        <is>
          <t>The Long-Term Care ETF | Return Before Taxes | The Long-Term Care ETF</t>
        </is>
      </c>
    </row>
    <row r="61">
      <c r="A61" s="3" t="inlineStr">
        <is>
          <t>Risk/Return:</t>
        </is>
      </c>
      <c r="B61" s="4" t="inlineStr">
        <is>
          <t>rr_RiskReturnAbstract</t>
        </is>
      </c>
    </row>
    <row r="62">
      <c r="A62" s="4" t="inlineStr">
        <is>
          <t>Average Annual Return, Column Name</t>
        </is>
      </c>
      <c r="B62" s="4" t="inlineStr">
        <is>
          <t>rr_AverageAnnualReturnColumnName</t>
        </is>
      </c>
      <c r="C62" s="4" t="inlineStr">
        <is>
          <t>The Long-Term Care ETF</t>
        </is>
      </c>
    </row>
    <row r="63">
      <c r="A63" s="4" t="inlineStr">
        <is>
          <t>Label</t>
        </is>
      </c>
      <c r="B63" s="4" t="inlineStr">
        <is>
          <t>rr_AverageAnnualReturnLabel</t>
        </is>
      </c>
      <c r="C63" s="4" t="inlineStr">
        <is>
          <t>Return Before Taxes</t>
        </is>
      </c>
    </row>
    <row r="64">
      <c r="A64" s="4" t="inlineStr">
        <is>
          <t>1 year</t>
        </is>
      </c>
      <c r="B64" s="4" t="inlineStr">
        <is>
          <t>rr_AverageAnnualReturnYear01</t>
        </is>
      </c>
      <c r="C64" s="4" t="inlineStr">
        <is>
          <t>0.18%</t>
        </is>
      </c>
    </row>
    <row r="65">
      <c r="A65" s="4" t="inlineStr">
        <is>
          <t>Since Inception</t>
        </is>
      </c>
      <c r="B65" s="4" t="inlineStr">
        <is>
          <t>rr_AverageAnnualReturnSinceInception</t>
        </is>
      </c>
      <c r="C65" s="4" t="inlineStr">
        <is>
          <t>6.48%</t>
        </is>
      </c>
    </row>
    <row r="66">
      <c r="A66" s="4" t="inlineStr">
        <is>
          <t>Inception Date</t>
        </is>
      </c>
      <c r="B66" s="4" t="inlineStr">
        <is>
          <t>rr_AverageAnnualReturnInceptionDate</t>
        </is>
      </c>
      <c r="C66" s="4" t="inlineStr">
        <is>
          <t>Jun. 8,
		2016</t>
        </is>
      </c>
    </row>
    <row r="67">
      <c r="A67" s="4" t="inlineStr">
        <is>
          <t>The Long-Term Care ETF | Return After Taxes on Distributions | The Long-Term Care ETF</t>
        </is>
      </c>
    </row>
    <row r="68">
      <c r="A68" s="3" t="inlineStr">
        <is>
          <t>Risk/Return:</t>
        </is>
      </c>
      <c r="B68" s="4" t="inlineStr">
        <is>
          <t>rr_RiskReturnAbstract</t>
        </is>
      </c>
    </row>
    <row r="69">
      <c r="A69" s="4" t="inlineStr">
        <is>
          <t>Average Annual Return, Column Name</t>
        </is>
      </c>
      <c r="B69" s="4" t="inlineStr">
        <is>
          <t>rr_AverageAnnualReturnColumnName</t>
        </is>
      </c>
      <c r="C69" s="4" t="inlineStr">
        <is>
          <t>The Long-Term Care ETF</t>
        </is>
      </c>
    </row>
    <row r="70">
      <c r="A70" s="4" t="inlineStr">
        <is>
          <t>Label</t>
        </is>
      </c>
      <c r="B70" s="4" t="inlineStr">
        <is>
          <t>rr_AverageAnnualReturnLabel</t>
        </is>
      </c>
      <c r="C70" s="4" t="inlineStr">
        <is>
          <t>Return After Taxes on Distributions</t>
        </is>
      </c>
    </row>
    <row r="71">
      <c r="A71" s="4" t="inlineStr">
        <is>
          <t>1 year</t>
        </is>
      </c>
      <c r="B71" s="4" t="inlineStr">
        <is>
          <t>rr_AverageAnnualReturnYear01</t>
        </is>
      </c>
      <c r="C71" s="4" t="inlineStr">
        <is>
          <t>(0.52%)</t>
        </is>
      </c>
    </row>
    <row r="72">
      <c r="A72" s="4" t="inlineStr">
        <is>
          <t>Since Inception</t>
        </is>
      </c>
      <c r="B72" s="4" t="inlineStr">
        <is>
          <t>rr_AverageAnnualReturnSinceInception</t>
        </is>
      </c>
      <c r="C72" s="4" t="inlineStr">
        <is>
          <t>5.55%</t>
        </is>
      </c>
    </row>
    <row r="73">
      <c r="A73" s="4" t="inlineStr">
        <is>
          <t>Inception Date</t>
        </is>
      </c>
      <c r="B73" s="4" t="inlineStr">
        <is>
          <t>rr_AverageAnnualReturnInceptionDate</t>
        </is>
      </c>
      <c r="C73" s="4" t="inlineStr">
        <is>
          <t>Jun. 8,
		2016</t>
        </is>
      </c>
    </row>
    <row r="74">
      <c r="A74" s="4" t="inlineStr">
        <is>
          <t>The Long-Term Care ETF | Return After Taxes on Distributions and Sale of Fund Shares | The Long-Term Care ETF</t>
        </is>
      </c>
    </row>
    <row r="75">
      <c r="A75" s="3" t="inlineStr">
        <is>
          <t>Risk/Return:</t>
        </is>
      </c>
      <c r="B75" s="4" t="inlineStr">
        <is>
          <t>rr_RiskReturnAbstract</t>
        </is>
      </c>
    </row>
    <row r="76">
      <c r="A76" s="4" t="inlineStr">
        <is>
          <t>Average Annual Return, Column Name</t>
        </is>
      </c>
      <c r="B76" s="4" t="inlineStr">
        <is>
          <t>rr_AverageAnnualReturnColumnName</t>
        </is>
      </c>
      <c r="C76" s="4" t="inlineStr">
        <is>
          <t>The Long-Term Care ETF</t>
        </is>
      </c>
    </row>
    <row r="77">
      <c r="A77" s="4" t="inlineStr">
        <is>
          <t>Label</t>
        </is>
      </c>
      <c r="B77" s="4" t="inlineStr">
        <is>
          <t>rr_AverageAnnualReturnLabel</t>
        </is>
      </c>
      <c r="C77" s="4" t="inlineStr">
        <is>
          <t>Return After Taxes on Distributions and Sale of Fund Shares</t>
        </is>
      </c>
    </row>
    <row r="78">
      <c r="A78" s="4" t="inlineStr">
        <is>
          <t>1 year</t>
        </is>
      </c>
      <c r="B78" s="4" t="inlineStr">
        <is>
          <t>rr_AverageAnnualReturnYear01</t>
        </is>
      </c>
      <c r="C78" s="4" t="inlineStr">
        <is>
          <t>0.23%</t>
        </is>
      </c>
    </row>
    <row r="79">
      <c r="A79" s="4" t="inlineStr">
        <is>
          <t>Since Inception</t>
        </is>
      </c>
      <c r="B79" s="4" t="inlineStr">
        <is>
          <t>rr_AverageAnnualReturnSinceInception</t>
        </is>
      </c>
      <c r="C79" s="4" t="inlineStr">
        <is>
          <t>4.66%</t>
        </is>
      </c>
    </row>
    <row r="80">
      <c r="A80" s="4" t="inlineStr">
        <is>
          <t>Inception Date</t>
        </is>
      </c>
      <c r="B80" s="4" t="inlineStr">
        <is>
          <t>rr_AverageAnnualReturnInceptionDate</t>
        </is>
      </c>
      <c r="C80" s="4" t="inlineStr">
        <is>
          <t>Jun. 8,
		2016</t>
        </is>
      </c>
    </row>
    <row r="81">
      <c r="A81" s="4" t="inlineStr">
        <is>
          <t>The Long-Term Care ETF | Solactive Long Term Care Index (reflects no deductions for fees, expenses or taxes)</t>
        </is>
      </c>
    </row>
    <row r="82">
      <c r="A82" s="3" t="inlineStr">
        <is>
          <t>Risk/Return:</t>
        </is>
      </c>
      <c r="B82" s="4" t="inlineStr">
        <is>
          <t>rr_RiskReturnAbstract</t>
        </is>
      </c>
    </row>
    <row r="83">
      <c r="A83" s="4" t="inlineStr">
        <is>
          <t>Label</t>
        </is>
      </c>
      <c r="B83" s="4" t="inlineStr">
        <is>
          <t>rr_AverageAnnualReturnLabel</t>
        </is>
      </c>
      <c r="C83" s="4" t="inlineStr">
        <is>
          <t>Solactive Long Term Care Index</t>
        </is>
      </c>
      <c r="D83" s="4" t="inlineStr">
        <is>
          <t>[2]</t>
        </is>
      </c>
    </row>
    <row r="84">
      <c r="A84" s="4" t="inlineStr">
        <is>
          <t>1 year</t>
        </is>
      </c>
      <c r="B84" s="4" t="inlineStr">
        <is>
          <t>rr_AverageAnnualReturnYear01</t>
        </is>
      </c>
      <c r="C84" s="4" t="inlineStr">
        <is>
          <t>0.33%</t>
        </is>
      </c>
    </row>
    <row r="85">
      <c r="A85" s="4" t="inlineStr">
        <is>
          <t>Since Inception</t>
        </is>
      </c>
      <c r="B85" s="4" t="inlineStr">
        <is>
          <t>rr_AverageAnnualReturnSinceInception</t>
        </is>
      </c>
      <c r="C85" s="4" t="inlineStr">
        <is>
          <t>6.89%</t>
        </is>
      </c>
    </row>
    <row r="86">
      <c r="A86" s="4" t="inlineStr">
        <is>
          <t>Inception Date</t>
        </is>
      </c>
      <c r="B86" s="4" t="inlineStr">
        <is>
          <t>rr_AverageAnnualReturnInceptionDate</t>
        </is>
      </c>
      <c r="C86" s="4" t="inlineStr">
        <is>
          <t>Jun. 8,
		2016</t>
        </is>
      </c>
    </row>
    <row r="87">
      <c r="A87" s="4" t="inlineStr">
        <is>
          <t>The Long-Term Care ETF | MSCI All Country World Index (reflects no deductions for fees, expenses or taxes, except foreign withholding taxes)</t>
        </is>
      </c>
    </row>
    <row r="88">
      <c r="A88" s="3" t="inlineStr">
        <is>
          <t>Risk/Return:</t>
        </is>
      </c>
      <c r="B88" s="4" t="inlineStr">
        <is>
          <t>rr_RiskReturnAbstract</t>
        </is>
      </c>
    </row>
    <row r="89">
      <c r="A89" s="4" t="inlineStr">
        <is>
          <t>Label</t>
        </is>
      </c>
      <c r="B89" s="4" t="inlineStr">
        <is>
          <t>rr_AverageAnnualReturnLabel</t>
        </is>
      </c>
      <c r="C89" s="4" t="inlineStr">
        <is>
          <t>MSCI All Country World Index</t>
        </is>
      </c>
      <c r="D89" s="4" t="inlineStr">
        <is>
          <t>[2]</t>
        </is>
      </c>
    </row>
    <row r="90">
      <c r="A90" s="4" t="inlineStr">
        <is>
          <t>1 year</t>
        </is>
      </c>
      <c r="B90" s="4" t="inlineStr">
        <is>
          <t>rr_AverageAnnualReturnYear01</t>
        </is>
      </c>
      <c r="C90" s="4" t="inlineStr">
        <is>
          <t>16.25%</t>
        </is>
      </c>
    </row>
    <row r="91">
      <c r="A91" s="4" t="inlineStr">
        <is>
          <t>Since Inception</t>
        </is>
      </c>
      <c r="B91" s="4" t="inlineStr">
        <is>
          <t>rr_AverageAnnualReturnSinceInception</t>
        </is>
      </c>
      <c r="C91" s="4" t="inlineStr">
        <is>
          <t>12.61%</t>
        </is>
      </c>
    </row>
    <row r="92">
      <c r="A92" s="4" t="inlineStr">
        <is>
          <t>Inception Date</t>
        </is>
      </c>
      <c r="B92" s="4" t="inlineStr">
        <is>
          <t>rr_AverageAnnualReturnInceptionDate</t>
        </is>
      </c>
      <c r="C92" s="4" t="inlineStr">
        <is>
          <t>Jun. 8,
		2016</t>
        </is>
      </c>
    </row>
    <row r="93"/>
    <row r="94">
      <c r="A94" s="4" t="inlineStr">
        <is>
          <t>[1]</t>
        </is>
      </c>
      <c r="B94" s="4" t="inlineStr">
        <is>
          <t>The Management Fee has been restated to reflect a new management fee rate schedule effective May 1, 2020.</t>
        </is>
      </c>
    </row>
    <row r="95">
      <c r="A95" s="4" t="inlineStr">
        <is>
          <t>[2]</t>
        </is>
      </c>
      <c r="B95" s="4" t="inlineStr">
        <is>
          <t>Index performance shown in the table is the total return, which assumes reinvestment of any dividends and distributions during the time periods shown.</t>
        </is>
      </c>
    </row>
  </sheetData>
  <mergeCells count="4">
    <mergeCell ref="C1:D1"/>
    <mergeCell ref="A93:C93"/>
    <mergeCell ref="B94:C94"/>
    <mergeCell ref="B95:C95"/>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8, 2021</t>
        </is>
      </c>
    </row>
    <row r="2">
      <c r="A2" s="4" t="inlineStr">
        <is>
          <t>Janus Henderson Short Duration Income ETF</t>
        </is>
      </c>
    </row>
    <row r="3">
      <c r="A3" s="4" t="inlineStr">
        <is>
          <t>FUND SUMMARY Janus Henderson Short Duration Income ETF</t>
        </is>
      </c>
    </row>
    <row r="4">
      <c r="A4" s="4" t="inlineStr">
        <is>
          <t xml:space="preserve">INVESTMENT OBJECTIVE </t>
        </is>
      </c>
    </row>
    <row r="5">
      <c r="A5" s="4" t="inlineStr">
        <is>
          <t xml:space="preserve">Janus Henderson Short Duration Income ETF seeks to provide a steady income stream with capital preservation across various market cycles. The Fund seeks to consistently outperform the FTSE 3-Month US Treasury Bill Index by a moderate amount through various market cycles while at the same time providing low volatility.  </t>
        </is>
      </c>
    </row>
    <row r="6">
      <c r="A6" s="4" t="inlineStr">
        <is>
          <t xml:space="preserve">FEES AND EXPENSES OF THE FUND </t>
        </is>
      </c>
    </row>
    <row r="7">
      <c r="A7" s="4" t="inlineStr">
        <is>
          <t xml:space="preserve">This table describes the fees and expenses that you may pay if you buy, hold and sell shares of the Fund. Investors may pay brokerage commissions and other fees to financial intermediaries on their purchases and sales of Fund shares, which are not reflected in the table or in the example below.  </t>
        </is>
      </c>
    </row>
    <row r="8">
      <c r="A8" s="4" t="inlineStr">
        <is>
          <t>ANNUAL FUND OPERATING EXPENSES (expenses that you pay each year as a percentage of the value of your investment)</t>
        </is>
      </c>
    </row>
    <row r="9">
      <c r="A9" s="4" t="inlineStr">
        <is>
          <t xml:space="preserve">EXAMPLE: </t>
        </is>
      </c>
    </row>
    <row r="10">
      <c r="A10" s="4" t="inlineStr">
        <is>
          <t>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for the first year and the Total Annual Fund Operating Expenses thereafter. Although your actual costs may be higher or lower, based on these assumptions your costs would be:</t>
        </is>
      </c>
    </row>
    <row r="11">
      <c r="A11" s="4" t="inlineStr">
        <is>
          <t>The Example is intended to help you compare the cost of investing in the Fund with the cost of investing in other funds.</t>
        </is>
      </c>
    </row>
    <row r="12">
      <c r="A12" s="4" t="inlineStr">
        <is>
          <t>Portfolio Turnover:</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14">
      <c r="A14" s="4" t="inlineStr">
        <is>
          <t xml:space="preserve">PRINCIPAL INVESTMENT STRATEGIES </t>
        </is>
      </c>
    </row>
    <row r="15">
      <c r="A15" s="4" t="inlineStr">
        <is>
          <t xml:space="preserve">The Fund pursues its investment objective by investing, under normal circumstances, at least 80% of its net assets in a portfolio of fixed income instruments of varying maturities. As a general indication of the Fund’s risk/return profile, the portfolio managers will seek to select fixed-income instruments that can provide a return of 2-3% (net of fees) above the FTSE 3-Month US Treasury Bill Index. The Fund seeks value across sectors and geographies using a wide range of instruments to capitalize on investment opportunities to maximize current income while at the same time providing low volatility. The Fund seeks to take advantage of market mispricings and dislocations caused by structural inefficiencies in the fixed income market. For example, many fixed income indices are more heavily focused on the US or other larger regions globally, and may underrepresent smaller countries or regions that offer appealing risk-adjusted return prospects. Similarly, many fixed income indices are heavily influenced by one or more of the largest components of the index, and may underrepresent smaller issuers that offer appealing return prospects. The types of fixed income instruments in which the Fund may invest include bonds, debt securities, and other similar instruments issued by various U.S. and foreign public- or private-sector entities. The Fund may invest up to 20% of its assets in asset-backed securities that are rated investment grade or of similar quality as determined by Janus Capital. From time to time, the Fund may invest up to 5% of its assets in asset-backed securities that are rated below investment grade, and up to 5% in non-agency mortgage-backed securities, so long as such instruments, together with other asset-backed securities held by the Fund, do not exceed 20% of the Fund’s net assets. The Fund may also invest in cash or cash equivalents such as commercial paper, repurchase agreements and other short-duration fixed-income securities. The Fund may invest its uninvested cash in affiliated or non-affiliated money market funds. Due to the nature of the securities in which the Fund may invest, it may have relatively high portfolio turnover compared to other funds. Under normal circumstances, the average portfolio duration of the Fund generally will be within 0-2 years of the FTSE 3-Month US Treasury Bill Index. The Fund primarily invests in investment grade debt securities, rated Baa or higher by Moody’s Investors Services, Inc. (“Moody’s”), or equivalently rated by S&amp;P Global Ratings (“Standard &amp; Poor’s”) or Fitch, Inc. (“Fitch”), or, if unrated, determined by Janus Capital to be of comparable quality. The Fund may invest in high-yield bonds, commercial paper, mortgage-backed securities, and floating rate securities that are rated below investment grade (commonly known as “high-yield debt” or “junk bonds”), but generally intends to invest 15% or less of its net assets in such securities. The Fund may invest up to 70% of its assets in foreign securities. Within the Fund’s exposure to foreign securities, it may invest in emerging markets, including frontier markets (which are even less developed than emerging market countries), but will normally limit emerging markets investments to 15% of its net assets, measured at the time of purchase. The Fund will normally limit its foreign currency exchange exposure to 15% of its total assets. The Fund may limit its foreign currency exchange exposure by hedging through the use of forward contracts, cross-currency swaps, and options. The Fund may use futures, options and swaps in connection with its principal strategies in certain market conditions for various investment purposes, such as to manage or hedge portfolio risk, enhance return, or manage duration. The Fund is “actively managed” and does not seek to replicate the performance of an index. </t>
        </is>
      </c>
    </row>
    <row r="16">
      <c r="A16" s="4" t="inlineStr">
        <is>
          <t xml:space="preserve">PRINCIPAL INVESTMENT RISKS </t>
        </is>
      </c>
    </row>
    <row r="17">
      <c r="A1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debt and other fixed-income securities. Typically, the value of fixed-income securities changes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Recent and potential future changes in government monetary policy may also affect the level of interest rates. The Fund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Liquidity risk is the risk that fixed-income securities may be difficult or impossible to sell at the time that the portfolio managers would like or at the price the portfolio managers believe the security is currently worth. High-Yield/High-Risk Bond Risk.  High-yield/high-risk bonds may be more sensitive than other types of bonds to economic changes, political changes, or adverse developments specific to the company that issued the bond, which may adversely affect their value. High-yield/high-risk bonds (or “junk” bonds) are bonds rated below investment grade by the primary rating agencies such as S&amp;P Global Rating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is considered to be speculative in nature and can experience sudden and sharp price swings. Sovereign Debt Risk.  The Fund may invest in U.S. and foreign government debt securities (“sovereign debt”). Investments in U.S. sovereign debt are considered relatively low risk. However, investments in foreign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foreign sovereign debt it may be subject to currency risk. Currency Risk.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Market Risk.  The value of the Fund’s portfolio may decrease if the value of an individual security, or multiple securities, in the portfolio decreases. Further, regardless of how well individual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natural disasters, epidemics and pandemics, terrorism, conflicts and social unrest) adversely interrupt the global economy and financial markets. Derivatives Risk.  Derivatives, such as swaps, forwards, futures, and options,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Because most derivatives are not eligible to be transferred in-kind, the Fund may be subject to increased liquidity risk to the extent its derivative positions become illiquid. Derivatives also involve the risk that the counterparty to the derivative transaction will default on its payment obligations. While use of derivatives to hedge can reduce or eliminate losses, it can also reduce or eliminate gains or cause losses if the market moves in a manner different from that anticipated by the portfolio managers or if the cost of the derivative outweighs the benefit of the hedge. The risks associated with derivatives may be heightened when they are used to enhance a Fund’s return rather than solely for hedging purposes. Changes in laws or regulations may make the use of derivatives more costly, may limit the availability of derivatives, or may otherwise adversely affect the use, value or performance of derivative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LIBOR rates after 2021. Although the transition process away from LIBOR has become increasingly well-defined in advance of the anticipated discontinuation date, there remains uncertainty regarding the future utilization of LIBOR and the nature of any replacement rates. The elimination of LIBOR or changes to other reference rates or any other changes or reforms to the determination or supervision of reference rates could adversely impact (i) volatility and liquidity in markets that are tied to LIBOR, (ii) the market for, or value of, specific securities or payments linked to those reference rates resulting in a reduction in the value of certain instruments held by the Fund, (iii)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Mortgage-Backed Securities Risk.  Mortgage-backed securities are classified generally as either commercial mortgage-backed securities or residential mortgage-backed securities, each of which is subject to certain specific risks. Mortgage-backed securities tend to be more sensitive to changes in interest rates than other types of debt securities. Investments in mortgage-backed securities are subject to both extension risk, where borrowers extend the duration of their mortgages in times of rising interest rates, and prepayment risk, where borrowers pay off their mortgages sooner than expected in times of declining interest rates. These risks may reduce the Fund’s returns. In addition, investments in mortgage-backed securities, including those comprised of subprime mortgages, may be subject to a higher degree of credit risk, valuation risk, and liquidity risk than various other types of fixed-income securities. Asset-Backed Securities Risk.  Asset-backed securities may be adversely affected by changes in interest rates, underperformance of the underlying assets, the creditworthiness of the entities that provide any supporting letters of credit, surety bonds, or other credit or liquidity enhancements. In addition, most asset-backed securities are subject to prepayment risk in a declining interest rate environment, and extension risk in an increasing rate environment. Rule 144A Securities Risk.  The Fund may invest in Rule 144A securities that are not registered for sale to the general public under the Securities Act of 1933, as amended, but which may be resold to certain institutional investors. Such securities may be determined to be liquid in accordance with the requirements of Rule 22e-4, under the Investment Company Act of 1940, as amended (“1940 Act”). However, an insufficient number of qualified institutional buyers interested in purchasing Rule 144A securities at a particular time could affect negatively the Fund’s ability to dispose of such securities promptly or at expected prices. As such, even if determined to be liquid, the Fund’s investment in Rule 144A securities may subject the Fund to enhanced liquidity risk and potentially increase the Fund’s exposure to illiquid investments if eligible buyers become uninterested in buying Rule 144A securities at a particular time. Foreign Exposure Risk.  The Fund may have exposure to foreign markets as a result of its investments in foreign securities and securities denominated in foreign currenc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may be denominated in foreign currencies and therefore, changes in the value of a country’s currency compared to the U.S. dollar may affect the value of the Fund’s investments. Emerging Markets Risk.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 risks of emerging markets securities are further magnified with respect to frontier market securities. Management Risk.  The Fund is an actively managed investment portfolio and is therefore subject to the risk that the investment strategies employed for the Fund may fail to produce the intended results. Although the Fund seeks to provide long-term positive returns, market conditions or implementation of the Fund’s investment process may result in losses, and the Fund may not meet its investment objective. As such, there can be no assurance of positive “absolute” returns. Portfolio Turnover Risk.  Increased portfolio turnover may result in higher costs for brokerage commissions, dealer mark-ups, and other transaction costs, and may also result in taxable capital gains. Higher costs associated with increased portfolio turnover also may have a negative effect on the Fund’s performance. Exchange Listing and Trading Issues Risk.  Although Fund shares are listed for trading on the NYSE Arca, Inc. the (“Exchange”), there can be no assurance that an active trading market for such shares will develop or be maintained. The lack of an active market for Fund shares, as well as periods of high volatility, disruptions in the creation/redemption process, or factors affecting the liquidity of the underlying securities held by the Fund, may result in the Fund’s shares trading at a premium or discount to its NAV. If an investor purchases shares at a time when the market price is at a premium to the NAV or sells at a time when the market price is at a discount to the NAV, the investor may sustain losses. Trading in Fund shares may be halted due to market conditions or for reasons that, in the view of the Exchange, make trading in Fund shares inadvisable. In addition, trading is subject to trading halts caused by extraordinary market volatility pursuant to the Exchange’s “circuit breaker” rules. There can be no assurance that the requirements of the Exchange necessary to maintain the Fund’s listing will continue to be met or will remain unchanged. Fluctuation of NAV and Market Price Risk.  The NAV of the Fund’s shares will generally fluctuate with changes in the market value of the Fund’s securities holdings. The market prices of the Fund’s shares will generally fluctuate in accordance with changes in the Fund’s NAV and supply and demand of shares on the Exchange. Volatile market conditions, an absence of trading in shares of the Fund, or a high volume of trading in the Fund, may result in trading prices in the Fund’s shares that differ significantly from the Fund’s NAV. Additionally, during a “flash crash,” the market prices of the Fund’s shares may decline suddenly and significantly. Such a decline may not reflect the performance of the portfolio securities held by the Fund. Flash crashes may cause Authorized Participants and other market makers to limit or cease trading in the Fund’s shares for temporary or longer periods, which may result in an increase in the variance between market price of the Fund’s shares and the Fund’s NAV. Shareholders could suffer significant losses to the extent that they sell shares at these temporarily low market prices. It cannot be predicted whether Fund shares will trade below, at or above the Fund’s NAV. Further,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or fixing settlement times, bid-ask spreads and the resulting premium or discount to the Fund shares’ NAV is likely to widen. Similarly, the Exchange may be closed at times or days when markets for securities held by the Fund are open, which may increase bid-ask spreads and the resulting premium or discount to the Fund shares’ NAV when the Exchange re-opens. The Fund’s bid-ask spread and the resulting premium or discount to the Fund’s NAV may also be impacted by the liquidity of the underlying securities held by the Fund, particularly in instances of significant volatility of the underlying securities. Geographic Investment Risk.   To the extent that the Fund invests a significant portion of its assets in a particular country or geographic region, the Fund will generally have more exposure to certain risks due to possible political, economic, social, or regulatory events in that country or region. Adverse developments in certain regions could also adversely affect securities of other countries whose economies appear to be unrelated and could have a negative impact on the Fund’s performance. Sector Risk.  At times, the Fund may have a significant portion of its assets invested in companies conducting business within an economic sector. Companies in the same economic sector may be similarly affected by economic or market events, making the Fund more vulnerable to unfavorable developments in that economic sector than funds that invest more broadly. As the Fund’s portfolio becomes more focused in an economic sector, the Fund is less able to spread risk and potentially reduce the risk of loss and volatility. Authorized Participant Risk.  The Fund may have a limited number of financial institutions that may act as Authorized Participants (“APs”). Only APs who have entered into agreements with the Fund’s distributor may engage in creation or redemption transactions directly with the Fund. These APs have no obligation to submit creation or redemption orders and, as a result, there is no assurance that an active trading market for the Fund’s shares will be established or maintained. This risk may be heightened to the extent that the securities underlying the Fund are traded outside of a collateralized settlement system. In that case, APs may be required to post collateral on certain trades on an agency basis (i.e., on behalf of other market participants), which only a limited number of APs may be willing or able to do. Additionally, to the extent that those APs exit the business or are unable to process creation and/or redemption orders, and no other AP is able to step forward to create and redeem in either of these cases, shares may trade like closed-end fund shares at a premium or a discount to NAV and possibly face delisting. Not a Money Market Fund.  The Fund is not a money market fund and is not subject to the rules that govern the quality, maturity, liquidity and other features of securities that money market funds may purchase. Under normal circumstances, the Fund’s investments may be more susceptible to credit risk, interest rate risk, valuation risk and other risks compared to a money market fund. The Fund does not seek to maintain a stable net asset value of $1.00 per share. An investment in the Fund is not a bank deposit and is not insured or guaranteed by the Federal Deposit Insurance Corporation or any other government agency.</t>
        </is>
      </c>
    </row>
    <row r="18">
      <c r="A18" s="4" t="inlineStr">
        <is>
          <t xml:space="preserve">PERFORMANCE INFORMATION </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The index is not available for direct investment. All figures assume reinvestment of dividends and distributions. The Fund’s past performance (before and after taxes) does not necessarily indicate how it will perform in the future. Updated performance information is available at janushenderson.com/performance or by calling 800-668-0434.</t>
        </is>
      </c>
    </row>
    <row r="20">
      <c r="A20" s="4" t="inlineStr">
        <is>
          <t>Janus Henderson Short Duration Income ETF Annual Total Returns (calendar year-end)</t>
        </is>
      </c>
    </row>
    <row r="21">
      <c r="A21" s="4" t="inlineStr">
        <is>
          <t xml:space="preserve"> 
Best Quarter:    2nd Quarter 2020    2.47%                Worst Quarter:    1st Quarter 2020    –0.46%   </t>
        </is>
      </c>
    </row>
    <row r="22">
      <c r="A22" s="4" t="inlineStr">
        <is>
          <t>Average Annual Total Returns (periods ended 12/31/20)</t>
        </is>
      </c>
    </row>
    <row r="23">
      <c r="A23" s="4" t="inlineStr">
        <is>
          <t>After-tax returns in the table above are calculated using the historical highest individual U.S. federal marginal income tax rates and do not reflect the impact of state or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Updated performance information is available at janushenderson.com/performance or by calling 800-668-0434.</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Janus Henderson Short Duration Income ETF - Janus Henderson Short Duration Income ETF</t>
        </is>
      </c>
      <c r="B1" s="2" t="inlineStr">
        <is>
          <t>Feb. 28, 2021</t>
        </is>
      </c>
    </row>
    <row r="2">
      <c r="A2" s="3" t="inlineStr">
        <is>
          <t>Operating Expenses:</t>
        </is>
      </c>
    </row>
    <row r="3">
      <c r="A3" s="4" t="inlineStr">
        <is>
          <t>Operating Expenses Column [Text]</t>
        </is>
      </c>
      <c r="B3" s="4" t="inlineStr">
        <is>
          <t>Janus Henderson Short Duration Income ETF</t>
        </is>
      </c>
    </row>
    <row r="4">
      <c r="A4" s="4" t="inlineStr">
        <is>
          <t>Management Fees (as a percentage of Assets)</t>
        </is>
      </c>
      <c r="B4" s="4" t="inlineStr">
        <is>
          <t>0.25%</t>
        </is>
      </c>
      <c r="C4" s="4" t="inlineStr">
        <is>
          <t>[1]</t>
        </is>
      </c>
    </row>
    <row r="5">
      <c r="A5" s="4" t="inlineStr">
        <is>
          <t>Other Expenses (as a percentage of Assets):</t>
        </is>
      </c>
      <c r="B5" s="4" t="inlineStr">
        <is>
          <t xml:space="preserve">none
				</t>
        </is>
      </c>
    </row>
    <row r="6">
      <c r="A6" s="4" t="inlineStr">
        <is>
          <t>Acquired Fund Fees and Expenses</t>
        </is>
      </c>
      <c r="B6" s="4" t="inlineStr">
        <is>
          <t>0.01%</t>
        </is>
      </c>
      <c r="C6" s="4" t="inlineStr">
        <is>
          <t>[2]</t>
        </is>
      </c>
    </row>
    <row r="7">
      <c r="A7" s="4" t="inlineStr">
        <is>
          <t>Expenses (as a percentage of Assets)</t>
        </is>
      </c>
      <c r="B7" s="4" t="inlineStr">
        <is>
          <t>0.26%</t>
        </is>
      </c>
    </row>
    <row r="8">
      <c r="A8" s="4" t="inlineStr">
        <is>
          <t>Fee Waiver or Reimbursement</t>
        </is>
      </c>
      <c r="B8" s="4" t="inlineStr">
        <is>
          <t>(0.02%)</t>
        </is>
      </c>
      <c r="C8" s="4" t="inlineStr">
        <is>
          <t>[3]</t>
        </is>
      </c>
    </row>
    <row r="9">
      <c r="A9" s="4" t="inlineStr">
        <is>
          <t>Net Expenses (as a percentage of Assets)</t>
        </is>
      </c>
      <c r="B9" s="4" t="inlineStr">
        <is>
          <t>0.24%</t>
        </is>
      </c>
      <c r="C9" s="4" t="inlineStr">
        <is>
          <t>[3]</t>
        </is>
      </c>
    </row>
    <row r="10"/>
    <row r="11">
      <c r="A11" s="4" t="inlineStr">
        <is>
          <t>[1]</t>
        </is>
      </c>
      <c r="B11" s="4" t="inlineStr">
        <is>
          <t>The Management Fee has been restated to reflect a new management fee rate schedule effective May 1, 2020.</t>
        </is>
      </c>
    </row>
    <row r="12">
      <c r="A12" s="4" t="inlineStr">
        <is>
          <t>[2]</t>
        </is>
      </c>
      <c r="B12" s="4" t="inlineStr">
        <is>
          <t>Acquired Fund Fees and Expenses are indirect fees and expenses that the Fund incurs from investing in other investment companies. Please note that the amount of Total Annual Fund Operating Expenses shown in the above table may differ from the ratio of gross expenses included in the “Financial Highlights” section of this prospectus, which reflects the operating expenses of the Fund and does not include indirect expenses such as Acquired Fund Fees and Expenses.</t>
        </is>
      </c>
    </row>
    <row r="13">
      <c r="A13" s="4" t="inlineStr">
        <is>
          <t>[3]</t>
        </is>
      </c>
      <c r="B13" s="4" t="inlineStr">
        <is>
          <t xml:space="preserve">Janus Capital has contractually agreed to waive and/or reimburse its Management Fee to the extent that the Fund’s total annual fund operating expenses (excluding distribution fees (if any), brokerage expenses or commissions, interest, dividends, taxes, litigation expenses, acquired fund fees and expenses (if any), and other extraordinary expenses not incurred in the ordinary course of the Fund’s business) exceed 0.23% for at least the period February 28, 2021 through February 28, 2022. The contractual waiver may be terminated or modified prior to this date only at the discretion of the Board of Trustees. </t>
        </is>
      </c>
    </row>
  </sheetData>
  <mergeCells count="5">
    <mergeCell ref="B1:C1"/>
    <mergeCell ref="A10:C10"/>
    <mergeCell ref="B11:C11"/>
    <mergeCell ref="B12:C12"/>
    <mergeCell ref="B13:C1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2" customWidth="1" min="2" max="2"/>
  </cols>
  <sheetData>
    <row r="1">
      <c r="A1" s="1" t="inlineStr">
        <is>
          <t>Expense Example - Janus Henderson Short Duration Income ETF - Janus Henderson Short Duration Income ETF</t>
        </is>
      </c>
      <c r="B1" s="2" t="inlineStr">
        <is>
          <t>Feb. 28, 2021USD ($)</t>
        </is>
      </c>
    </row>
    <row r="2">
      <c r="A2" s="3" t="inlineStr">
        <is>
          <t>Expense Example:</t>
        </is>
      </c>
    </row>
    <row r="3">
      <c r="A3" s="4" t="inlineStr">
        <is>
          <t>Expense Example, By Year, Column [Text]</t>
        </is>
      </c>
      <c r="B3" s="4" t="inlineStr">
        <is>
          <t>Janus Henderson Short Duration Income ETF</t>
        </is>
      </c>
    </row>
    <row r="4">
      <c r="A4" s="4" t="inlineStr">
        <is>
          <t>Expense Example, with Redemption, 1 Year</t>
        </is>
      </c>
      <c r="B4" s="5" t="n">
        <v>25</v>
      </c>
    </row>
    <row r="5">
      <c r="A5" s="4" t="inlineStr">
        <is>
          <t>Expense Example, with Redemption, 3 Years</t>
        </is>
      </c>
      <c r="B5" s="6" t="n">
        <v>83</v>
      </c>
    </row>
    <row r="6">
      <c r="A6" s="4" t="inlineStr">
        <is>
          <t>Expense Example, with Redemption, 5 Years</t>
        </is>
      </c>
      <c r="B6" s="6" t="n">
        <v>147</v>
      </c>
    </row>
    <row r="7">
      <c r="A7" s="4" t="inlineStr">
        <is>
          <t>Expense Example, with Redemption, 10 Years</t>
        </is>
      </c>
      <c r="B7" s="5" t="n">
        <v>3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Janus Henderson Short Duration Income ETF - Janus Henderson Short Duration Income ETF</t>
        </is>
      </c>
      <c r="B1" s="2" t="inlineStr">
        <is>
          <t>Feb. 28, 2021</t>
        </is>
      </c>
    </row>
    <row r="2">
      <c r="A2" s="3" t="inlineStr">
        <is>
          <t>Bar Chart Table:</t>
        </is>
      </c>
    </row>
    <row r="3">
      <c r="A3" s="4" t="inlineStr">
        <is>
          <t>Annual Return 2017</t>
        </is>
      </c>
      <c r="B3" s="4" t="inlineStr">
        <is>
          <t>2.07%</t>
        </is>
      </c>
    </row>
    <row r="4">
      <c r="A4" s="4" t="inlineStr">
        <is>
          <t>Annual Return 2018</t>
        </is>
      </c>
      <c r="B4" s="4" t="inlineStr">
        <is>
          <t>1.58%</t>
        </is>
      </c>
    </row>
    <row r="5">
      <c r="A5" s="4" t="inlineStr">
        <is>
          <t>Annual Return 2019</t>
        </is>
      </c>
      <c r="B5" s="4" t="inlineStr">
        <is>
          <t>4.28%</t>
        </is>
      </c>
    </row>
    <row r="6">
      <c r="A6" s="4" t="inlineStr">
        <is>
          <t>Annual Return 2020</t>
        </is>
      </c>
      <c r="B6" s="4" t="inlineStr">
        <is>
          <t>3.0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Janus Henderson Short Duration Income ETF</t>
        </is>
      </c>
      <c r="B1" s="2" t="inlineStr">
        <is>
          <t>Feb. 27, 2021</t>
        </is>
      </c>
    </row>
    <row r="2">
      <c r="A2" s="4" t="inlineStr">
        <is>
          <t>FTSEThreeMonthUSTreasuryBillIndex [Member]</t>
        </is>
      </c>
    </row>
    <row r="3">
      <c r="A3" s="3" t="inlineStr">
        <is>
          <t>Average Annual Return:</t>
        </is>
      </c>
    </row>
    <row r="4">
      <c r="A4" s="4" t="inlineStr">
        <is>
          <t>Label</t>
        </is>
      </c>
      <c r="B4" s="4" t="inlineStr">
        <is>
          <t>FTSE 3-Month US Treasury Bill Index</t>
        </is>
      </c>
      <c r="C4" s="4" t="inlineStr">
        <is>
          <t>[1]</t>
        </is>
      </c>
    </row>
    <row r="5">
      <c r="A5" s="4" t="inlineStr">
        <is>
          <t>1 Year</t>
        </is>
      </c>
      <c r="B5" s="4" t="inlineStr">
        <is>
          <t>0.58%</t>
        </is>
      </c>
    </row>
    <row r="6">
      <c r="A6" s="4" t="inlineStr">
        <is>
          <t>Since Inception</t>
        </is>
      </c>
      <c r="B6" s="4" t="inlineStr">
        <is>
          <t>1.35%</t>
        </is>
      </c>
    </row>
    <row r="7">
      <c r="A7" s="4" t="inlineStr">
        <is>
          <t>Inception Date</t>
        </is>
      </c>
      <c r="B7" s="4" t="inlineStr">
        <is>
          <t>Nov. 16,
		2016</t>
        </is>
      </c>
    </row>
    <row r="8">
      <c r="A8" s="4" t="inlineStr">
        <is>
          <t>Janus Henderson Short Duration Income ETF | After Taxes on Distributions</t>
        </is>
      </c>
    </row>
    <row r="9">
      <c r="A9" s="3" t="inlineStr">
        <is>
          <t>Average Annual Return:</t>
        </is>
      </c>
    </row>
    <row r="10">
      <c r="A10" s="4" t="inlineStr">
        <is>
          <t>Label</t>
        </is>
      </c>
      <c r="B10" s="4" t="inlineStr">
        <is>
          <t>Return After Taxes on Distributions</t>
        </is>
      </c>
    </row>
    <row r="11">
      <c r="A11" s="4" t="inlineStr">
        <is>
          <t>1 Year</t>
        </is>
      </c>
      <c r="B11" s="4" t="inlineStr">
        <is>
          <t>2.56%</t>
        </is>
      </c>
    </row>
    <row r="12">
      <c r="A12" s="4" t="inlineStr">
        <is>
          <t>Since Inception</t>
        </is>
      </c>
      <c r="B12" s="4" t="inlineStr">
        <is>
          <t>1.69%</t>
        </is>
      </c>
    </row>
    <row r="13">
      <c r="A13" s="4" t="inlineStr">
        <is>
          <t>Inception Date</t>
        </is>
      </c>
      <c r="B13" s="4" t="inlineStr">
        <is>
          <t>Nov. 16,
		2016</t>
        </is>
      </c>
    </row>
    <row r="14">
      <c r="A14" s="4" t="inlineStr">
        <is>
          <t>Janus Henderson Short Duration Income ETF | After Taxes on Distributions and Sales</t>
        </is>
      </c>
    </row>
    <row r="15">
      <c r="A15" s="3" t="inlineStr">
        <is>
          <t>Average Annual Return:</t>
        </is>
      </c>
    </row>
    <row r="16">
      <c r="A16" s="4" t="inlineStr">
        <is>
          <t>Label</t>
        </is>
      </c>
      <c r="B16" s="4" t="inlineStr">
        <is>
          <t>Return After Taxes on Distributions and Sale of Fund Shares</t>
        </is>
      </c>
    </row>
    <row r="17">
      <c r="A17" s="4" t="inlineStr">
        <is>
          <t>1 Year</t>
        </is>
      </c>
      <c r="B17" s="4" t="inlineStr">
        <is>
          <t>1.81%</t>
        </is>
      </c>
    </row>
    <row r="18">
      <c r="A18" s="4" t="inlineStr">
        <is>
          <t>Since Inception</t>
        </is>
      </c>
      <c r="B18" s="4" t="inlineStr">
        <is>
          <t>1.63%</t>
        </is>
      </c>
    </row>
    <row r="19">
      <c r="A19" s="4" t="inlineStr">
        <is>
          <t>Inception Date</t>
        </is>
      </c>
      <c r="B19" s="4" t="inlineStr">
        <is>
          <t>Nov. 16,
		2016</t>
        </is>
      </c>
    </row>
    <row r="20">
      <c r="A20" s="4" t="inlineStr">
        <is>
          <t>Janus Henderson Short Duration Income ETF | ReturnBeforeTaxes [Member]</t>
        </is>
      </c>
    </row>
    <row r="21">
      <c r="A21" s="3" t="inlineStr">
        <is>
          <t>Average Annual Return:</t>
        </is>
      </c>
    </row>
    <row r="22">
      <c r="A22" s="4" t="inlineStr">
        <is>
          <t>Label</t>
        </is>
      </c>
      <c r="B22" s="4" t="inlineStr">
        <is>
          <t>Return Before Taxes</t>
        </is>
      </c>
    </row>
    <row r="23">
      <c r="A23" s="4" t="inlineStr">
        <is>
          <t>1 Year</t>
        </is>
      </c>
      <c r="B23" s="4" t="inlineStr">
        <is>
          <t>3.07%</t>
        </is>
      </c>
    </row>
    <row r="24">
      <c r="A24" s="4" t="inlineStr">
        <is>
          <t>Since Inception</t>
        </is>
      </c>
      <c r="B24" s="4" t="inlineStr">
        <is>
          <t>2.67%</t>
        </is>
      </c>
    </row>
    <row r="25">
      <c r="A25" s="4" t="inlineStr">
        <is>
          <t>Inception Date</t>
        </is>
      </c>
      <c r="B25" s="4" t="inlineStr">
        <is>
          <t>Nov. 16,
		2016</t>
        </is>
      </c>
    </row>
    <row r="26"/>
    <row r="27">
      <c r="A27" s="4" t="inlineStr">
        <is>
          <t>[1]</t>
        </is>
      </c>
      <c r="B27" s="4" t="inlineStr">
        <is>
          <t xml:space="preserve">Index performance shown in the table is the total return, which assumes reinvestment of any dividends and distributions during the time periods shown. </t>
        </is>
      </c>
    </row>
  </sheetData>
  <mergeCells count="3">
    <mergeCell ref="B1:C1"/>
    <mergeCell ref="A26:C26"/>
    <mergeCell ref="B27:C2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anus Henderson Short Duration Income ETF</t>
        </is>
      </c>
    </row>
    <row r="3">
      <c r="A3" s="3" t="inlineStr">
        <is>
          <t>Risk/Return:</t>
        </is>
      </c>
      <c r="B3" s="4" t="inlineStr">
        <is>
          <t>rr_RiskReturnAbstract</t>
        </is>
      </c>
    </row>
    <row r="4">
      <c r="A4" s="4" t="inlineStr">
        <is>
          <t>Risk/Return [Heading]</t>
        </is>
      </c>
      <c r="B4" s="4" t="inlineStr">
        <is>
          <t>rr_RiskReturnHeading</t>
        </is>
      </c>
      <c r="C4" s="4" t="inlineStr">
        <is>
          <t>FUND SUMMARY Janus Henderson Short Duration Income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Janus Henderson Short Duration Income ETF seeks to provide a steady income stream with capital preservation across various market cycles. The Fund seeks to consistently outperform the FTSE 3-Month US Treasury Bill Index by a moderate amount through various market cycles while at the same time providing low volatility.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Investors may pay brokerage commissions and other fees to financial intermediaries on their purchases and sales of Fund shares, which are not reflected in the table or in the example below.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13">
      <c r="A13" s="4" t="inlineStr">
        <is>
          <t>Portfolio Turnover, Rate</t>
        </is>
      </c>
      <c r="B13" s="4" t="inlineStr">
        <is>
          <t>rr_PortfolioTurnoverRate</t>
        </is>
      </c>
      <c r="C13" s="4" t="inlineStr">
        <is>
          <t>14.00%</t>
        </is>
      </c>
    </row>
    <row r="14">
      <c r="A14" s="4" t="inlineStr">
        <is>
          <t>Expense Exchange Traded Fund Commissions [Text]</t>
        </is>
      </c>
      <c r="B14" s="4" t="inlineStr">
        <is>
          <t>rr_ExpenseExchangeTradedFundCommissions</t>
        </is>
      </c>
      <c r="C14" s="4" t="inlineStr">
        <is>
          <t>Investors may pay brokerage commissions and other fees to financial intermediaries on their purchases and sales of Fund shares, which are not reflected in the table or in the example below.</t>
        </is>
      </c>
    </row>
    <row r="15">
      <c r="A15" s="4" t="inlineStr">
        <is>
          <t>Expenses Restated to Reflect Current [Text]</t>
        </is>
      </c>
      <c r="B15" s="4" t="inlineStr">
        <is>
          <t>rr_ExpensesRestatedToReflectCurrent</t>
        </is>
      </c>
      <c r="C15" s="4" t="inlineStr">
        <is>
          <t>The Management Fee has been restated to reflect a new management fee rate schedule effective May 1, 2020.</t>
        </is>
      </c>
    </row>
    <row r="16">
      <c r="A16" s="4" t="inlineStr">
        <is>
          <t>Expenses Not Correlated to Ratio Due to Acquired Fund Fees [Text]</t>
        </is>
      </c>
      <c r="B16" s="4" t="inlineStr">
        <is>
          <t>rr_ExpensesNotCorrelatedToRatioDueToAcquiredFundFees</t>
        </is>
      </c>
      <c r="C16" s="4" t="inlineStr">
        <is>
          <t>Acquired Fund Fees and Expenses are indirect fees and expenses that the Fund incurs from investing in other investment companies. Please note that the amount of Total Annual Fund Operating Expenses shown in the above table may differ from the ratio of gross expenses included in the “Financial Highlights” section of this prospectus, which reflects the operating expenses of the Fund and does not include indirect expenses such as Acquired Fund Fees and Expenses.</t>
        </is>
      </c>
    </row>
    <row r="17">
      <c r="A17" s="4" t="inlineStr">
        <is>
          <t>Expense Example [Heading]</t>
        </is>
      </c>
      <c r="B17" s="4" t="inlineStr">
        <is>
          <t>rr_ExpenseExampleHeading</t>
        </is>
      </c>
      <c r="C17" s="4" t="inlineStr">
        <is>
          <t xml:space="preserve">EXAMPLE: </t>
        </is>
      </c>
    </row>
    <row r="18">
      <c r="A18" s="4" t="inlineStr">
        <is>
          <t>Expense Example by Year [Heading]</t>
        </is>
      </c>
      <c r="B18" s="4" t="inlineStr">
        <is>
          <t>rr_ExpenseExampleByYearHeading</t>
        </is>
      </c>
      <c r="C18" s="4" t="inlineStr">
        <is>
          <t>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for the first year and the Total Annual Fund Operating Expenses thereafter. Although your actual costs may be higher or lower, based on these assumptions your costs would be:</t>
        </is>
      </c>
    </row>
    <row r="19">
      <c r="A19" s="4" t="inlineStr">
        <is>
          <t>Expense Example Narrative [Text Block]</t>
        </is>
      </c>
      <c r="B19" s="4" t="inlineStr">
        <is>
          <t>rr_ExpenseExampleNarrativeTextBlock</t>
        </is>
      </c>
      <c r="C19" s="4" t="inlineStr">
        <is>
          <t>The Example is intended to help you compare the cost of investing in the Fund with the cost of investing in other funds.</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The Fund pursues its investment objective by investing, under normal circumstances, at least 80% of its net assets in a portfolio of fixed income instruments of varying maturities. As a general indication of the Fund’s risk/return profile, the portfolio managers will seek to select fixed-income instruments that can provide a return of 2-3% (net of fees) above the FTSE 3-Month US Treasury Bill Index. The Fund seeks value across sectors and geographies using a wide range of instruments to capitalize on investment opportunities to maximize current income while at the same time providing low volatility. The Fund seeks to take advantage of market mispricings and dislocations caused by structural inefficiencies in the fixed income market. For example, many fixed income indices are more heavily focused on the US or other larger regions globally, and may underrepresent smaller countries or regions that offer appealing risk-adjusted return prospects. Similarly, many fixed income indices are heavily influenced by one or more of the largest components of the index, and may underrepresent smaller issuers that offer appealing return prospects. The types of fixed income instruments in which the Fund may invest include bonds, debt securities, and other similar instruments issued by various U.S. and foreign public- or private-sector entities. The Fund may invest up to 20% of its assets in asset-backed securities that are rated investment grade or of similar quality as determined by Janus Capital. From time to time, the Fund may invest up to 5% of its assets in asset-backed securities that are rated below investment grade, and up to 5% in non-agency mortgage-backed securities, so long as such instruments, together with other asset-backed securities held by the Fund, do not exceed 20% of the Fund’s net assets. The Fund may also invest in cash or cash equivalents such as commercial paper, repurchase agreements and other short-duration fixed-income securities. The Fund may invest its uninvested cash in affiliated or non-affiliated money market funds. Due to the nature of the securities in which the Fund may invest, it may have relatively high portfolio turnover compared to other funds. Under normal circumstances, the average portfolio duration of the Fund generally will be within 0-2 years of the FTSE 3-Month US Treasury Bill Index. The Fund primarily invests in investment grade debt securities, rated Baa or higher by Moody’s Investors Services, Inc. (“Moody’s”), or equivalently rated by S&amp;P Global Ratings (“Standard &amp; Poor’s”) or Fitch, Inc. (“Fitch”), or, if unrated, determined by Janus Capital to be of comparable quality. The Fund may invest in high-yield bonds, commercial paper, mortgage-backed securities, and floating rate securities that are rated below investment grade (commonly known as “high-yield debt” or “junk bonds”), but generally intends to invest 15% or less of its net assets in such securities. The Fund may invest up to 70% of its assets in foreign securities. Within the Fund’s exposure to foreign securities, it may invest in emerging markets, including frontier markets (which are even less developed than emerging market countries), but will normally limit emerging markets investments to 15% of its net assets, measured at the time of purchase. The Fund will normally limit its foreign currency exchange exposure to 15% of its total assets. The Fund may limit its foreign currency exchange exposure by hedging through the use of forward contracts, cross-currency swaps, and options. The Fund may use futures, options and swaps in connection with its principal strategies in certain market conditions for various investment purposes, such as to manage or hedge portfolio risk, enhance return, or manage duration. The Fund is “actively managed” and does not seek to replicate the performance of an index. </t>
        </is>
      </c>
    </row>
    <row r="22">
      <c r="A22" s="4" t="inlineStr">
        <is>
          <t>Risk [Heading]</t>
        </is>
      </c>
      <c r="B22" s="4" t="inlineStr">
        <is>
          <t>rr_RiskHeading</t>
        </is>
      </c>
      <c r="C22" s="4" t="inlineStr">
        <is>
          <t xml:space="preserve">PRINCIPAL INVESTMENT RISKS </t>
        </is>
      </c>
    </row>
    <row r="23">
      <c r="A23" s="4" t="inlineStr">
        <is>
          <t>Risk Narrative [Text Block]</t>
        </is>
      </c>
      <c r="B23" s="4" t="inlineStr">
        <is>
          <t>rr_RiskNarrativeTextBlock</t>
        </is>
      </c>
      <c r="C23"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debt and other fixed-income securities. Typically, the value of fixed-income securities changes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Recent and potential future changes in government monetary policy may also affect the level of interest rates. The Fund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Liquidity risk is the risk that fixed-income securities may be difficult or impossible to sell at the time that the portfolio managers would like or at the price the portfolio managers believe the security is currently worth. High-Yield/High-Risk Bond Risk.  High-yield/high-risk bonds may be more sensitive than other types of bonds to economic changes, political changes, or adverse developments specific to the company that issued the bond, which may adversely affect their value. High-yield/high-risk bonds (or “junk” bonds) are bonds rated below investment grade by the primary rating agencies such as S&amp;P Global Rating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is considered to be speculative in nature and can experience sudden and sharp price swings. Sovereign Debt Risk.  The Fund may invest in U.S. and foreign government debt securities (“sovereign debt”). Investments in U.S. sovereign debt are considered relatively low risk. However, investments in foreign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foreign sovereign debt it may be subject to currency risk. Currency Risk.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Market Risk.  The value of the Fund’s portfolio may decrease if the value of an individual security, or multiple securities, in the portfolio decreases. Further, regardless of how well individual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natural disasters, epidemics and pandemics, terrorism, conflicts and social unrest) adversely interrupt the global economy and financial markets. Derivatives Risk.  Derivatives, such as swaps, forwards, futures, and options,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Because most derivatives are not eligible to be transferred in-kind, the Fund may be subject to increased liquidity risk to the extent its derivative positions become illiquid. Derivatives also involve the risk that the counterparty to the derivative transaction will default on its payment obligations. While use of derivatives to hedge can reduce or eliminate losses, it can also reduce or eliminate gains or cause losses if the market moves in a manner different from that anticipated by the portfolio managers or if the cost of the derivative outweighs the benefit of the hedge. The risks associated with derivatives may be heightened when they are used to enhance a Fund’s return rather than solely for hedging purposes. Changes in laws or regulations may make the use of derivatives more costly, may limit the availability of derivatives, or may otherwise adversely affect the use, value or performance of derivative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LIBOR rates after 2021. Although the transition process away from LIBOR has become increasingly well-defined in advance of the anticipated discontinuation date, there remains uncertainty regarding the future utilization of LIBOR and the nature of any replacement rates. The elimination of LIBOR or changes to other reference rates or any other changes or reforms to the determination or supervision of reference rates could adversely impact (i) volatility and liquidity in markets that are tied to LIBOR, (ii) the market for, or value of, specific securities or payments linked to those reference rates resulting in a reduction in the value of certain instruments held by the Fund, (iii)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Mortgage-Backed Securities Risk.  Mortgage-backed securities are classified generally as either commercial mortgage-backed securities or residential mortgage-backed securities, each of which is subject to certain specific risks. Mortgage-backed securities tend to be more sensitive to changes in interest rates than other types of debt securities. Investments in mortgage-backed securities are subject to both extension risk, where borrowers extend the duration of their mortgages in times of rising interest rates, and prepayment risk, where borrowers pay off their mortgages sooner than expected in times of declining interest rates. These risks may reduce the Fund’s returns. In addition, investments in mortgage-backed securities, including those comprised of subprime mortgages, may be subject to a higher degree of credit risk, valuation risk, and liquidity risk than various other types of fixed-income securities. Asset-Backed Securities Risk.  Asset-backed securities may be adversely affected by changes in interest rates, underperformance of the underlying assets, the creditworthiness of the entities that provide any supporting letters of credit, surety bonds, or other credit or liquidity enhancements. In addition, most asset-backed securities are subject to prepayment risk in a declining interest rate environment, and extension risk in an increasing rate environment. Rule 144A Securities Risk.  The Fund may invest in Rule 144A securities that are not registered for sale to the general public under the Securities Act of 1933, as amended, but which may be resold to certain institutional investors. Such securities may be determined to be liquid in accordance with the requirements of Rule 22e-4, under the Investment Company Act of 1940, as amended (“1940 Act”). However, an insufficient number of qualified institutional buyers interested in purchasing Rule 144A securities at a particular time could affect negatively the Fund’s ability to dispose of such securities promptly or at expected prices. As such, even if determined to be liquid, the Fund’s investment in Rule 144A securities may subject the Fund to enhanced liquidity risk and potentially increase the Fund’s exposure to illiquid investments if eligible buyers become uninterested in buying Rule 144A securities at a particular time. Foreign Exposure Risk.  The Fund may have exposure to foreign markets as a result of its investments in foreign securities and securities denominated in foreign currenc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may be denominated in foreign currencies and therefore, changes in the value of a country’s currency compared to the U.S. dollar may affect the value of the Fund’s investments. Emerging Markets Risk.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 risks of emerging markets securities are further magnified with respect to frontier market securities. Management Risk.  The Fund is an actively managed investment portfolio and is therefore subject to the risk that the investment strategies employed for the Fund may fail to produce the intended results. Although the Fund seeks to provide long-term positive returns, market conditions or implementation of the Fund’s investment process may result in losses, and the Fund may not meet its investment objective. As such, there can be no assurance of positive “absolute” returns. Portfolio Turnover Risk.  Increased portfolio turnover may result in higher costs for brokerage commissions, dealer mark-ups, and other transaction costs, and may also result in taxable capital gains. Higher costs associated with increased portfolio turnover also may have a negative effect on the Fund’s performance. Exchange Listing and Trading Issues Risk.  Although Fund shares are listed for trading on the NYSE Arca, Inc. the (“Exchange”), there can be no assurance that an active trading market for such shares will develop or be maintained. The lack of an active market for Fund shares, as well as periods of high volatility, disruptions in the creation/redemption process, or factors affecting the liquidity of the underlying securities held by the Fund, may result in the Fund’s shares trading at a premium or discount to its NAV. If an investor purchases shares at a time when the market price is at a premium to the NAV or sells at a time when the market price is at a discount to the NAV, the investor may sustain losses. Trading in Fund shares may be halted due to market conditions or for reasons that, in the view of the Exchange, make trading in Fund shares inadvisable. In addition, trading is subject to trading halts caused by extraordinary market volatility pursuant to the Exchange’s “circuit breaker” rules. There can be no assurance that the requirements of the Exchange necessary to maintain the Fund’s listing will continue to be met or will remain unchanged. Fluctuation of NAV and Market Price Risk.  The NAV of the Fund’s shares will generally fluctuate with changes in the market value of the Fund’s securities holdings. The market prices of the Fund’s shares will generally fluctuate in accordance with changes in the Fund’s NAV and supply and demand of shares on the Exchange. Volatile market conditions, an absence of trading in shares of the Fund, or a high volume of trading in the Fund, may result in trading prices in the Fund’s shares that differ significantly from the Fund’s NAV. Additionally, during a “flash crash,” the market prices of the Fund’s shares may decline suddenly and significantly. Such a decline may not reflect the performance of the portfolio securities held by the Fund. Flash crashes may cause Authorized Participants and other market makers to limit or cease trading in the Fund’s shares for temporary or longer periods, which may result in an increase in the variance between market price of the Fund’s shares and the Fund’s NAV. Shareholders could suffer significant losses to the extent that they sell shares at these temporarily low market prices. It cannot be predicted whether Fund shares will trade below, at or above the Fund’s NAV. Further,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or fixing settlement times, bid-ask spreads and the resulting premium or discount to the Fund shares’ NAV is likely to widen. Similarly, the Exchange may be closed at times or days when markets for securities held by the Fund are open, which may increase bid-ask spreads and the resulting premium or discount to the Fund shares’ NAV when the Exchange re-opens. The Fund’s bid-ask spread and the resulting premium or discount to the Fund’s NAV may also be impacted by the liquidity of the underlying securities held by the Fund, particularly in instances of significant volatility of the underlying securities. Geographic Investment Risk.   To the extent that the Fund invests a significant portion of its assets in a particular country or geographic region, the Fund will generally have more exposure to certain risks due to possible political, economic, social, or regulatory events in that country or region. Adverse developments in certain regions could also adversely affect securities of other countries whose economies appear to be unrelated and could have a negative impact on the Fund’s performance. Sector Risk.  At times, the Fund may have a significant portion of its assets invested in companies conducting business within an economic sector. Companies in the same economic sector may be similarly affected by economic or market events, making the Fund more vulnerable to unfavorable developments in that economic sector than funds that invest more broadly. As the Fund’s portfolio becomes more focused in an economic sector, the Fund is less able to spread risk and potentially reduce the risk of loss and volatility. Authorized Participant Risk.  The Fund may have a limited number of financial institutions that may act as Authorized Participants (“APs”). Only APs who have entered into agreements with the Fund’s distributor may engage in creation or redemption transactions directly with the Fund. These APs have no obligation to submit creation or redemption orders and, as a result, there is no assurance that an active trading market for the Fund’s shares will be established or maintained. This risk may be heightened to the extent that the securities underlying the Fund are traded outside of a collateralized settlement system. In that case, APs may be required to post collateral on certain trades on an agency basis (i.e., on behalf of other market participants), which only a limited number of APs may be willing or able to do. Additionally, to the extent that those APs exit the business or are unable to process creation and/or redemption orders, and no other AP is able to step forward to create and redeem in either of these cases, shares may trade like closed-end fund shares at a premium or a discount to NAV and possibly face delisting. Not a Money Market Fund.  The Fund is not a money market fund and is not subject to the rules that govern the quality, maturity, liquidity and other features of securities that money market funds may purchase. Under normal circumstances, the Fund’s investments may be more susceptible to credit risk, interest rate risk, valuation risk and other risks compared to a money market fund. The Fund does not seek to maintain a stable net asset value of $1.00 per share.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lthough the Fund may be less volatile than funds that invest most of their assets in common stocks, the Fund’s returns and yields will vary, and you could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The index is not available for direct investment. All figures assume reinvestment of dividends and distributions. The Fund’s past performance (before and after taxes) does not necessarily indicate how it will perform in the future. Updated performance information is available at janushenderson.com/performance or by calling 800-668-0434.</t>
        </is>
      </c>
    </row>
    <row r="28">
      <c r="A28" s="4" t="inlineStr">
        <is>
          <t>Performance Information Illustrates Variability of Returns [Text]</t>
        </is>
      </c>
      <c r="B28" s="4" t="inlineStr">
        <is>
          <t>rr_PerformanceInformationIllustratesVariabilityOfReturns</t>
        </is>
      </c>
      <c r="C28" s="4" t="inlineStr">
        <is>
          <t>The following information provides some indication of the risks of investing in the Fund by showing how the Fund’s performance has varied over time. The bar chart depicts the change in performance from year to year during the periods indicated.</t>
        </is>
      </c>
    </row>
    <row r="29">
      <c r="A29" s="4" t="inlineStr">
        <is>
          <t>Performance Additional Market Index [Text]</t>
        </is>
      </c>
      <c r="B29" s="4" t="inlineStr">
        <is>
          <t>rr_PerformanceAdditionalMarketIndex</t>
        </is>
      </c>
      <c r="C29" s="4" t="inlineStr">
        <is>
          <t xml:space="preserve">The table compares the Fund’s average annual returns for the periods indicated to a broad-based securities market index. The index is not available for direct investment. All figures assume reinvestment of dividends and distributions. </t>
        </is>
      </c>
    </row>
    <row r="30">
      <c r="A30" s="4" t="inlineStr">
        <is>
          <t>Performance Availability Phone [Text]</t>
        </is>
      </c>
      <c r="B30" s="4" t="inlineStr">
        <is>
          <t>rr_PerformanceAvailabilityPhone</t>
        </is>
      </c>
      <c r="C30" s="4" t="inlineStr">
        <is>
          <t>800-668-0434</t>
        </is>
      </c>
    </row>
    <row r="31">
      <c r="A31" s="4" t="inlineStr">
        <is>
          <t>Performance Availability Website Address [Text]</t>
        </is>
      </c>
      <c r="B31" s="4" t="inlineStr">
        <is>
          <t>rr_PerformanceAvailabilityWebSiteAddress</t>
        </is>
      </c>
      <c r="C31" s="4" t="inlineStr">
        <is>
          <t>janushenderson.com/performance</t>
        </is>
      </c>
    </row>
    <row r="32">
      <c r="A32" s="4" t="inlineStr">
        <is>
          <t>Performance Past Does Not Indicate Future [Text]</t>
        </is>
      </c>
      <c r="B32" s="4" t="inlineStr">
        <is>
          <t>rr_PerformancePastDoesNotIndicateFuture</t>
        </is>
      </c>
      <c r="C32" s="4" t="inlineStr">
        <is>
          <t>The Fund’s past performance (before and after taxes) does not necessarily indicate how it will perform in the future.</t>
        </is>
      </c>
    </row>
    <row r="33">
      <c r="A33" s="4" t="inlineStr">
        <is>
          <t>Bar Chart [Heading]</t>
        </is>
      </c>
      <c r="B33" s="4" t="inlineStr">
        <is>
          <t>rr_BarChartHeading</t>
        </is>
      </c>
      <c r="C33" s="4" t="inlineStr">
        <is>
          <t>Janus Henderson Short Duration Income ETF Annual Total Returns (calendar year-end)</t>
        </is>
      </c>
    </row>
    <row r="34">
      <c r="A34" s="4" t="inlineStr">
        <is>
          <t>Bar Chart Closing [Text Block]</t>
        </is>
      </c>
      <c r="B34" s="4" t="inlineStr">
        <is>
          <t>rr_BarChartClosingTextBlock</t>
        </is>
      </c>
      <c r="C34" s="4" t="inlineStr">
        <is>
          <t xml:space="preserve"> 
Best Quarter:    2nd Quarter 2020    2.47%                Worst Quarter:    1st Quarter 2020    –0.46%   </t>
        </is>
      </c>
    </row>
    <row r="35">
      <c r="A35" s="4" t="inlineStr">
        <is>
          <t>Performance Table Heading</t>
        </is>
      </c>
      <c r="B35" s="4" t="inlineStr">
        <is>
          <t>rr_PerformanceTableHeading</t>
        </is>
      </c>
      <c r="C35" s="4" t="inlineStr">
        <is>
          <t>Average Annual Total Returns (periods ended 12/31/20)</t>
        </is>
      </c>
    </row>
    <row r="36">
      <c r="A36" s="4" t="inlineStr">
        <is>
          <t>Performance Table Uses Highest Federal Rate</t>
        </is>
      </c>
      <c r="B36" s="4" t="inlineStr">
        <is>
          <t>rr_PerformanceTableUsesHighestFederalRate</t>
        </is>
      </c>
      <c r="C36" s="4" t="inlineStr">
        <is>
          <t>After-tax returns in the table above are calculated using the historical highest individual U.S. federal marginal income tax rates and do not reflect the impact of state or local taxes.</t>
        </is>
      </c>
    </row>
    <row r="37">
      <c r="A37" s="4" t="inlineStr">
        <is>
          <t>Performance Table Not Relevant to Tax Deferred</t>
        </is>
      </c>
      <c r="B37" s="4" t="inlineStr">
        <is>
          <t>rr_PerformanceTableNotRelevantToTaxDeferred</t>
        </is>
      </c>
      <c r="C37" s="4" t="inlineStr">
        <is>
          <t>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Narrative</t>
        </is>
      </c>
      <c r="B38" s="4" t="inlineStr">
        <is>
          <t>rr_PerformanceTableNarrativeTextBlock</t>
        </is>
      </c>
      <c r="C38" s="4" t="inlineStr">
        <is>
          <t>After-tax returns in the table above are calculated using the historical highest individual U.S. federal marginal income tax rates and do not reflect the impact of state or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Updated performance information is available at janushenderson.com/performance or by calling 800-668-0434.</t>
        </is>
      </c>
    </row>
    <row r="40">
      <c r="A40" s="4" t="inlineStr">
        <is>
          <t>Janus Henderson Short Duration Income ETF | Janus Henderson Short Duration Income ETF</t>
        </is>
      </c>
    </row>
    <row r="41">
      <c r="A41" s="3" t="inlineStr">
        <is>
          <t>Risk/Return:</t>
        </is>
      </c>
      <c r="B41" s="4" t="inlineStr">
        <is>
          <t>rr_RiskReturnAbstract</t>
        </is>
      </c>
    </row>
    <row r="42">
      <c r="A42" s="4" t="inlineStr">
        <is>
          <t>Operating Expenses Column [Text]</t>
        </is>
      </c>
      <c r="B42" s="4" t="inlineStr">
        <is>
          <t>rr_OperatingExpensesColumnName</t>
        </is>
      </c>
      <c r="C42" s="4" t="inlineStr">
        <is>
          <t>Janus Henderson Short Duration Income ETF</t>
        </is>
      </c>
    </row>
    <row r="43">
      <c r="A43" s="4" t="inlineStr">
        <is>
          <t>Management Fees</t>
        </is>
      </c>
      <c r="B43" s="4" t="inlineStr">
        <is>
          <t>rr_ManagementFeesOverAssets</t>
        </is>
      </c>
      <c r="C43" s="4" t="inlineStr">
        <is>
          <t>0.25%</t>
        </is>
      </c>
      <c r="D43" s="4" t="inlineStr">
        <is>
          <t>[1]</t>
        </is>
      </c>
    </row>
    <row r="44">
      <c r="A44" s="4" t="inlineStr">
        <is>
          <t>Other Expenses</t>
        </is>
      </c>
      <c r="B44" s="4" t="inlineStr">
        <is>
          <t>rr_OtherExpensesOverAssets</t>
        </is>
      </c>
      <c r="C44" s="4" t="inlineStr">
        <is>
          <t xml:space="preserve">none
				</t>
        </is>
      </c>
    </row>
    <row r="45">
      <c r="A45" s="4" t="inlineStr">
        <is>
          <t>Acquired Fund Fees and Expenses</t>
        </is>
      </c>
      <c r="B45" s="4" t="inlineStr">
        <is>
          <t>rr_AcquiredFundFeesAndExpensesOverAssets</t>
        </is>
      </c>
      <c r="C45" s="4" t="inlineStr">
        <is>
          <t>0.01%</t>
        </is>
      </c>
      <c r="D45" s="4" t="inlineStr">
        <is>
          <t>[2]</t>
        </is>
      </c>
    </row>
    <row r="46">
      <c r="A46" s="4" t="inlineStr">
        <is>
          <t>Total Annual Fund Operating Expenses</t>
        </is>
      </c>
      <c r="B46" s="4" t="inlineStr">
        <is>
          <t>rr_ExpensesOverAssets</t>
        </is>
      </c>
      <c r="C46" s="4" t="inlineStr">
        <is>
          <t>0.26%</t>
        </is>
      </c>
    </row>
    <row r="47">
      <c r="A47" s="4" t="inlineStr">
        <is>
          <t>Fee Waiver</t>
        </is>
      </c>
      <c r="B47" s="4" t="inlineStr">
        <is>
          <t>rr_FeeWaiverOrReimbursementOverAssets</t>
        </is>
      </c>
      <c r="C47" s="4" t="inlineStr">
        <is>
          <t>(0.02%)</t>
        </is>
      </c>
      <c r="D47" s="4" t="inlineStr">
        <is>
          <t>[3]</t>
        </is>
      </c>
    </row>
    <row r="48">
      <c r="A48" s="4" t="inlineStr">
        <is>
          <t>Total Annual Fund Operating Expenses after Fee Waiver</t>
        </is>
      </c>
      <c r="B48" s="4" t="inlineStr">
        <is>
          <t>rr_NetExpensesOverAssets</t>
        </is>
      </c>
      <c r="C48" s="4" t="inlineStr">
        <is>
          <t>0.24%</t>
        </is>
      </c>
      <c r="D48" s="4" t="inlineStr">
        <is>
          <t>[3]</t>
        </is>
      </c>
    </row>
    <row r="49">
      <c r="A49" s="4" t="inlineStr">
        <is>
          <t>Expense Example, By Year, Column [Text]</t>
        </is>
      </c>
      <c r="B49" s="4" t="inlineStr">
        <is>
          <t>rr_ExpenseExampleByYearColumnName</t>
        </is>
      </c>
      <c r="C49" s="4" t="inlineStr">
        <is>
          <t>Janus Henderson Short Duration Income ETF</t>
        </is>
      </c>
    </row>
    <row r="50">
      <c r="A50" s="4" t="inlineStr">
        <is>
          <t>1 Year</t>
        </is>
      </c>
      <c r="B50" s="4" t="inlineStr">
        <is>
          <t>rr_ExpenseExampleYear01</t>
        </is>
      </c>
      <c r="C50" s="5" t="n">
        <v>25</v>
      </c>
    </row>
    <row r="51">
      <c r="A51" s="4" t="inlineStr">
        <is>
          <t>3 Years</t>
        </is>
      </c>
      <c r="B51" s="4" t="inlineStr">
        <is>
          <t>rr_ExpenseExampleYear03</t>
        </is>
      </c>
      <c r="C51" s="6" t="n">
        <v>83</v>
      </c>
    </row>
    <row r="52">
      <c r="A52" s="4" t="inlineStr">
        <is>
          <t>5 Years</t>
        </is>
      </c>
      <c r="B52" s="4" t="inlineStr">
        <is>
          <t>rr_ExpenseExampleYear05</t>
        </is>
      </c>
      <c r="C52" s="6" t="n">
        <v>147</v>
      </c>
    </row>
    <row r="53">
      <c r="A53" s="4" t="inlineStr">
        <is>
          <t>10 Years</t>
        </is>
      </c>
      <c r="B53" s="4" t="inlineStr">
        <is>
          <t>rr_ExpenseExampleYear10</t>
        </is>
      </c>
      <c r="C53" s="5" t="n">
        <v>334</v>
      </c>
    </row>
    <row r="54">
      <c r="A54" s="4" t="inlineStr">
        <is>
          <t>2017</t>
        </is>
      </c>
      <c r="B54" s="4" t="inlineStr">
        <is>
          <t>rr_AnnualReturn2017</t>
        </is>
      </c>
      <c r="C54" s="4" t="inlineStr">
        <is>
          <t>2.07%</t>
        </is>
      </c>
    </row>
    <row r="55">
      <c r="A55" s="4" t="inlineStr">
        <is>
          <t>2018</t>
        </is>
      </c>
      <c r="B55" s="4" t="inlineStr">
        <is>
          <t>rr_AnnualReturn2018</t>
        </is>
      </c>
      <c r="C55" s="4" t="inlineStr">
        <is>
          <t>1.58%</t>
        </is>
      </c>
    </row>
    <row r="56">
      <c r="A56" s="4" t="inlineStr">
        <is>
          <t>2019</t>
        </is>
      </c>
      <c r="B56" s="4" t="inlineStr">
        <is>
          <t>rr_AnnualReturn2019</t>
        </is>
      </c>
      <c r="C56" s="4" t="inlineStr">
        <is>
          <t>4.28%</t>
        </is>
      </c>
    </row>
    <row r="57">
      <c r="A57" s="4" t="inlineStr">
        <is>
          <t>2020</t>
        </is>
      </c>
      <c r="B57" s="4" t="inlineStr">
        <is>
          <t>rr_AnnualReturn2020</t>
        </is>
      </c>
      <c r="C57" s="4" t="inlineStr">
        <is>
          <t>3.07%</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47%</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0.46%)</t>
        </is>
      </c>
    </row>
    <row r="64">
      <c r="A64" s="4" t="inlineStr">
        <is>
          <t>Janus Henderson Short Duration Income ETF | Return Before Taxes | Janus Henderson Short Duration Income ETF</t>
        </is>
      </c>
    </row>
    <row r="65">
      <c r="A65" s="3" t="inlineStr">
        <is>
          <t>Risk/Return:</t>
        </is>
      </c>
      <c r="B65" s="4" t="inlineStr">
        <is>
          <t>rr_RiskReturnAbstract</t>
        </is>
      </c>
    </row>
    <row r="66">
      <c r="A66" s="4" t="inlineStr">
        <is>
          <t>Average Annual Return, Column Name</t>
        </is>
      </c>
      <c r="B66" s="4" t="inlineStr">
        <is>
          <t>rr_AverageAnnualReturnColumnName</t>
        </is>
      </c>
      <c r="C66" s="4" t="inlineStr">
        <is>
          <t>Janus Henderson Short Duration Income ETF</t>
        </is>
      </c>
    </row>
    <row r="67">
      <c r="A67" s="4" t="inlineStr">
        <is>
          <t>Label</t>
        </is>
      </c>
      <c r="B67" s="4" t="inlineStr">
        <is>
          <t>rr_AverageAnnualReturnLabel</t>
        </is>
      </c>
      <c r="C67" s="4" t="inlineStr">
        <is>
          <t>Return Before Taxes</t>
        </is>
      </c>
    </row>
    <row r="68">
      <c r="A68" s="4" t="inlineStr">
        <is>
          <t>1 Year</t>
        </is>
      </c>
      <c r="B68" s="4" t="inlineStr">
        <is>
          <t>rr_AverageAnnualReturnYear01</t>
        </is>
      </c>
      <c r="C68" s="4" t="inlineStr">
        <is>
          <t>3.07%</t>
        </is>
      </c>
    </row>
    <row r="69">
      <c r="A69" s="4" t="inlineStr">
        <is>
          <t>Since Inception</t>
        </is>
      </c>
      <c r="B69" s="4" t="inlineStr">
        <is>
          <t>rr_AverageAnnualReturnSinceInception</t>
        </is>
      </c>
      <c r="C69" s="4" t="inlineStr">
        <is>
          <t>2.67%</t>
        </is>
      </c>
    </row>
    <row r="70">
      <c r="A70" s="4" t="inlineStr">
        <is>
          <t>Inception Date</t>
        </is>
      </c>
      <c r="B70" s="4" t="inlineStr">
        <is>
          <t>rr_AverageAnnualReturnInceptionDate</t>
        </is>
      </c>
      <c r="C70" s="4" t="inlineStr">
        <is>
          <t>Nov. 16,
		2016</t>
        </is>
      </c>
    </row>
    <row r="71">
      <c r="A71" s="4" t="inlineStr">
        <is>
          <t>Janus Henderson Short Duration Income ETF | Return After Taxes on Distributions | Janus Henderson Short Duration Income ETF</t>
        </is>
      </c>
    </row>
    <row r="72">
      <c r="A72" s="3" t="inlineStr">
        <is>
          <t>Risk/Return:</t>
        </is>
      </c>
      <c r="B72" s="4" t="inlineStr">
        <is>
          <t>rr_RiskReturnAbstract</t>
        </is>
      </c>
    </row>
    <row r="73">
      <c r="A73" s="4" t="inlineStr">
        <is>
          <t>Average Annual Return, Column Name</t>
        </is>
      </c>
      <c r="B73" s="4" t="inlineStr">
        <is>
          <t>rr_AverageAnnualReturnColumnName</t>
        </is>
      </c>
      <c r="C73" s="4" t="inlineStr">
        <is>
          <t>Janus Henderson Short Duration Income ETF</t>
        </is>
      </c>
    </row>
    <row r="74">
      <c r="A74" s="4" t="inlineStr">
        <is>
          <t>Label</t>
        </is>
      </c>
      <c r="B74" s="4" t="inlineStr">
        <is>
          <t>rr_AverageAnnualReturnLabel</t>
        </is>
      </c>
      <c r="C74" s="4" t="inlineStr">
        <is>
          <t>Return After Taxes on Distributions</t>
        </is>
      </c>
    </row>
    <row r="75">
      <c r="A75" s="4" t="inlineStr">
        <is>
          <t>1 Year</t>
        </is>
      </c>
      <c r="B75" s="4" t="inlineStr">
        <is>
          <t>rr_AverageAnnualReturnYear01</t>
        </is>
      </c>
      <c r="C75" s="4" t="inlineStr">
        <is>
          <t>2.56%</t>
        </is>
      </c>
    </row>
    <row r="76">
      <c r="A76" s="4" t="inlineStr">
        <is>
          <t>Since Inception</t>
        </is>
      </c>
      <c r="B76" s="4" t="inlineStr">
        <is>
          <t>rr_AverageAnnualReturnSinceInception</t>
        </is>
      </c>
      <c r="C76" s="4" t="inlineStr">
        <is>
          <t>1.69%</t>
        </is>
      </c>
    </row>
    <row r="77">
      <c r="A77" s="4" t="inlineStr">
        <is>
          <t>Inception Date</t>
        </is>
      </c>
      <c r="B77" s="4" t="inlineStr">
        <is>
          <t>rr_AverageAnnualReturnInceptionDate</t>
        </is>
      </c>
      <c r="C77" s="4" t="inlineStr">
        <is>
          <t>Nov. 16,
		2016</t>
        </is>
      </c>
    </row>
    <row r="78">
      <c r="A78" s="4" t="inlineStr">
        <is>
          <t>Janus Henderson Short Duration Income ETF | Return After Taxes on Distributions and Sale of Fund Shares | Janus Henderson Short Duration Income ETF</t>
        </is>
      </c>
    </row>
    <row r="79">
      <c r="A79" s="3" t="inlineStr">
        <is>
          <t>Risk/Return:</t>
        </is>
      </c>
      <c r="B79" s="4" t="inlineStr">
        <is>
          <t>rr_RiskReturnAbstract</t>
        </is>
      </c>
    </row>
    <row r="80">
      <c r="A80" s="4" t="inlineStr">
        <is>
          <t>Average Annual Return, Column Name</t>
        </is>
      </c>
      <c r="B80" s="4" t="inlineStr">
        <is>
          <t>rr_AverageAnnualReturnColumnName</t>
        </is>
      </c>
      <c r="C80" s="4" t="inlineStr">
        <is>
          <t>Janus Henderson Short Duration Income ETF</t>
        </is>
      </c>
    </row>
    <row r="81">
      <c r="A81" s="4" t="inlineStr">
        <is>
          <t>Label</t>
        </is>
      </c>
      <c r="B81" s="4" t="inlineStr">
        <is>
          <t>rr_AverageAnnualReturnLabel</t>
        </is>
      </c>
      <c r="C81" s="4" t="inlineStr">
        <is>
          <t>Return After Taxes on Distributions and Sale of Fund Shares</t>
        </is>
      </c>
    </row>
    <row r="82">
      <c r="A82" s="4" t="inlineStr">
        <is>
          <t>1 Year</t>
        </is>
      </c>
      <c r="B82" s="4" t="inlineStr">
        <is>
          <t>rr_AverageAnnualReturnYear01</t>
        </is>
      </c>
      <c r="C82" s="4" t="inlineStr">
        <is>
          <t>1.81%</t>
        </is>
      </c>
    </row>
    <row r="83">
      <c r="A83" s="4" t="inlineStr">
        <is>
          <t>Since Inception</t>
        </is>
      </c>
      <c r="B83" s="4" t="inlineStr">
        <is>
          <t>rr_AverageAnnualReturnSinceInception</t>
        </is>
      </c>
      <c r="C83" s="4" t="inlineStr">
        <is>
          <t>1.63%</t>
        </is>
      </c>
    </row>
    <row r="84">
      <c r="A84" s="4" t="inlineStr">
        <is>
          <t>Inception Date</t>
        </is>
      </c>
      <c r="B84" s="4" t="inlineStr">
        <is>
          <t>rr_AverageAnnualReturnInceptionDate</t>
        </is>
      </c>
      <c r="C84" s="4" t="inlineStr">
        <is>
          <t>Nov. 16,
		2016</t>
        </is>
      </c>
    </row>
    <row r="85">
      <c r="A85" s="4" t="inlineStr">
        <is>
          <t>Janus Henderson Short Duration Income ETF | FTSE 3-Month US Treasury Bill Index (reflects no deductions for fees, expenses or taxes)</t>
        </is>
      </c>
    </row>
    <row r="86">
      <c r="A86" s="3" t="inlineStr">
        <is>
          <t>Risk/Return:</t>
        </is>
      </c>
      <c r="B86" s="4" t="inlineStr">
        <is>
          <t>rr_RiskReturnAbstract</t>
        </is>
      </c>
    </row>
    <row r="87">
      <c r="A87" s="4" t="inlineStr">
        <is>
          <t>Label</t>
        </is>
      </c>
      <c r="B87" s="4" t="inlineStr">
        <is>
          <t>rr_AverageAnnualReturnLabel</t>
        </is>
      </c>
      <c r="C87" s="4" t="inlineStr">
        <is>
          <t>FTSE 3-Month US Treasury Bill Index</t>
        </is>
      </c>
      <c r="D87" s="4" t="inlineStr">
        <is>
          <t>[4]</t>
        </is>
      </c>
    </row>
    <row r="88">
      <c r="A88" s="4" t="inlineStr">
        <is>
          <t>1 Year</t>
        </is>
      </c>
      <c r="B88" s="4" t="inlineStr">
        <is>
          <t>rr_AverageAnnualReturnYear01</t>
        </is>
      </c>
      <c r="C88" s="4" t="inlineStr">
        <is>
          <t>0.58%</t>
        </is>
      </c>
    </row>
    <row r="89">
      <c r="A89" s="4" t="inlineStr">
        <is>
          <t>Since Inception</t>
        </is>
      </c>
      <c r="B89" s="4" t="inlineStr">
        <is>
          <t>rr_AverageAnnualReturnSinceInception</t>
        </is>
      </c>
      <c r="C89" s="4" t="inlineStr">
        <is>
          <t>1.35%</t>
        </is>
      </c>
    </row>
    <row r="90">
      <c r="A90" s="4" t="inlineStr">
        <is>
          <t>Inception Date</t>
        </is>
      </c>
      <c r="B90" s="4" t="inlineStr">
        <is>
          <t>rr_AverageAnnualReturnInceptionDate</t>
        </is>
      </c>
      <c r="C90" s="4" t="inlineStr">
        <is>
          <t>Nov. 16,
		2016</t>
        </is>
      </c>
    </row>
    <row r="91"/>
    <row r="92">
      <c r="A92" s="4" t="inlineStr">
        <is>
          <t>[1]</t>
        </is>
      </c>
      <c r="B92" s="4" t="inlineStr">
        <is>
          <t>The Management Fee has been restated to reflect a new management fee rate schedule effective May 1, 2020.</t>
        </is>
      </c>
    </row>
    <row r="93">
      <c r="A93" s="4" t="inlineStr">
        <is>
          <t>[2]</t>
        </is>
      </c>
      <c r="B93" s="4" t="inlineStr">
        <is>
          <t>Acquired Fund Fees and Expenses are indirect fees and expenses that the Fund incurs from investing in other investment companies. Please note that the amount of Total Annual Fund Operating Expenses shown in the above table may differ from the ratio of gross expenses included in the “Financial Highlights” section of this prospectus, which reflects the operating expenses of the Fund and does not include indirect expenses such as Acquired Fund Fees and Expenses.</t>
        </is>
      </c>
    </row>
    <row r="94">
      <c r="A94" s="4" t="inlineStr">
        <is>
          <t>[3]</t>
        </is>
      </c>
      <c r="B94" s="4" t="inlineStr">
        <is>
          <t xml:space="preserve">Janus Capital has contractually agreed to waive and/or reimburse its Management Fee to the extent that the Fund’s total annual fund operating expenses (excluding distribution fees (if any), brokerage expenses or commissions, interest, dividends, taxes, litigation expenses, acquired fund fees and expenses (if any), and other extraordinary expenses not incurred in the ordinary course of the Fund’s business) exceed 0.23% for at least the period February 28, 2021 through February 28, 2022. The contractual waiver may be terminated or modified prior to this date only at the discretion of the Board of Trustees. </t>
        </is>
      </c>
    </row>
    <row r="95">
      <c r="A95" s="4" t="inlineStr">
        <is>
          <t>[4]</t>
        </is>
      </c>
      <c r="B95" s="4" t="inlineStr">
        <is>
          <t xml:space="preserve">Index performance shown in the table is the total return, which assumes reinvestment of any dividends and distributions during the time periods shown. </t>
        </is>
      </c>
    </row>
  </sheetData>
  <mergeCells count="6">
    <mergeCell ref="C1:D1"/>
    <mergeCell ref="A91:C91"/>
    <mergeCell ref="B92:C92"/>
    <mergeCell ref="B93:C93"/>
    <mergeCell ref="B94:C94"/>
    <mergeCell ref="B95:C9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Janus Henderson Small Cap Growth Alpha ETF - Janus Henderson Small Cap Growth Alpha ETF</t>
        </is>
      </c>
      <c r="B1" s="2" t="inlineStr">
        <is>
          <t>Feb. 28, 2021</t>
        </is>
      </c>
    </row>
    <row r="2">
      <c r="A2" s="3" t="inlineStr">
        <is>
          <t>Operating Expenses:</t>
        </is>
      </c>
    </row>
    <row r="3">
      <c r="A3" s="4" t="inlineStr">
        <is>
          <t>Operating Expenses Column [Text]</t>
        </is>
      </c>
      <c r="B3" s="4" t="inlineStr">
        <is>
          <t>Janus Henderson Small Cap Growth Alpha ETF</t>
        </is>
      </c>
    </row>
    <row r="4">
      <c r="A4" s="4" t="inlineStr">
        <is>
          <t>Management Fees (as a percentage of Assets)</t>
        </is>
      </c>
      <c r="B4" s="4" t="inlineStr">
        <is>
          <t>0.30%</t>
        </is>
      </c>
      <c r="C4" s="4" t="inlineStr">
        <is>
          <t>[1]</t>
        </is>
      </c>
    </row>
    <row r="5">
      <c r="A5" s="4" t="inlineStr">
        <is>
          <t>Other Expenses (as a percentage of Assets):</t>
        </is>
      </c>
      <c r="B5" s="4" t="inlineStr">
        <is>
          <t xml:space="preserve">none
				</t>
        </is>
      </c>
    </row>
    <row r="6">
      <c r="A6" s="4" t="inlineStr">
        <is>
          <t>Expenses (as a percentage of Assets)</t>
        </is>
      </c>
      <c r="B6" s="4" t="inlineStr">
        <is>
          <t>0.30%</t>
        </is>
      </c>
    </row>
    <row r="7"/>
    <row r="8">
      <c r="A8" s="4" t="inlineStr">
        <is>
          <t>[1]</t>
        </is>
      </c>
      <c r="B8" s="4" t="inlineStr">
        <is>
          <t>The Management Fee has been restated to reflect a new management fee rate schedule effective May 1, 2020.</t>
        </is>
      </c>
    </row>
  </sheetData>
  <mergeCells count="3">
    <mergeCell ref="B1:C1"/>
    <mergeCell ref="A7:C7"/>
    <mergeCell ref="B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8, 2021</t>
        </is>
      </c>
    </row>
    <row r="2">
      <c r="A2" s="4" t="inlineStr">
        <is>
          <t>Janus Henderson Mortgage-Backed Securities ETF</t>
        </is>
      </c>
    </row>
    <row r="3">
      <c r="A3" s="4" t="inlineStr">
        <is>
          <t>FUND SUMMARY Janus Henderson Mortgage-Backed Securities ETF</t>
        </is>
      </c>
    </row>
    <row r="4">
      <c r="A4" s="4" t="inlineStr">
        <is>
          <t xml:space="preserve">INVESTMENT OBJECTIVE </t>
        </is>
      </c>
    </row>
    <row r="5">
      <c r="A5" s="4" t="inlineStr">
        <is>
          <t xml:space="preserve">Janus Henderson Mortgage-Backed Securities ETF seeks a high level of total return consisting of income and capital appreciation.  </t>
        </is>
      </c>
    </row>
    <row r="6">
      <c r="A6" s="4" t="inlineStr">
        <is>
          <t xml:space="preserve">FEES AND EXPENSES OF THE FUND </t>
        </is>
      </c>
    </row>
    <row r="7">
      <c r="A7" s="4" t="inlineStr">
        <is>
          <t xml:space="preserve">This table describes the fees and expenses that you may pay if you buy, hold and sell shares of the Fund. Investors may pay brokerage commissions and other fees to financial intermediaries on their purchases and sales of Fund shares, which are not reflected in the table or in the example below.  </t>
        </is>
      </c>
    </row>
    <row r="8">
      <c r="A8" s="4" t="inlineStr">
        <is>
          <t>ANNUAL FUND OPERATING EXPENSES (expenses that you pay each year as a percentage of the value of your investment)</t>
        </is>
      </c>
    </row>
    <row r="9">
      <c r="A9" s="4" t="inlineStr">
        <is>
          <t xml:space="preserve">EXAMPLE: </t>
        </is>
      </c>
    </row>
    <row r="10">
      <c r="A10" s="4" t="inlineStr">
        <is>
          <t xml:space="preserve">The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for the first year and the Total Annual Fund Operating Expenses thereafter. Although your actual costs may be higher or lower, based on these assumptions your costs would be:  </t>
        </is>
      </c>
    </row>
    <row r="11">
      <c r="A11" s="4" t="inlineStr">
        <is>
          <t>The Example is intended to help you compare the cost of investing in the Fund with the cost of investing in other funds.</t>
        </is>
      </c>
    </row>
    <row r="12">
      <c r="A12" s="4" t="inlineStr">
        <is>
          <t>Portfolio Turnover:</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0% of the average value of its portfolio.</t>
        </is>
      </c>
    </row>
    <row r="14">
      <c r="A14" s="4" t="inlineStr">
        <is>
          <t xml:space="preserve">PRINCIPAL INVESTMENT STRATEGY </t>
        </is>
      </c>
    </row>
    <row r="15">
      <c r="A15" s="4" t="inlineStr">
        <is>
          <t>The Fund seeks to achieve its investment objective by investing mainly in mortgage-related instruments. Under normal circumstances, the Fund will invest at least 80%, and often times substantially all, of its net assets (plus any borrowings for investment purposes) in a portfolio of mortgage-related fixed income instruments of varying maturities. Mortgage-related fixed income instruments include residential and commercial mortgage-backed securities (“MBS”), collateralized mortgage obligations, stripped mortgage-backed securities, mortgage pass-through securities and other securities representing an interest in or secured by or related to mortgages, including asset-backed securities and securities issued by other ETFs that invest principally in MBS. Under normal circumstances, the Fund will invest predominantly in mortgage-related securities issued by the U.S. government and its agencies, such as the Government National Mortgage Association (“GNMA” or “Ginnie Mae”), the Federal National Mortgage Association (“FNMA” or “Fannie Mae”) or the Federal Home Loan Mortgage Corporation (“FHLMC” or “Freddie Mac”). The Fund may also invest up to 20% of its net assets in non-agency, or privately-issued, residential and commercial MBS, and other non-agency or privately issued mortgage-related and asset-backed securities. The Fund will typically enter into “to be announced” or “TBA” commitments when purchasing MBS. In addition to its investments in mortgage-backed and mortgage-related securities, the Fund will from time to time also invest in certain other fixed-income securities and/or hold cash and cash-equivalents (such as U.S. treasuries). The Fund will invest primarily in securities rated investment grade (that is, securities rated Baa3/BBB- or higher, or if unrated, determined to be of comparable credit quality by Janus Capital). The Fund may also invest in lower-rated, higher-yielding securities, including securities rated below investment grade (sometimes referred to as “junk” bonds), when Janus Capital believes that the increased risk of such lower rated securities is justified by the potential for increased return. The Fund invests only in U.S. dollar denominated securities. The Fund may invest its uninvested cash in affiliated or non-affiliated money market funds or unregistered cash management pooled investment vehicles that operate as money market funds. As a general indication of the Fund’s targeted risk/return profile, the Fund’s portfolio managers will seek to select mortgage-related instruments that can over time provide a return of 0.50% (net of fees) above the Bloomberg Barclays US MBS Index Total Return Value Unhedged USD (“Bloomberg Barclays US MBS Index” or the “Index”), while generally maintaining an investment return with substantial correlation to the Index. There can be no assurance that the Fund will achieve this targeted risk/return. Additionally, the Fund may invest in derivatives, which are instruments that have a value derived from, or directly linked to, an underlying asset, such as fixed-income securities, interest rates, or market indices. In particular, the Fund may use swaps, futures, forward contracts and options. The Fund may use derivatives only to manage or hedge portfolio risk, including interest rate risk, or to manage duration. The Fund’s exposure to derivatives will vary. The Fund may also enter into short positions for hedging purposes. The Fund is “actively managed” and does not seek to replicate the composition or performance of an index. In addition to considering economic factors such as the effect of interest rates on the Fund’s investments, the portfolio managers apply a “bottom up” approach in choosing investments. This means that the portfolio managers look at securities one at a time to determine if a security is an attractive investment opportunity and if it is consistent with the Fund’s investment policies. The portfolio managers additionally consider the expected risk-adjusted return on a particular investment and the Fund’s overall target risk allocations and volatility. The Fund may lend portfolio securities on a short-term or long-term basis, in an amount equal to up to one-third of its total assets as determined at the time of the loan origination.</t>
        </is>
      </c>
    </row>
    <row r="16">
      <c r="A16" s="4" t="inlineStr">
        <is>
          <t xml:space="preserve">PRINCIPAL INVESTMENT RISKS </t>
        </is>
      </c>
    </row>
    <row r="17">
      <c r="A17" s="4" t="inlineStr">
        <is>
          <t xml:space="preserve">Although the Fund may be less volatile than funds that invest most of their assets in common stocks, the Fund’s returns and yields will vary, and you could lose money. The principal risks and special considerations associated with investing in the Fund are set forth below. Mortgage-Backed Securities Risk.  Mortgage-backed securities are classified generally as either commercial mortgage-backed securities or residential mortgage-backed securities, each of which is subject to certain specific risks. Mortgage-backed securities tend to be more sensitive to changes in interest rates than other types of debt securities. Investments in mortgage-backed securities are subject to both extension risk, where borrowers extend the duration of their mortgages in times of rising interest rates, and prepayment risk, where borrowers pay off their mortgages sooner than expected in times of declining interest rates. These risks may reduce the Fund’s returns. In addition, investments in mortgage-backed securities, including those comprised of subprime mortgages, may be subject to a higher degree of credit risk, valuation risk, and liquidity risk than various other types of fixed-income securities. Privately Issued Mortgage-Related Securities Risk.  Privately issued mortgage-related securities are not subject to the same underwriting requirements for the underlying mortgages that are applicable to those mortgage-related securities that have a government or government-sponsored entity guarantee. As a result, the mortgage loans underlying privately issued mortgage-related  securities may, and frequently do, have less favorable collateral, credit risk, or other underwriting characteristics than government or government-sponsored  mortgage-related securities and have wider variances in a number of terms including interest rate, term, size, purpose, and borrower characteristics. The risk of nonpayment is greater for mortgage-related  securities that are backed by loans that were originated under weak underwriting standards, including loans made to borrowers with limited means to make repayment. A level of risk exists for all loans, although, historically, the poorest performing loans have been those classified as subprime. “Subprime” loans are loans made to borrowers with lower credit ratings and/or a shorter credit history, who are more likely to default on their loan obligations as compared to more credit-worthy  borrowers. Privately issued mortgage-related securities are not traded on an exchange and there may be a limited market for the securities, especially when there is a perceived weakness in the mortgage and real estate market sectors. Without an active trading market, mortgage-related securities held in the Fund’s portfolio may be particularly difficult to value because of the complexities involved in assessing the value of the underlying mortgage loans. TBA Commitments Risk.  The Fund will typically enter into “to be announced” or “TBA” commitments for mortgage-backed securities and, at times, the portion of the Fund’s portfolio allocated to TBA securities may be significant. TBA commitments are forward agreements for the purchase or sale of securities, including mortgage-backed securities, for a fixed price, with payment and delivery on an agreed upon future settlement date. Although the particular TBA securities must meet industry-accepted “good delivery” standards, there can be no assurance that a security purchased on a forward commitment basis will ultimately be issued or delivered by the counterparty. During the settlement period, the Fund will still bear the risk of any decline in the value of the security to be delivered. Because TBA commitments do not require the purchase and sale of identical securities, the characteristics of the security delivered to the Fund may be less favorable than the security delivered to the dealer. If the counterparty to a transaction fails to deliver the securities, the Fund could suffer a loss. At the time of its acquisition, a TBA security may be valued at less than the purchase price. Asset-Backed Securities Risk.  Asset-backed securities may be adversely affected by changes in interest rates, underperformance of the underlying assets, and the creditworthiness of the entities that provide any supporting letters of credit, surety bonds, or other credit or liquidity enhancements. In addition, most asset-backed securities are subject to prepayment risk in a declining interest rate environment, and extension risk in an increasing rate environment. Fixed-Income Securities Risk.  The Fund invests in a variety of debt and other fixed-income securities. Typically, the value of fixed-income securities changes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Recent and potential future changes in government monetary policy may also affect the level of interest rates. The Fund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Liquidity risk is the risk that fixed-income securities may be difficult or impossible to sell at the time that the portfolio managers would like or at the price the portfolio managers believe the security is currently worth. High-Yield/High-Risk Bond Risk.  High-yield/high-risk bonds may be more sensitive than other types of bonds to economic changes, political changes, or adverse developments specific to the company that issued the bond, which may adversely affect their value. High-yield/high-risk bonds (or “junk” bonds) are bonds rated below investment grade by the primary rating agencies such as S&amp;P Global Rating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is considered to be speculative in nature and can experience sudden and sharp price swings. Market Risk.  The value of the Fund’s portfolio may decrease if the value of an individual security, or multiple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natural disasters, epidemics and pandemics, terrorism, conflicts and social unrest) adversely interrupt the global economy and financial markets. Derivatives Risk.  Derivatives, such as swaps, forwards, futures, and options, involve risks in addition to the risks of the underlying referenced securities or asset. Gains or losses from a derivative investment can be substantially greater than the derivative’s original cost and can therefore involve leverage and the potential for increased volatility. Because most derivatives are not eligible to be transferred in-kind, the Fund may be subject to increased liquidity risk to the extent its derivative positions become illiquid. Derivatives also involve the risk that the counterparty to the derivative transaction will default on its payment obligations. While use of derivatives to hedge can reduce or eliminate losses, it can also reduce or eliminate gains or cause losses if the market moves in a manner different from that anticipated by the portfolio managers or if the cost of the derivative outweighs the benefit of the hedge. Changes in laws or regulations may make the use of derivatives more costly, may limit the availability of derivatives, or may otherwise adversely affect the use, value or performance of derivatives. Management Risk.  The Fund is an actively managed investment portfolio and is therefore subject to the risk that the investment strategies employed for the Fund may fail to produce the intended results. Although the Fund seeks to provide long-term positive returns, market conditions or implementation of the Fund’s investment process may result in losses, and the Fund may not meet its investment objective. As such, there can be no assurance of positive “absolute” returns. Portfolio Turnover Risk.  Increased portfolio turnover may result in higher costs for brokerage commissions, dealer mark-ups,  and other transaction costs, and may also result in taxable capital gains. Higher costs associated with increased portfolio turnover also may have a negative effect on the Fund’s performance. Exchange Listing and Trading Issues Risk.  Although Fund shares are listed for trading on the NYSE Arca, Inc. the (“Exchange”), there can be no assurance that an active trading market for such shares will develop or be maintained. The lack of an active market for Fund shares, as well as periods of high volatility, disruptions in the creation/redemption process, or factors affecting the liquidity of the underlying securities held by the Fund, may result in the Fund’s shares trading at a premium or discount to its NAV. If an investor purchases shares at a time when the market price is at a premium to the NAV or sells at a time when the market price is at a discount to the NAV, the investor may sustain losses. Trading in Fund shares may be halted due to market conditions or for reasons that, in the view of the Exchange, make trading in Fund shares inadvisable. In addition, trading is subject to trading halts caused by extraordinary market volatility pursuant to the Exchange’s “circuit breaker” rules. There can be no assurance that the requirements of the Exchange necessary to maintain the Fund’s listing will continue to be met or will remain unchanged. Fluctuation of NAV and Market Price Risk.  The NAV of the Fund’s shares will generally fluctuate with changes in the market value of the Fund’s securities holdings. The market prices of the Fund’s shares will generally fluctuate in accordance with changes in the Fund’s NAV and supply and demand of shares on the Exchange. Volatile market conditions, an absence of trading in shares of the Fund, or a high volume of trading in the Fund, may result in trading prices in the Fund’s shares that differ significantly from the Fund’s NAV. Additionally, during a “flash crash,” the market prices of the Fund’s shares may decline suddenly and significantly. Such a decline may not reflect the performance of the portfolio securities held by the Fund. Flash crashes may cause Authorized Participants and other market makers to limit or cease trading in the Fund’s shares for temporary or longer periods, which may result in an increase in the variance between market price of the Fund’s shares and the Fund’s NAV. Shareholders could suffer significant losses to the extent that they sell shares at these temporarily low market prices. It cannot be predicted whether Fund shares will trade below, at or above the Fund’s NAV. Further,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or fixing settlement times, bid-ask spreads and the resulting premium or discount to the Fund shares’ NAV is likely to widen. Similarly, the Exchange may be closed at times or days when markets for securities held by the Fund are open, which may increase bid-ask spreads and the resulting premium or discount to the Fund shares’ NAV when the Exchange re-opens. The Fund’s bid-ask spread and the resulting premium or discount to the Fund’s NAV may also be impacted by the liquidity of the underlying securities held by the Fund, particularly in instances of significant volatility of the underlying securities. Authorized Participant Risk.  The Fund may have a limited number of financial institutions that may act as Authorized Participants (“APs”). Only APs who have entered into agreements with the Fund’s distributor may engage in creation or redemption transactions directly with the Fund. These APs have no obligation to submit creation or redemption orders and, as a result, there is no assurance that an active trading market for the Fund’s shares will be established or maintained. This risk may be heightened to the extent that the securities underlying the Fund are traded outside of a collateralized settlement system. In that case, APs may be required to post collateral on certain trades on an agency basis (i.e., on behalf of other market participants), which only a limited number of APs may be willing or able to do. Additionally, to the extent that those APs exit the business or are unable to process creation and/or redemption orders, and no other AP is able to step forward to create and redeem in either of these cases, shares may trade like closed-end  fund shares at a premium or a discount to NAV and possibly face delisting. An investment in the Fund is not a bank deposit and is not insured or guaranteed by the Federal Deposit Insurance Corporation or any other government agency. </t>
        </is>
      </c>
    </row>
    <row r="18">
      <c r="A18" s="4" t="inlineStr">
        <is>
          <t xml:space="preserve">PERFORMANCE INFORMATION </t>
        </is>
      </c>
    </row>
    <row r="19">
      <c r="A19" s="4" t="inlineStr">
        <is>
          <t>The following information provides some indication of the risks of investing in the Fund by showing how the Fund’s performance has varied over time. The bar chart depicts the change in performance from year to year for the periods indicated. The table compares the Fund’s average annual returns for the periods indicated to a broad-based securities market index. The index is not available for direct investment. All figures assume reinvestment of dividends and distributions. The Fund’s past performance (before and after taxes) does not necessarily indicate how it will perform in the future. Updated performance information is available at janushenderson.com/performance or by calling 800-668-0434.</t>
        </is>
      </c>
    </row>
    <row r="20">
      <c r="A20" s="4" t="inlineStr">
        <is>
          <t>Janus Henderson Mortgage-Backed Securities ETF Annual Total Returns (calendar year-end)</t>
        </is>
      </c>
    </row>
    <row r="21">
      <c r="A21" s="4" t="inlineStr">
        <is>
          <t xml:space="preserve"> 
Best Quarter:    2nd Quarter 2020    3.36%                Worst Quarter:    3rd Quarter 2020    0.49%   </t>
        </is>
      </c>
    </row>
    <row r="22">
      <c r="A22" s="4" t="inlineStr">
        <is>
          <t>Average Annual Total Returns – (periods ended 12/31/20)</t>
        </is>
      </c>
    </row>
    <row r="23">
      <c r="A23" s="4" t="inlineStr">
        <is>
          <t>After-tax returns in the table above are calculated using the historical highest individual U.S. federal marginal income tax rates and do not reflect the impact of state or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Updated performance information is available at janushenderson.com/performance or by calling 800-668-0434.</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Janus Henderson Mortgage-Backed Securities ETF - Janus Henderson Mortgage-Backed Securities ETF</t>
        </is>
      </c>
      <c r="B1" s="2" t="inlineStr">
        <is>
          <t>Feb. 28, 2021</t>
        </is>
      </c>
    </row>
    <row r="2">
      <c r="A2" s="3" t="inlineStr">
        <is>
          <t>Operating Expenses:</t>
        </is>
      </c>
    </row>
    <row r="3">
      <c r="A3" s="4" t="inlineStr">
        <is>
          <t>Operating Expenses Column [Text]</t>
        </is>
      </c>
      <c r="B3" s="4" t="inlineStr">
        <is>
          <t>Janus Henderson Mortgage-Backed Securities ETF</t>
        </is>
      </c>
    </row>
    <row r="4">
      <c r="A4" s="4" t="inlineStr">
        <is>
          <t>Management Fees (as a percentage of Assets)</t>
        </is>
      </c>
      <c r="B4" s="4" t="inlineStr">
        <is>
          <t>0.30%</t>
        </is>
      </c>
      <c r="C4" s="4" t="inlineStr">
        <is>
          <t>[1]</t>
        </is>
      </c>
    </row>
    <row r="5">
      <c r="A5" s="4" t="inlineStr">
        <is>
          <t>Other Expenses (as a percentage of Assets):</t>
        </is>
      </c>
      <c r="B5" s="4" t="inlineStr">
        <is>
          <t xml:space="preserve">none
				</t>
        </is>
      </c>
    </row>
    <row r="6">
      <c r="A6" s="4" t="inlineStr">
        <is>
          <t>Acquired Fund Fees and Expenses</t>
        </is>
      </c>
      <c r="B6" s="4" t="inlineStr">
        <is>
          <t>0.03%</t>
        </is>
      </c>
      <c r="C6" s="4" t="inlineStr">
        <is>
          <t>[2]</t>
        </is>
      </c>
    </row>
    <row r="7">
      <c r="A7" s="4" t="inlineStr">
        <is>
          <t>Expenses (as a percentage of Assets)</t>
        </is>
      </c>
      <c r="B7" s="4" t="inlineStr">
        <is>
          <t>0.33%</t>
        </is>
      </c>
    </row>
    <row r="8">
      <c r="A8" s="4" t="inlineStr">
        <is>
          <t>Fee Waiver or Reimbursement</t>
        </is>
      </c>
      <c r="B8" s="4" t="inlineStr">
        <is>
          <t>(0.01%)</t>
        </is>
      </c>
      <c r="C8" s="4" t="inlineStr">
        <is>
          <t>[3]</t>
        </is>
      </c>
    </row>
    <row r="9">
      <c r="A9" s="4" t="inlineStr">
        <is>
          <t>Net Expenses (as a percentage of Assets)</t>
        </is>
      </c>
      <c r="B9" s="4" t="inlineStr">
        <is>
          <t>0.32%</t>
        </is>
      </c>
      <c r="C9" s="4" t="inlineStr">
        <is>
          <t>[3]</t>
        </is>
      </c>
    </row>
    <row r="10"/>
    <row r="11">
      <c r="A11" s="4" t="inlineStr">
        <is>
          <t>[1]</t>
        </is>
      </c>
      <c r="B11" s="4" t="inlineStr">
        <is>
          <t>The Management Fee has been restated to reflect a new management fee rate schedule effective May 1, 2020.</t>
        </is>
      </c>
    </row>
    <row r="12">
      <c r="A12" s="4" t="inlineStr">
        <is>
          <t>[2]</t>
        </is>
      </c>
      <c r="B12" s="4" t="inlineStr">
        <is>
          <t>Acquired Fund Fees and Expenses are indirect fees and expenses that the Fund incurs from investing in other investment companies. Please note that the amount of Total Annual Fund Operating Expenses shown in the above table may differ from the ratio of gross expenses included in the “Financial Highlights” section of this prospectus, which reflects the operating expenses of the Fund and does not include indirect expenses such as Acquired Fund Fees and Expenses.</t>
        </is>
      </c>
    </row>
    <row r="13">
      <c r="A13" s="4" t="inlineStr">
        <is>
          <t>[3]</t>
        </is>
      </c>
      <c r="B13" s="4" t="inlineStr">
        <is>
          <t xml:space="preserve">Janus Capital has contractually agreed to waive and/or reimburse its Management Fee to the extent that the Fund’s total annual fund operating expenses (excluding distribution fees (if any), brokerage expenses or commissions, interest, dividends, taxes, litigation expenses, acquired fund fees and expenses (if any), and other extraordinary expenses not incurred in the ordinary course of the Fund’s business) exceed 0.29% for at least the period February 28, 2021 through February 28, 2022. The contractual waiver may be terminated or modified prior to this date only at the discretion of the Board of Trustees. </t>
        </is>
      </c>
    </row>
  </sheetData>
  <mergeCells count="5">
    <mergeCell ref="B1:C1"/>
    <mergeCell ref="A10:C10"/>
    <mergeCell ref="B11:C11"/>
    <mergeCell ref="B12:C12"/>
    <mergeCell ref="B13:C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7" customWidth="1" min="2" max="2"/>
  </cols>
  <sheetData>
    <row r="1">
      <c r="A1" s="1" t="inlineStr">
        <is>
          <t>Expense Example - Janus Henderson Mortgage-Backed Securities ETF - Janus Henderson Mortgage-Backed Securities ETF</t>
        </is>
      </c>
      <c r="B1" s="2" t="inlineStr">
        <is>
          <t>Feb. 28, 2021USD ($)</t>
        </is>
      </c>
    </row>
    <row r="2">
      <c r="A2" s="3" t="inlineStr">
        <is>
          <t>Expense Example:</t>
        </is>
      </c>
    </row>
    <row r="3">
      <c r="A3" s="4" t="inlineStr">
        <is>
          <t>Expense Example, By Year, Column [Text]</t>
        </is>
      </c>
      <c r="B3" s="4" t="inlineStr">
        <is>
          <t>Janus Henderson Mortgage-Backed Securities ETF</t>
        </is>
      </c>
    </row>
    <row r="4">
      <c r="A4" s="4" t="inlineStr">
        <is>
          <t>Expense Example, with Redemption, 1 Year</t>
        </is>
      </c>
      <c r="B4" s="5" t="n">
        <v>33</v>
      </c>
    </row>
    <row r="5">
      <c r="A5" s="4" t="inlineStr">
        <is>
          <t>Expense Example, with Redemption, 3 Years</t>
        </is>
      </c>
      <c r="B5" s="6" t="n">
        <v>105</v>
      </c>
    </row>
    <row r="6">
      <c r="A6" s="4" t="inlineStr">
        <is>
          <t>Expense Example, with Redemption, 5 Years</t>
        </is>
      </c>
      <c r="B6" s="6" t="n">
        <v>184</v>
      </c>
    </row>
    <row r="7">
      <c r="A7" s="4" t="inlineStr">
        <is>
          <t>Expense Example, with Redemption, 10 Years</t>
        </is>
      </c>
      <c r="B7" s="5" t="n">
        <v>4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Janus Henderson Mortgage-Backed Securities ETF - Janus Henderson Mortgage-Backed Securities ETF</t>
        </is>
      </c>
      <c r="B1" s="2" t="inlineStr">
        <is>
          <t>Feb. 28, 2021</t>
        </is>
      </c>
    </row>
    <row r="2">
      <c r="A2" s="3" t="inlineStr">
        <is>
          <t>Bar Chart Table:</t>
        </is>
      </c>
    </row>
    <row r="3">
      <c r="A3" s="4" t="inlineStr">
        <is>
          <t>Annual Return 2019</t>
        </is>
      </c>
      <c r="B3" s="4" t="inlineStr">
        <is>
          <t>6.99%</t>
        </is>
      </c>
    </row>
    <row r="4">
      <c r="A4" s="4" t="inlineStr">
        <is>
          <t>Annual Return 2020</t>
        </is>
      </c>
      <c r="B4" s="4" t="inlineStr">
        <is>
          <t>6.09%</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60" customWidth="1" min="3" max="3"/>
    <col width="20" customWidth="1" min="4" max="4"/>
  </cols>
  <sheetData>
    <row r="1">
      <c r="A1" s="1" t="inlineStr">
        <is>
          <t>Average Annual Total Returns - Janus Henderson Mortgage-Backed Securities ETF</t>
        </is>
      </c>
      <c r="C1" s="2" t="inlineStr">
        <is>
          <t>Feb. 28, 2021</t>
        </is>
      </c>
      <c r="D1" s="2" t="inlineStr">
        <is>
          <t>Feb. 27, 2021</t>
        </is>
      </c>
    </row>
    <row r="2">
      <c r="A2" s="4" t="inlineStr">
        <is>
          <t>Bloomberg Barclays U.S. Mortgage Backed Securities Index (reflects no deductions for fees, expenses or taxes)</t>
        </is>
      </c>
    </row>
    <row r="3">
      <c r="A3" s="3" t="inlineStr">
        <is>
          <t>Average Annual Return:</t>
        </is>
      </c>
    </row>
    <row r="4">
      <c r="A4" s="4" t="inlineStr">
        <is>
          <t>Label</t>
        </is>
      </c>
      <c r="B4" s="4" t="inlineStr">
        <is>
          <t>[1]</t>
        </is>
      </c>
      <c r="C4" s="4" t="inlineStr">
        <is>
          <t>Bloomberg Barclays U.S. Mortgage Backed Securities Index</t>
        </is>
      </c>
    </row>
    <row r="5">
      <c r="A5" s="4" t="inlineStr">
        <is>
          <t>1 Year</t>
        </is>
      </c>
      <c r="C5" s="4" t="inlineStr">
        <is>
          <t>3.87%</t>
        </is>
      </c>
    </row>
    <row r="6">
      <c r="A6" s="4" t="inlineStr">
        <is>
          <t>Since Inception</t>
        </is>
      </c>
      <c r="C6" s="4" t="inlineStr">
        <is>
          <t>5.27%</t>
        </is>
      </c>
    </row>
    <row r="7">
      <c r="A7" s="4" t="inlineStr">
        <is>
          <t>Inception Date</t>
        </is>
      </c>
      <c r="C7" s="4" t="inlineStr">
        <is>
          <t>Sep. 12,
		2018</t>
        </is>
      </c>
    </row>
    <row r="8">
      <c r="A8" s="4" t="inlineStr">
        <is>
          <t>Janus Henderson Mortgage-Backed Securities ETF | After Taxes on Distributions</t>
        </is>
      </c>
    </row>
    <row r="9">
      <c r="A9" s="3" t="inlineStr">
        <is>
          <t>Average Annual Return:</t>
        </is>
      </c>
    </row>
    <row r="10">
      <c r="A10" s="4" t="inlineStr">
        <is>
          <t>Label</t>
        </is>
      </c>
      <c r="C10" s="4" t="inlineStr">
        <is>
          <t>Return After Taxes on Distributions</t>
        </is>
      </c>
    </row>
    <row r="11">
      <c r="A11" s="4" t="inlineStr">
        <is>
          <t>1 Year</t>
        </is>
      </c>
      <c r="C11" s="4" t="inlineStr">
        <is>
          <t>4.88%</t>
        </is>
      </c>
    </row>
    <row r="12">
      <c r="A12" s="4" t="inlineStr">
        <is>
          <t>Since Inception</t>
        </is>
      </c>
      <c r="C12" s="4" t="inlineStr">
        <is>
          <t>5.04%</t>
        </is>
      </c>
    </row>
    <row r="13">
      <c r="A13" s="4" t="inlineStr">
        <is>
          <t>Inception Date</t>
        </is>
      </c>
      <c r="C13" s="4" t="inlineStr">
        <is>
          <t>Sep. 12,
		2018</t>
        </is>
      </c>
    </row>
    <row r="14">
      <c r="A14" s="4" t="inlineStr">
        <is>
          <t>Janus Henderson Mortgage-Backed Securities ETF | After Taxes on Distributions and Sales</t>
        </is>
      </c>
    </row>
    <row r="15">
      <c r="A15" s="3" t="inlineStr">
        <is>
          <t>Average Annual Return:</t>
        </is>
      </c>
    </row>
    <row r="16">
      <c r="A16" s="4" t="inlineStr">
        <is>
          <t>Label</t>
        </is>
      </c>
      <c r="C16" s="4" t="inlineStr">
        <is>
          <t>Return After Taxes on Distributions and Sale of Fund Shares</t>
        </is>
      </c>
    </row>
    <row r="17">
      <c r="A17" s="4" t="inlineStr">
        <is>
          <t>1 Year</t>
        </is>
      </c>
      <c r="C17" s="4" t="inlineStr">
        <is>
          <t>3.63%</t>
        </is>
      </c>
    </row>
    <row r="18">
      <c r="A18" s="4" t="inlineStr">
        <is>
          <t>Since Inception</t>
        </is>
      </c>
      <c r="C18" s="4" t="inlineStr">
        <is>
          <t>4.34%</t>
        </is>
      </c>
    </row>
    <row r="19">
      <c r="A19" s="4" t="inlineStr">
        <is>
          <t>Inception Date</t>
        </is>
      </c>
      <c r="C19" s="4" t="inlineStr">
        <is>
          <t>Sep. 12,
		2018</t>
        </is>
      </c>
    </row>
    <row r="20">
      <c r="A20" s="4" t="inlineStr">
        <is>
          <t>Janus Henderson Mortgage-Backed Securities ETF | ReturnBeforeTaxes [Member]</t>
        </is>
      </c>
    </row>
    <row r="21">
      <c r="A21" s="3" t="inlineStr">
        <is>
          <t>Average Annual Return:</t>
        </is>
      </c>
    </row>
    <row r="22">
      <c r="A22" s="4" t="inlineStr">
        <is>
          <t>Label</t>
        </is>
      </c>
      <c r="D22" s="4" t="inlineStr">
        <is>
          <t>Return Before Taxes</t>
        </is>
      </c>
    </row>
    <row r="23">
      <c r="A23" s="4" t="inlineStr">
        <is>
          <t>1 Year</t>
        </is>
      </c>
      <c r="D23" s="4" t="inlineStr">
        <is>
          <t>6.09%</t>
        </is>
      </c>
    </row>
    <row r="24">
      <c r="A24" s="4" t="inlineStr">
        <is>
          <t>Since Inception</t>
        </is>
      </c>
      <c r="D24" s="4" t="inlineStr">
        <is>
          <t>6.42%</t>
        </is>
      </c>
    </row>
    <row r="25">
      <c r="A25" s="4" t="inlineStr">
        <is>
          <t>Inception Date</t>
        </is>
      </c>
      <c r="D25" s="4" t="inlineStr">
        <is>
          <t>Sep. 12,
		2018</t>
        </is>
      </c>
    </row>
    <row r="26"/>
    <row r="27">
      <c r="A27" s="4" t="inlineStr">
        <is>
          <t>[1]</t>
        </is>
      </c>
      <c r="B27" s="4" t="inlineStr">
        <is>
          <t xml:space="preserve">Index performance shown in the table is the total return, which assumes reinvestment of any dividends and distributions during the time periods shown. </t>
        </is>
      </c>
    </row>
  </sheetData>
  <mergeCells count="3">
    <mergeCell ref="A1:B1"/>
    <mergeCell ref="A26:C26"/>
    <mergeCell ref="B27:C2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anus Henderson Mortgage-Backed Securities ETF</t>
        </is>
      </c>
    </row>
    <row r="3">
      <c r="A3" s="3" t="inlineStr">
        <is>
          <t>Risk/Return:</t>
        </is>
      </c>
      <c r="B3" s="4" t="inlineStr">
        <is>
          <t>rr_RiskReturnAbstract</t>
        </is>
      </c>
    </row>
    <row r="4">
      <c r="A4" s="4" t="inlineStr">
        <is>
          <t>Risk/Return [Heading]</t>
        </is>
      </c>
      <c r="B4" s="4" t="inlineStr">
        <is>
          <t>rr_RiskReturnHeading</t>
        </is>
      </c>
      <c r="C4" s="4" t="inlineStr">
        <is>
          <t>FUND SUMMARY Janus Henderson Mortgage-Backed Securities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Janus Henderson Mortgage-Backed Securities ETF seeks a high level of total return consisting of income and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Investors may pay brokerage commissions and other fees to financial intermediaries on their purchases and sales of Fund shares, which are not reflected in the table or in the example below.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0% of the average value of its portfolio.</t>
        </is>
      </c>
    </row>
    <row r="13">
      <c r="A13" s="4" t="inlineStr">
        <is>
          <t>Portfolio Turnover, Rate</t>
        </is>
      </c>
      <c r="B13" s="4" t="inlineStr">
        <is>
          <t>rr_PortfolioTurnoverRate</t>
        </is>
      </c>
      <c r="C13" s="4" t="inlineStr">
        <is>
          <t>300.00%</t>
        </is>
      </c>
    </row>
    <row r="14">
      <c r="A14" s="4" t="inlineStr">
        <is>
          <t>Expense Exchange Traded Fund Commissions [Text]</t>
        </is>
      </c>
      <c r="B14" s="4" t="inlineStr">
        <is>
          <t>rr_ExpenseExchangeTradedFundCommissions</t>
        </is>
      </c>
      <c r="C14" s="4" t="inlineStr">
        <is>
          <t>Investors may pay brokerage commissions and other fees to financial intermediaries on their purchases and sales of Fund shares, which are not reflected in the table or in the example below.</t>
        </is>
      </c>
    </row>
    <row r="15">
      <c r="A15" s="4" t="inlineStr">
        <is>
          <t>Expenses Restated to Reflect Current [Text]</t>
        </is>
      </c>
      <c r="B15" s="4" t="inlineStr">
        <is>
          <t>rr_ExpensesRestatedToReflectCurrent</t>
        </is>
      </c>
      <c r="C15" s="4" t="inlineStr">
        <is>
          <t>The Management Fee has been restated to reflect a new management fee rate schedule effective May 1, 2020.</t>
        </is>
      </c>
    </row>
    <row r="16">
      <c r="A16" s="4" t="inlineStr">
        <is>
          <t>Expenses Not Correlated to Ratio Due to Acquired Fund Fees [Text]</t>
        </is>
      </c>
      <c r="B16" s="4" t="inlineStr">
        <is>
          <t>rr_ExpensesNotCorrelatedToRatioDueToAcquiredFundFees</t>
        </is>
      </c>
      <c r="C16" s="4" t="inlineStr">
        <is>
          <t>Acquired Fund Fees and Expenses are indirect fees and expenses that the Fund incurs from investing in other investment companies. Please note that the amount of Total Annual Fund Operating Expenses shown in the above table may differ from the ratio of gross expenses included in the “Financial Highlights” section of this prospectus, which reflects the operating expenses of the Fund and does not include indirect expenses such as Acquired Fund Fees and Expenses.</t>
        </is>
      </c>
    </row>
    <row r="17">
      <c r="A17" s="4" t="inlineStr">
        <is>
          <t>Expense Example [Heading]</t>
        </is>
      </c>
      <c r="B17" s="4" t="inlineStr">
        <is>
          <t>rr_ExpenseExampleHeading</t>
        </is>
      </c>
      <c r="C17" s="4" t="inlineStr">
        <is>
          <t xml:space="preserve">EXAMPLE: </t>
        </is>
      </c>
    </row>
    <row r="18">
      <c r="A18" s="4" t="inlineStr">
        <is>
          <t>Expense Example by Year [Heading]</t>
        </is>
      </c>
      <c r="B18" s="4" t="inlineStr">
        <is>
          <t>rr_ExpenseExampleByYearHeading</t>
        </is>
      </c>
      <c r="C18" s="4" t="inlineStr">
        <is>
          <t xml:space="preserve">The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for the first year and the Total Annual Fund Operating Expenses thereafter. Although your actual costs may be higher or lower, based on these assumptions your costs would be:  </t>
        </is>
      </c>
    </row>
    <row r="19">
      <c r="A19" s="4" t="inlineStr">
        <is>
          <t>Expense Example Narrative [Text Block]</t>
        </is>
      </c>
      <c r="B19" s="4" t="inlineStr">
        <is>
          <t>rr_ExpenseExampleNarrativeTextBlock</t>
        </is>
      </c>
      <c r="C19" s="4" t="inlineStr">
        <is>
          <t>The Example is intended to help you compare the cost of investing in the Fund with the cost of investing in other funds.</t>
        </is>
      </c>
    </row>
    <row r="20">
      <c r="A20" s="4" t="inlineStr">
        <is>
          <t>Strategy [Heading]</t>
        </is>
      </c>
      <c r="B20" s="4" t="inlineStr">
        <is>
          <t>rr_StrategyHeading</t>
        </is>
      </c>
      <c r="C20" s="4" t="inlineStr">
        <is>
          <t xml:space="preserve">PRINCIPAL INVESTMENT STRATEGY </t>
        </is>
      </c>
    </row>
    <row r="21">
      <c r="A21" s="4" t="inlineStr">
        <is>
          <t>Strategy Narrative [Text Block]</t>
        </is>
      </c>
      <c r="B21" s="4" t="inlineStr">
        <is>
          <t>rr_StrategyNarrativeTextBlock</t>
        </is>
      </c>
      <c r="C21" s="4" t="inlineStr">
        <is>
          <t>The Fund seeks to achieve its investment objective by investing mainly in mortgage-related instruments. Under normal circumstances, the Fund will invest at least 80%, and often times substantially all, of its net assets (plus any borrowings for investment purposes) in a portfolio of mortgage-related fixed income instruments of varying maturities. Mortgage-related fixed income instruments include residential and commercial mortgage-backed securities (“MBS”), collateralized mortgage obligations, stripped mortgage-backed securities, mortgage pass-through securities and other securities representing an interest in or secured by or related to mortgages, including asset-backed securities and securities issued by other ETFs that invest principally in MBS. Under normal circumstances, the Fund will invest predominantly in mortgage-related securities issued by the U.S. government and its agencies, such as the Government National Mortgage Association (“GNMA” or “Ginnie Mae”), the Federal National Mortgage Association (“FNMA” or “Fannie Mae”) or the Federal Home Loan Mortgage Corporation (“FHLMC” or “Freddie Mac”). The Fund may also invest up to 20% of its net assets in non-agency, or privately-issued, residential and commercial MBS, and other non-agency or privately issued mortgage-related and asset-backed securities. The Fund will typically enter into “to be announced” or “TBA” commitments when purchasing MBS. In addition to its investments in mortgage-backed and mortgage-related securities, the Fund will from time to time also invest in certain other fixed-income securities and/or hold cash and cash-equivalents (such as U.S. treasuries). The Fund will invest primarily in securities rated investment grade (that is, securities rated Baa3/BBB- or higher, or if unrated, determined to be of comparable credit quality by Janus Capital). The Fund may also invest in lower-rated, higher-yielding securities, including securities rated below investment grade (sometimes referred to as “junk” bonds), when Janus Capital believes that the increased risk of such lower rated securities is justified by the potential for increased return. The Fund invests only in U.S. dollar denominated securities. The Fund may invest its uninvested cash in affiliated or non-affiliated money market funds or unregistered cash management pooled investment vehicles that operate as money market funds. As a general indication of the Fund’s targeted risk/return profile, the Fund’s portfolio managers will seek to select mortgage-related instruments that can over time provide a return of 0.50% (net of fees) above the Bloomberg Barclays US MBS Index Total Return Value Unhedged USD (“Bloomberg Barclays US MBS Index” or the “Index”), while generally maintaining an investment return with substantial correlation to the Index. There can be no assurance that the Fund will achieve this targeted risk/return. Additionally, the Fund may invest in derivatives, which are instruments that have a value derived from, or directly linked to, an underlying asset, such as fixed-income securities, interest rates, or market indices. In particular, the Fund may use swaps, futures, forward contracts and options. The Fund may use derivatives only to manage or hedge portfolio risk, including interest rate risk, or to manage duration. The Fund’s exposure to derivatives will vary. The Fund may also enter into short positions for hedging purposes. The Fund is “actively managed” and does not seek to replicate the composition or performance of an index. In addition to considering economic factors such as the effect of interest rates on the Fund’s investments, the portfolio managers apply a “bottom up” approach in choosing investments. This means that the portfolio managers look at securities one at a time to determine if a security is an attractive investment opportunity and if it is consistent with the Fund’s investment policies. The portfolio managers additionally consider the expected risk-adjusted return on a particular investment and the Fund’s overall target risk allocations and volatility. The Fund may lend portfolio securities on a short-term or long-term basis, in an amount equal to up to one-third of its total assets as determined at the time of the loan origination.</t>
        </is>
      </c>
    </row>
    <row r="22">
      <c r="A22" s="4" t="inlineStr">
        <is>
          <t>Risk [Heading]</t>
        </is>
      </c>
      <c r="B22" s="4" t="inlineStr">
        <is>
          <t>rr_RiskHeading</t>
        </is>
      </c>
      <c r="C22" s="4" t="inlineStr">
        <is>
          <t xml:space="preserve">PRINCIPAL INVESTMENT RISKS </t>
        </is>
      </c>
    </row>
    <row r="23">
      <c r="A23" s="4" t="inlineStr">
        <is>
          <t>Risk Narrative [Text Block]</t>
        </is>
      </c>
      <c r="B23" s="4" t="inlineStr">
        <is>
          <t>rr_RiskNarrativeTextBlock</t>
        </is>
      </c>
      <c r="C23" s="4" t="inlineStr">
        <is>
          <t xml:space="preserve">Although the Fund may be less volatile than funds that invest most of their assets in common stocks, the Fund’s returns and yields will vary, and you could lose money. The principal risks and special considerations associated with investing in the Fund are set forth below. Mortgage-Backed Securities Risk.  Mortgage-backed securities are classified generally as either commercial mortgage-backed securities or residential mortgage-backed securities, each of which is subject to certain specific risks. Mortgage-backed securities tend to be more sensitive to changes in interest rates than other types of debt securities. Investments in mortgage-backed securities are subject to both extension risk, where borrowers extend the duration of their mortgages in times of rising interest rates, and prepayment risk, where borrowers pay off their mortgages sooner than expected in times of declining interest rates. These risks may reduce the Fund’s returns. In addition, investments in mortgage-backed securities, including those comprised of subprime mortgages, may be subject to a higher degree of credit risk, valuation risk, and liquidity risk than various other types of fixed-income securities. Privately Issued Mortgage-Related Securities Risk.  Privately issued mortgage-related securities are not subject to the same underwriting requirements for the underlying mortgages that are applicable to those mortgage-related securities that have a government or government-sponsored entity guarantee. As a result, the mortgage loans underlying privately issued mortgage-related  securities may, and frequently do, have less favorable collateral, credit risk, or other underwriting characteristics than government or government-sponsored  mortgage-related securities and have wider variances in a number of terms including interest rate, term, size, purpose, and borrower characteristics. The risk of nonpayment is greater for mortgage-related  securities that are backed by loans that were originated under weak underwriting standards, including loans made to borrowers with limited means to make repayment. A level of risk exists for all loans, although, historically, the poorest performing loans have been those classified as subprime. “Subprime” loans are loans made to borrowers with lower credit ratings and/or a shorter credit history, who are more likely to default on their loan obligations as compared to more credit-worthy  borrowers. Privately issued mortgage-related securities are not traded on an exchange and there may be a limited market for the securities, especially when there is a perceived weakness in the mortgage and real estate market sectors. Without an active trading market, mortgage-related securities held in the Fund’s portfolio may be particularly difficult to value because of the complexities involved in assessing the value of the underlying mortgage loans. TBA Commitments Risk.  The Fund will typically enter into “to be announced” or “TBA” commitments for mortgage-backed securities and, at times, the portion of the Fund’s portfolio allocated to TBA securities may be significant. TBA commitments are forward agreements for the purchase or sale of securities, including mortgage-backed securities, for a fixed price, with payment and delivery on an agreed upon future settlement date. Although the particular TBA securities must meet industry-accepted “good delivery” standards, there can be no assurance that a security purchased on a forward commitment basis will ultimately be issued or delivered by the counterparty. During the settlement period, the Fund will still bear the risk of any decline in the value of the security to be delivered. Because TBA commitments do not require the purchase and sale of identical securities, the characteristics of the security delivered to the Fund may be less favorable than the security delivered to the dealer. If the counterparty to a transaction fails to deliver the securities, the Fund could suffer a loss. At the time of its acquisition, a TBA security may be valued at less than the purchase price. Asset-Backed Securities Risk.  Asset-backed securities may be adversely affected by changes in interest rates, underperformance of the underlying assets, and the creditworthiness of the entities that provide any supporting letters of credit, surety bonds, or other credit or liquidity enhancements. In addition, most asset-backed securities are subject to prepayment risk in a declining interest rate environment, and extension risk in an increasing rate environment. Fixed-Income Securities Risk.  The Fund invests in a variety of debt and other fixed-income securities. Typically, the value of fixed-income securities changes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Recent and potential future changes in government monetary policy may also affect the level of interest rates. The Fund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Liquidity risk is the risk that fixed-income securities may be difficult or impossible to sell at the time that the portfolio managers would like or at the price the portfolio managers believe the security is currently worth. High-Yield/High-Risk Bond Risk.  High-yield/high-risk bonds may be more sensitive than other types of bonds to economic changes, political changes, or adverse developments specific to the company that issued the bond, which may adversely affect their value. High-yield/high-risk bonds (or “junk” bonds) are bonds rated below investment grade by the primary rating agencies such as S&amp;P Global Rating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is considered to be speculative in nature and can experience sudden and sharp price swings. Market Risk.  The value of the Fund’s portfolio may decrease if the value of an individual security, or multiple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natural disasters, epidemics and pandemics, terrorism, conflicts and social unrest) adversely interrupt the global economy and financial markets. Derivatives Risk.  Derivatives, such as swaps, forwards, futures, and options, involve risks in addition to the risks of the underlying referenced securities or asset. Gains or losses from a derivative investment can be substantially greater than the derivative’s original cost and can therefore involve leverage and the potential for increased volatility. Because most derivatives are not eligible to be transferred in-kind, the Fund may be subject to increased liquidity risk to the extent its derivative positions become illiquid. Derivatives also involve the risk that the counterparty to the derivative transaction will default on its payment obligations. While use of derivatives to hedge can reduce or eliminate losses, it can also reduce or eliminate gains or cause losses if the market moves in a manner different from that anticipated by the portfolio managers or if the cost of the derivative outweighs the benefit of the hedge. Changes in laws or regulations may make the use of derivatives more costly, may limit the availability of derivatives, or may otherwise adversely affect the use, value or performance of derivatives. Management Risk.  The Fund is an actively managed investment portfolio and is therefore subject to the risk that the investment strategies employed for the Fund may fail to produce the intended results. Although the Fund seeks to provide long-term positive returns, market conditions or implementation of the Fund’s investment process may result in losses, and the Fund may not meet its investment objective. As such, there can be no assurance of positive “absolute” returns. Portfolio Turnover Risk.  Increased portfolio turnover may result in higher costs for brokerage commissions, dealer mark-ups,  and other transaction costs, and may also result in taxable capital gains. Higher costs associated with increased portfolio turnover also may have a negative effect on the Fund’s performance. Exchange Listing and Trading Issues Risk.  Although Fund shares are listed for trading on the NYSE Arca, Inc. the (“Exchange”), there can be no assurance that an active trading market for such shares will develop or be maintained. The lack of an active market for Fund shares, as well as periods of high volatility, disruptions in the creation/redemption process, or factors affecting the liquidity of the underlying securities held by the Fund, may result in the Fund’s shares trading at a premium or discount to its NAV. If an investor purchases shares at a time when the market price is at a premium to the NAV or sells at a time when the market price is at a discount to the NAV, the investor may sustain losses. Trading in Fund shares may be halted due to market conditions or for reasons that, in the view of the Exchange, make trading in Fund shares inadvisable. In addition, trading is subject to trading halts caused by extraordinary market volatility pursuant to the Exchange’s “circuit breaker” rules. There can be no assurance that the requirements of the Exchange necessary to maintain the Fund’s listing will continue to be met or will remain unchanged. Fluctuation of NAV and Market Price Risk.  The NAV of the Fund’s shares will generally fluctuate with changes in the market value of the Fund’s securities holdings. The market prices of the Fund’s shares will generally fluctuate in accordance with changes in the Fund’s NAV and supply and demand of shares on the Exchange. Volatile market conditions, an absence of trading in shares of the Fund, or a high volume of trading in the Fund, may result in trading prices in the Fund’s shares that differ significantly from the Fund’s NAV. Additionally, during a “flash crash,” the market prices of the Fund’s shares may decline suddenly and significantly. Such a decline may not reflect the performance of the portfolio securities held by the Fund. Flash crashes may cause Authorized Participants and other market makers to limit or cease trading in the Fund’s shares for temporary or longer periods, which may result in an increase in the variance between market price of the Fund’s shares and the Fund’s NAV. Shareholders could suffer significant losses to the extent that they sell shares at these temporarily low market prices. It cannot be predicted whether Fund shares will trade below, at or above the Fund’s NAV. Further,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or fixing settlement times, bid-ask spreads and the resulting premium or discount to the Fund shares’ NAV is likely to widen. Similarly, the Exchange may be closed at times or days when markets for securities held by the Fund are open, which may increase bid-ask spreads and the resulting premium or discount to the Fund shares’ NAV when the Exchange re-opens. The Fund’s bid-ask spread and the resulting premium or discount to the Fund’s NAV may also be impacted by the liquidity of the underlying securities held by the Fund, particularly in instances of significant volatility of the underlying securities. Authorized Participant Risk.  The Fund may have a limited number of financial institutions that may act as Authorized Participants (“APs”). Only APs who have entered into agreements with the Fund’s distributor may engage in creation or redemption transactions directly with the Fund. These APs have no obligation to submit creation or redemption orders and, as a result, there is no assurance that an active trading market for the Fund’s shares will be established or maintained. This risk may be heightened to the extent that the securities underlying the Fund are traded outside of a collateralized settlement system. In that case, APs may be required to post collateral on certain trades on an agency basis (i.e., on behalf of other market participants), which only a limited number of APs may be willing or able to do. Additionally, to the extent that those APs exit the business or are unable to process creation and/or redemption orders, and no other AP is able to step forward to create and redeem in either of these cases, shares may trade like closed-end  fund shares at a premium or a discount to NAV and possibly face delisting. An investment in the Fund is not a bank deposit and is not insured or guaranteed by the Federal Deposit Insurance Corporation or any other government agency. </t>
        </is>
      </c>
    </row>
    <row r="24">
      <c r="A24" s="4" t="inlineStr">
        <is>
          <t>Risk Lose Money [Text]</t>
        </is>
      </c>
      <c r="B24" s="4" t="inlineStr">
        <is>
          <t>rr_RiskLoseMoney</t>
        </is>
      </c>
      <c r="C24" s="4" t="inlineStr">
        <is>
          <t>Although the Fund may be less volatile than funds that invest most of their assets in common stocks, the Fund’s returns and yields will vary, and you could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The bar chart depicts the change in performance from year to year for the periods indicated. The table compares the Fund’s average annual returns for the periods indicated to a broad-based securities market index. The index is not available for direct investment. All figures assume reinvestment of dividends and distributions. The Fund’s past performance (before and after taxes) does not necessarily indicate how it will perform in the future. Updated performance information is available at janushenderson.com/performance or by calling 800-668-0434.</t>
        </is>
      </c>
    </row>
    <row r="28">
      <c r="A28" s="4" t="inlineStr">
        <is>
          <t>Performance Information Illustrates Variability of Returns [Text]</t>
        </is>
      </c>
      <c r="B28" s="4" t="inlineStr">
        <is>
          <t>rr_PerformanceInformationIllustratesVariabilityOfReturns</t>
        </is>
      </c>
      <c r="C28" s="4" t="inlineStr">
        <is>
          <t>The following information provides some indication of the risks of investing in the Fund by showing how the Fund’s performance has varied over time. The bar chart depicts the change in performance from year to year for the periods indicated.</t>
        </is>
      </c>
    </row>
    <row r="29">
      <c r="A29" s="4" t="inlineStr">
        <is>
          <t>Performance Additional Market Index [Text]</t>
        </is>
      </c>
      <c r="B29" s="4" t="inlineStr">
        <is>
          <t>rr_PerformanceAdditionalMarketIndex</t>
        </is>
      </c>
      <c r="C29" s="4" t="inlineStr">
        <is>
          <t>The table compares the Fund’s average annual returns for the periods indicated to a broad-based securities market index. The index is not available for direct investment. All figures assume reinvestment of dividends and distributions.</t>
        </is>
      </c>
    </row>
    <row r="30">
      <c r="A30" s="4" t="inlineStr">
        <is>
          <t>Performance Availability Phone [Text]</t>
        </is>
      </c>
      <c r="B30" s="4" t="inlineStr">
        <is>
          <t>rr_PerformanceAvailabilityPhone</t>
        </is>
      </c>
      <c r="C30" s="4" t="inlineStr">
        <is>
          <t>800-668-0434</t>
        </is>
      </c>
    </row>
    <row r="31">
      <c r="A31" s="4" t="inlineStr">
        <is>
          <t>Performance Availability Website Address [Text]</t>
        </is>
      </c>
      <c r="B31" s="4" t="inlineStr">
        <is>
          <t>rr_PerformanceAvailabilityWebSiteAddress</t>
        </is>
      </c>
      <c r="C31" s="4" t="inlineStr">
        <is>
          <t>janushenderson.com/performance</t>
        </is>
      </c>
    </row>
    <row r="32">
      <c r="A32" s="4" t="inlineStr">
        <is>
          <t>Performance Past Does Not Indicate Future [Text]</t>
        </is>
      </c>
      <c r="B32" s="4" t="inlineStr">
        <is>
          <t>rr_PerformancePastDoesNotIndicateFuture</t>
        </is>
      </c>
      <c r="C32" s="4" t="inlineStr">
        <is>
          <t>The Fund’s past performance (before and after taxes) does not necessarily indicate how it will perform in the future.</t>
        </is>
      </c>
    </row>
    <row r="33">
      <c r="A33" s="4" t="inlineStr">
        <is>
          <t>Bar Chart [Heading]</t>
        </is>
      </c>
      <c r="B33" s="4" t="inlineStr">
        <is>
          <t>rr_BarChartHeading</t>
        </is>
      </c>
      <c r="C33" s="4" t="inlineStr">
        <is>
          <t>Janus Henderson Mortgage-Backed Securities ETF Annual Total Returns (calendar year-end)</t>
        </is>
      </c>
    </row>
    <row r="34">
      <c r="A34" s="4" t="inlineStr">
        <is>
          <t>Bar Chart Closing [Text Block]</t>
        </is>
      </c>
      <c r="B34" s="4" t="inlineStr">
        <is>
          <t>rr_BarChartClosingTextBlock</t>
        </is>
      </c>
      <c r="C34" s="4" t="inlineStr">
        <is>
          <t xml:space="preserve"> 
Best Quarter:    2nd Quarter 2020    3.36%                Worst Quarter:    3rd Quarter 2020    0.49%   </t>
        </is>
      </c>
    </row>
    <row r="35">
      <c r="A35" s="4" t="inlineStr">
        <is>
          <t>Performance Table Heading</t>
        </is>
      </c>
      <c r="B35" s="4" t="inlineStr">
        <is>
          <t>rr_PerformanceTableHeading</t>
        </is>
      </c>
      <c r="C35" s="4" t="inlineStr">
        <is>
          <t>Average Annual Total Returns – (periods ended 12/31/20)</t>
        </is>
      </c>
    </row>
    <row r="36">
      <c r="A36" s="4" t="inlineStr">
        <is>
          <t>Performance Table Uses Highest Federal Rate</t>
        </is>
      </c>
      <c r="B36" s="4" t="inlineStr">
        <is>
          <t>rr_PerformanceTableUsesHighestFederalRate</t>
        </is>
      </c>
      <c r="C36" s="4" t="inlineStr">
        <is>
          <t>After-tax returns in the table above are calculated using the historical highest individual U.S. federal marginal income tax rates and do not reflect the impact of state or local taxes.</t>
        </is>
      </c>
    </row>
    <row r="37">
      <c r="A37" s="4" t="inlineStr">
        <is>
          <t>Performance Table Not Relevant to Tax Deferred</t>
        </is>
      </c>
      <c r="B37" s="4" t="inlineStr">
        <is>
          <t>rr_PerformanceTableNotRelevantToTaxDeferred</t>
        </is>
      </c>
      <c r="C37" s="4" t="inlineStr">
        <is>
          <t>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Narrative</t>
        </is>
      </c>
      <c r="B38" s="4" t="inlineStr">
        <is>
          <t>rr_PerformanceTableNarrativeTextBlock</t>
        </is>
      </c>
      <c r="C38" s="4" t="inlineStr">
        <is>
          <t>After-tax returns in the table above are calculated using the historical highest individual U.S. federal marginal income tax rates and do not reflect the impact of state or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Updated performance information is available at janushenderson.com/performance or by calling 800-668-0434.</t>
        </is>
      </c>
    </row>
    <row r="40">
      <c r="A40" s="4" t="inlineStr">
        <is>
          <t>Janus Henderson Mortgage-Backed Securities ETF | Janus Henderson Mortgage-Backed Securities ETF</t>
        </is>
      </c>
    </row>
    <row r="41">
      <c r="A41" s="3" t="inlineStr">
        <is>
          <t>Risk/Return:</t>
        </is>
      </c>
      <c r="B41" s="4" t="inlineStr">
        <is>
          <t>rr_RiskReturnAbstract</t>
        </is>
      </c>
    </row>
    <row r="42">
      <c r="A42" s="4" t="inlineStr">
        <is>
          <t>Operating Expenses Column [Text]</t>
        </is>
      </c>
      <c r="B42" s="4" t="inlineStr">
        <is>
          <t>rr_OperatingExpensesColumnName</t>
        </is>
      </c>
      <c r="C42" s="4" t="inlineStr">
        <is>
          <t>Janus Henderson Mortgage-Backed Securities ETF</t>
        </is>
      </c>
    </row>
    <row r="43">
      <c r="A43" s="4" t="inlineStr">
        <is>
          <t>Management Fees</t>
        </is>
      </c>
      <c r="B43" s="4" t="inlineStr">
        <is>
          <t>rr_ManagementFeesOverAssets</t>
        </is>
      </c>
      <c r="C43" s="4" t="inlineStr">
        <is>
          <t>0.30%</t>
        </is>
      </c>
      <c r="D43" s="4" t="inlineStr">
        <is>
          <t>[1]</t>
        </is>
      </c>
    </row>
    <row r="44">
      <c r="A44" s="4" t="inlineStr">
        <is>
          <t>Other Expenses</t>
        </is>
      </c>
      <c r="B44" s="4" t="inlineStr">
        <is>
          <t>rr_OtherExpensesOverAssets</t>
        </is>
      </c>
      <c r="C44" s="4" t="inlineStr">
        <is>
          <t xml:space="preserve">none
				</t>
        </is>
      </c>
    </row>
    <row r="45">
      <c r="A45" s="4" t="inlineStr">
        <is>
          <t>Acquired Fund Fees and Expenses</t>
        </is>
      </c>
      <c r="B45" s="4" t="inlineStr">
        <is>
          <t>rr_AcquiredFundFeesAndExpensesOverAssets</t>
        </is>
      </c>
      <c r="C45" s="4" t="inlineStr">
        <is>
          <t>0.03%</t>
        </is>
      </c>
      <c r="D45" s="4" t="inlineStr">
        <is>
          <t>[2]</t>
        </is>
      </c>
    </row>
    <row r="46">
      <c r="A46" s="4" t="inlineStr">
        <is>
          <t>Total Annual Fund Operating Expenses</t>
        </is>
      </c>
      <c r="B46" s="4" t="inlineStr">
        <is>
          <t>rr_ExpensesOverAssets</t>
        </is>
      </c>
      <c r="C46" s="4" t="inlineStr">
        <is>
          <t>0.33%</t>
        </is>
      </c>
    </row>
    <row r="47">
      <c r="A47" s="4" t="inlineStr">
        <is>
          <t>Fee Waiver</t>
        </is>
      </c>
      <c r="B47" s="4" t="inlineStr">
        <is>
          <t>rr_FeeWaiverOrReimbursementOverAssets</t>
        </is>
      </c>
      <c r="C47" s="4" t="inlineStr">
        <is>
          <t>(0.01%)</t>
        </is>
      </c>
      <c r="D47" s="4" t="inlineStr">
        <is>
          <t>[3]</t>
        </is>
      </c>
    </row>
    <row r="48">
      <c r="A48" s="4" t="inlineStr">
        <is>
          <t>Total Annual Fund Operating Expenses after Fee Waiver</t>
        </is>
      </c>
      <c r="B48" s="4" t="inlineStr">
        <is>
          <t>rr_NetExpensesOverAssets</t>
        </is>
      </c>
      <c r="C48" s="4" t="inlineStr">
        <is>
          <t>0.32%</t>
        </is>
      </c>
      <c r="D48" s="4" t="inlineStr">
        <is>
          <t>[3]</t>
        </is>
      </c>
    </row>
    <row r="49">
      <c r="A49" s="4" t="inlineStr">
        <is>
          <t>Expense Example, By Year, Column [Text]</t>
        </is>
      </c>
      <c r="B49" s="4" t="inlineStr">
        <is>
          <t>rr_ExpenseExampleByYearColumnName</t>
        </is>
      </c>
      <c r="C49" s="4" t="inlineStr">
        <is>
          <t>Janus Henderson Mortgage-Backed Securities ETF</t>
        </is>
      </c>
    </row>
    <row r="50">
      <c r="A50" s="4" t="inlineStr">
        <is>
          <t>1 Year</t>
        </is>
      </c>
      <c r="B50" s="4" t="inlineStr">
        <is>
          <t>rr_ExpenseExampleYear01</t>
        </is>
      </c>
      <c r="C50" s="5" t="n">
        <v>33</v>
      </c>
    </row>
    <row r="51">
      <c r="A51" s="4" t="inlineStr">
        <is>
          <t>3 Years</t>
        </is>
      </c>
      <c r="B51" s="4" t="inlineStr">
        <is>
          <t>rr_ExpenseExampleYear03</t>
        </is>
      </c>
      <c r="C51" s="6" t="n">
        <v>105</v>
      </c>
    </row>
    <row r="52">
      <c r="A52" s="4" t="inlineStr">
        <is>
          <t>5 Years</t>
        </is>
      </c>
      <c r="B52" s="4" t="inlineStr">
        <is>
          <t>rr_ExpenseExampleYear05</t>
        </is>
      </c>
      <c r="C52" s="6" t="n">
        <v>184</v>
      </c>
    </row>
    <row r="53">
      <c r="A53" s="4" t="inlineStr">
        <is>
          <t>10 Years</t>
        </is>
      </c>
      <c r="B53" s="4" t="inlineStr">
        <is>
          <t>rr_ExpenseExampleYear10</t>
        </is>
      </c>
      <c r="C53" s="5" t="n">
        <v>416</v>
      </c>
    </row>
    <row r="54">
      <c r="A54" s="4" t="inlineStr">
        <is>
          <t>2019</t>
        </is>
      </c>
      <c r="B54" s="4" t="inlineStr">
        <is>
          <t>rr_AnnualReturn2019</t>
        </is>
      </c>
      <c r="C54" s="4" t="inlineStr">
        <is>
          <t>6.99%</t>
        </is>
      </c>
    </row>
    <row r="55">
      <c r="A55" s="4" t="inlineStr">
        <is>
          <t>2020</t>
        </is>
      </c>
      <c r="B55" s="4" t="inlineStr">
        <is>
          <t>rr_AnnualReturn2020</t>
        </is>
      </c>
      <c r="C55" s="4" t="inlineStr">
        <is>
          <t>6.09%</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3.36%</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Sep. 30,
		2020</t>
        </is>
      </c>
    </row>
    <row r="61">
      <c r="A61" s="4" t="inlineStr">
        <is>
          <t>Lowest Quarterly Return</t>
        </is>
      </c>
      <c r="B61" s="4" t="inlineStr">
        <is>
          <t>rr_BarChartLowestQuarterlyReturn</t>
        </is>
      </c>
      <c r="C61" s="4" t="inlineStr">
        <is>
          <t>0.49%</t>
        </is>
      </c>
    </row>
    <row r="62">
      <c r="A62" s="4" t="inlineStr">
        <is>
          <t>Janus Henderson Mortgage-Backed Securities ETF | Return Before Taxes | Janus Henderson Mortgage-Backed Securities ETF</t>
        </is>
      </c>
    </row>
    <row r="63">
      <c r="A63" s="3" t="inlineStr">
        <is>
          <t>Risk/Return:</t>
        </is>
      </c>
      <c r="B63" s="4" t="inlineStr">
        <is>
          <t>rr_RiskReturnAbstract</t>
        </is>
      </c>
    </row>
    <row r="64">
      <c r="A64" s="4" t="inlineStr">
        <is>
          <t>Average Annual Return, Column Name</t>
        </is>
      </c>
      <c r="B64" s="4" t="inlineStr">
        <is>
          <t>rr_AverageAnnualReturnColumnName</t>
        </is>
      </c>
      <c r="C64" s="4" t="inlineStr">
        <is>
          <t>Janus Henderson Mortgage-Backed Securities ETF</t>
        </is>
      </c>
    </row>
    <row r="65">
      <c r="A65" s="4" t="inlineStr">
        <is>
          <t>Label</t>
        </is>
      </c>
      <c r="B65" s="4" t="inlineStr">
        <is>
          <t>rr_AverageAnnualReturnLabel</t>
        </is>
      </c>
      <c r="C65" s="4" t="inlineStr">
        <is>
          <t>Return Before Taxes</t>
        </is>
      </c>
    </row>
    <row r="66">
      <c r="A66" s="4" t="inlineStr">
        <is>
          <t>1 Year</t>
        </is>
      </c>
      <c r="B66" s="4" t="inlineStr">
        <is>
          <t>rr_AverageAnnualReturnYear01</t>
        </is>
      </c>
      <c r="C66" s="4" t="inlineStr">
        <is>
          <t>6.09%</t>
        </is>
      </c>
    </row>
    <row r="67">
      <c r="A67" s="4" t="inlineStr">
        <is>
          <t>Since Inception</t>
        </is>
      </c>
      <c r="B67" s="4" t="inlineStr">
        <is>
          <t>rr_AverageAnnualReturnSinceInception</t>
        </is>
      </c>
      <c r="C67" s="4" t="inlineStr">
        <is>
          <t>6.42%</t>
        </is>
      </c>
    </row>
    <row r="68">
      <c r="A68" s="4" t="inlineStr">
        <is>
          <t>Inception Date</t>
        </is>
      </c>
      <c r="B68" s="4" t="inlineStr">
        <is>
          <t>rr_AverageAnnualReturnInceptionDate</t>
        </is>
      </c>
      <c r="C68" s="4" t="inlineStr">
        <is>
          <t>Sep. 12,
		2018</t>
        </is>
      </c>
    </row>
    <row r="69">
      <c r="A69" s="4" t="inlineStr">
        <is>
          <t>Janus Henderson Mortgage-Backed Securities ETF | Return After Taxes on Distributions | Janus Henderson Mortgage-Backed Securities ETF</t>
        </is>
      </c>
    </row>
    <row r="70">
      <c r="A70" s="3" t="inlineStr">
        <is>
          <t>Risk/Return:</t>
        </is>
      </c>
      <c r="B70" s="4" t="inlineStr">
        <is>
          <t>rr_RiskReturnAbstract</t>
        </is>
      </c>
    </row>
    <row r="71">
      <c r="A71" s="4" t="inlineStr">
        <is>
          <t>Average Annual Return, Column Name</t>
        </is>
      </c>
      <c r="B71" s="4" t="inlineStr">
        <is>
          <t>rr_AverageAnnualReturnColumnName</t>
        </is>
      </c>
      <c r="C71" s="4" t="inlineStr">
        <is>
          <t>Janus Henderson Mortgage-Backed Securities ETF</t>
        </is>
      </c>
    </row>
    <row r="72">
      <c r="A72" s="4" t="inlineStr">
        <is>
          <t>Label</t>
        </is>
      </c>
      <c r="B72" s="4" t="inlineStr">
        <is>
          <t>rr_AverageAnnualReturnLabel</t>
        </is>
      </c>
      <c r="C72" s="4" t="inlineStr">
        <is>
          <t>Return After Taxes on Distributions</t>
        </is>
      </c>
    </row>
    <row r="73">
      <c r="A73" s="4" t="inlineStr">
        <is>
          <t>1 Year</t>
        </is>
      </c>
      <c r="B73" s="4" t="inlineStr">
        <is>
          <t>rr_AverageAnnualReturnYear01</t>
        </is>
      </c>
      <c r="C73" s="4" t="inlineStr">
        <is>
          <t>4.88%</t>
        </is>
      </c>
    </row>
    <row r="74">
      <c r="A74" s="4" t="inlineStr">
        <is>
          <t>Since Inception</t>
        </is>
      </c>
      <c r="B74" s="4" t="inlineStr">
        <is>
          <t>rr_AverageAnnualReturnSinceInception</t>
        </is>
      </c>
      <c r="C74" s="4" t="inlineStr">
        <is>
          <t>5.04%</t>
        </is>
      </c>
    </row>
    <row r="75">
      <c r="A75" s="4" t="inlineStr">
        <is>
          <t>Inception Date</t>
        </is>
      </c>
      <c r="B75" s="4" t="inlineStr">
        <is>
          <t>rr_AverageAnnualReturnInceptionDate</t>
        </is>
      </c>
      <c r="C75" s="4" t="inlineStr">
        <is>
          <t>Sep. 12,
		2018</t>
        </is>
      </c>
    </row>
    <row r="76">
      <c r="A76" s="4" t="inlineStr">
        <is>
          <t>Janus Henderson Mortgage-Backed Securities ETF | Return After Taxes on Distributions and Sale of Fund Shares | Janus Henderson Mortgage-Backed Securities ETF</t>
        </is>
      </c>
    </row>
    <row r="77">
      <c r="A77" s="3" t="inlineStr">
        <is>
          <t>Risk/Return:</t>
        </is>
      </c>
      <c r="B77" s="4" t="inlineStr">
        <is>
          <t>rr_RiskReturnAbstract</t>
        </is>
      </c>
    </row>
    <row r="78">
      <c r="A78" s="4" t="inlineStr">
        <is>
          <t>Average Annual Return, Column Name</t>
        </is>
      </c>
      <c r="B78" s="4" t="inlineStr">
        <is>
          <t>rr_AverageAnnualReturnColumnName</t>
        </is>
      </c>
      <c r="C78" s="4" t="inlineStr">
        <is>
          <t>Janus Henderson Mortgage-Backed Securities ETF</t>
        </is>
      </c>
    </row>
    <row r="79">
      <c r="A79" s="4" t="inlineStr">
        <is>
          <t>Label</t>
        </is>
      </c>
      <c r="B79" s="4" t="inlineStr">
        <is>
          <t>rr_AverageAnnualReturnLabel</t>
        </is>
      </c>
      <c r="C79" s="4" t="inlineStr">
        <is>
          <t>Return After Taxes on Distributions and Sale of Fund Shares</t>
        </is>
      </c>
    </row>
    <row r="80">
      <c r="A80" s="4" t="inlineStr">
        <is>
          <t>1 Year</t>
        </is>
      </c>
      <c r="B80" s="4" t="inlineStr">
        <is>
          <t>rr_AverageAnnualReturnYear01</t>
        </is>
      </c>
      <c r="C80" s="4" t="inlineStr">
        <is>
          <t>3.63%</t>
        </is>
      </c>
    </row>
    <row r="81">
      <c r="A81" s="4" t="inlineStr">
        <is>
          <t>Since Inception</t>
        </is>
      </c>
      <c r="B81" s="4" t="inlineStr">
        <is>
          <t>rr_AverageAnnualReturnSinceInception</t>
        </is>
      </c>
      <c r="C81" s="4" t="inlineStr">
        <is>
          <t>4.34%</t>
        </is>
      </c>
    </row>
    <row r="82">
      <c r="A82" s="4" t="inlineStr">
        <is>
          <t>Inception Date</t>
        </is>
      </c>
      <c r="B82" s="4" t="inlineStr">
        <is>
          <t>rr_AverageAnnualReturnInceptionDate</t>
        </is>
      </c>
      <c r="C82" s="4" t="inlineStr">
        <is>
          <t>Sep. 12,
		2018</t>
        </is>
      </c>
    </row>
    <row r="83">
      <c r="A83" s="4" t="inlineStr">
        <is>
          <t>Janus Henderson Mortgage-Backed Securities ETF | Bloomberg Barclays U.S. Mortgage Backed Securities Index (reflects no deductions for fees, expenses or taxes)</t>
        </is>
      </c>
    </row>
    <row r="84">
      <c r="A84" s="3" t="inlineStr">
        <is>
          <t>Risk/Return:</t>
        </is>
      </c>
      <c r="B84" s="4" t="inlineStr">
        <is>
          <t>rr_RiskReturnAbstract</t>
        </is>
      </c>
    </row>
    <row r="85">
      <c r="A85" s="4" t="inlineStr">
        <is>
          <t>Label</t>
        </is>
      </c>
      <c r="B85" s="4" t="inlineStr">
        <is>
          <t>rr_AverageAnnualReturnLabel</t>
        </is>
      </c>
      <c r="C85" s="4" t="inlineStr">
        <is>
          <t>Bloomberg Barclays U.S. Mortgage Backed Securities Index</t>
        </is>
      </c>
      <c r="D85" s="4" t="inlineStr">
        <is>
          <t>[4]</t>
        </is>
      </c>
    </row>
    <row r="86">
      <c r="A86" s="4" t="inlineStr">
        <is>
          <t>1 Year</t>
        </is>
      </c>
      <c r="B86" s="4" t="inlineStr">
        <is>
          <t>rr_AverageAnnualReturnYear01</t>
        </is>
      </c>
      <c r="C86" s="4" t="inlineStr">
        <is>
          <t>3.87%</t>
        </is>
      </c>
    </row>
    <row r="87">
      <c r="A87" s="4" t="inlineStr">
        <is>
          <t>Since Inception</t>
        </is>
      </c>
      <c r="B87" s="4" t="inlineStr">
        <is>
          <t>rr_AverageAnnualReturnSinceInception</t>
        </is>
      </c>
      <c r="C87" s="4" t="inlineStr">
        <is>
          <t>5.27%</t>
        </is>
      </c>
    </row>
    <row r="88">
      <c r="A88" s="4" t="inlineStr">
        <is>
          <t>Inception Date</t>
        </is>
      </c>
      <c r="B88" s="4" t="inlineStr">
        <is>
          <t>rr_AverageAnnualReturnInceptionDate</t>
        </is>
      </c>
      <c r="C88" s="4" t="inlineStr">
        <is>
          <t>Sep. 12,
		2018</t>
        </is>
      </c>
    </row>
    <row r="89"/>
    <row r="90">
      <c r="A90" s="4" t="inlineStr">
        <is>
          <t>[1]</t>
        </is>
      </c>
      <c r="B90" s="4" t="inlineStr">
        <is>
          <t>The Management Fee has been restated to reflect a new management fee rate schedule effective May 1, 2020.</t>
        </is>
      </c>
    </row>
    <row r="91">
      <c r="A91" s="4" t="inlineStr">
        <is>
          <t>[2]</t>
        </is>
      </c>
      <c r="B91" s="4" t="inlineStr">
        <is>
          <t>Acquired Fund Fees and Expenses are indirect fees and expenses that the Fund incurs from investing in other investment companies. Please note that the amount of Total Annual Fund Operating Expenses shown in the above table may differ from the ratio of gross expenses included in the “Financial Highlights” section of this prospectus, which reflects the operating expenses of the Fund and does not include indirect expenses such as Acquired Fund Fees and Expenses.</t>
        </is>
      </c>
    </row>
    <row r="92">
      <c r="A92" s="4" t="inlineStr">
        <is>
          <t>[3]</t>
        </is>
      </c>
      <c r="B92" s="4" t="inlineStr">
        <is>
          <t xml:space="preserve">Janus Capital has contractually agreed to waive and/or reimburse its Management Fee to the extent that the Fund’s total annual fund operating expenses (excluding distribution fees (if any), brokerage expenses or commissions, interest, dividends, taxes, litigation expenses, acquired fund fees and expenses (if any), and other extraordinary expenses not incurred in the ordinary course of the Fund’s business) exceed 0.29% for at least the period February 28, 2021 through February 28, 2022. The contractual waiver may be terminated or modified prior to this date only at the discretion of the Board of Trustees. </t>
        </is>
      </c>
    </row>
    <row r="93">
      <c r="A93" s="4" t="inlineStr">
        <is>
          <t>[4]</t>
        </is>
      </c>
      <c r="B93" s="4" t="inlineStr">
        <is>
          <t xml:space="preserve">Index performance shown in the table is the total return, which assumes reinvestment of any dividends and distributions during the time periods shown. </t>
        </is>
      </c>
    </row>
  </sheetData>
  <mergeCells count="6">
    <mergeCell ref="C1:D1"/>
    <mergeCell ref="A89:C89"/>
    <mergeCell ref="B90:C90"/>
    <mergeCell ref="B91:C91"/>
    <mergeCell ref="B92:C92"/>
    <mergeCell ref="B93:C9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3" customWidth="1" min="2" max="2"/>
  </cols>
  <sheetData>
    <row r="1">
      <c r="A1" s="1" t="inlineStr">
        <is>
          <t>Expense Example - Janus Henderson Small Cap Growth Alpha ETF - Janus Henderson Small Cap Growth Alpha ETF</t>
        </is>
      </c>
      <c r="B1" s="2" t="inlineStr">
        <is>
          <t>Feb. 28, 2021USD ($)</t>
        </is>
      </c>
    </row>
    <row r="2">
      <c r="A2" s="3" t="inlineStr">
        <is>
          <t>Expense Example:</t>
        </is>
      </c>
    </row>
    <row r="3">
      <c r="A3" s="4" t="inlineStr">
        <is>
          <t>Expense Example, By Year, Column [Text]</t>
        </is>
      </c>
      <c r="B3" s="4" t="inlineStr">
        <is>
          <t>Janus Henderson Small Cap Growth Alpha ETF</t>
        </is>
      </c>
    </row>
    <row r="4">
      <c r="A4" s="4" t="inlineStr">
        <is>
          <t>Expense Example, with Redemption, 1 Year</t>
        </is>
      </c>
      <c r="B4" s="5" t="n">
        <v>31</v>
      </c>
    </row>
    <row r="5">
      <c r="A5" s="4" t="inlineStr">
        <is>
          <t>Expense Example, with Redemption, 3 Years</t>
        </is>
      </c>
      <c r="B5" s="6" t="n">
        <v>97</v>
      </c>
    </row>
    <row r="6">
      <c r="A6" s="4" t="inlineStr">
        <is>
          <t>Expense Example, with Redemption, 5 Years</t>
        </is>
      </c>
      <c r="B6" s="6" t="n">
        <v>169</v>
      </c>
    </row>
    <row r="7">
      <c r="A7" s="4" t="inlineStr">
        <is>
          <t>Expense Example, with Redemption, 10 Years</t>
        </is>
      </c>
      <c r="B7" s="5" t="n">
        <v>3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Janus Henderson Small Cap Growth Alpha ETF - Janus Henderson Small Cap Growth Alpha ETF</t>
        </is>
      </c>
      <c r="B1" s="2" t="inlineStr">
        <is>
          <t>Feb. 28, 2021</t>
        </is>
      </c>
    </row>
    <row r="2">
      <c r="A2" s="3" t="inlineStr">
        <is>
          <t>Bar Chart Table:</t>
        </is>
      </c>
    </row>
    <row r="3">
      <c r="A3" s="4" t="inlineStr">
        <is>
          <t>Annual Return 2017</t>
        </is>
      </c>
      <c r="B3" s="4" t="inlineStr">
        <is>
          <t>20.54%</t>
        </is>
      </c>
    </row>
    <row r="4">
      <c r="A4" s="4" t="inlineStr">
        <is>
          <t>Annual Return 2018</t>
        </is>
      </c>
      <c r="B4" s="4" t="inlineStr">
        <is>
          <t>(1.45%)</t>
        </is>
      </c>
    </row>
    <row r="5">
      <c r="A5" s="4" t="inlineStr">
        <is>
          <t>Annual Return 2019</t>
        </is>
      </c>
      <c r="B5" s="4" t="inlineStr">
        <is>
          <t>31.06%</t>
        </is>
      </c>
    </row>
    <row r="6">
      <c r="A6" s="4" t="inlineStr">
        <is>
          <t>Annual Return 2020</t>
        </is>
      </c>
      <c r="B6" s="4" t="inlineStr">
        <is>
          <t>35.8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Janus Henderson Small Cap Growth Alpha ETF</t>
        </is>
      </c>
      <c r="B1" s="2" t="inlineStr">
        <is>
          <t>Feb. 28, 2021</t>
        </is>
      </c>
    </row>
    <row r="2">
      <c r="A2" s="4" t="inlineStr">
        <is>
          <t>Russell 2000™ Growth Index (reflects no deductions for fees, expenses or taxes)</t>
        </is>
      </c>
    </row>
    <row r="3">
      <c r="A3" s="3" t="inlineStr">
        <is>
          <t>Average Annual Return:</t>
        </is>
      </c>
    </row>
    <row r="4">
      <c r="A4" s="4" t="inlineStr">
        <is>
          <t>Label</t>
        </is>
      </c>
      <c r="B4" s="4" t="inlineStr">
        <is>
          <t>Russell 2000TM Growth Index</t>
        </is>
      </c>
      <c r="C4" s="4" t="inlineStr">
        <is>
          <t>[1]</t>
        </is>
      </c>
    </row>
    <row r="5">
      <c r="A5" s="4" t="inlineStr">
        <is>
          <t>1 Year</t>
        </is>
      </c>
      <c r="B5" s="4" t="inlineStr">
        <is>
          <t>34.63%</t>
        </is>
      </c>
    </row>
    <row r="6">
      <c r="A6" s="4" t="inlineStr">
        <is>
          <t>Since Inception</t>
        </is>
      </c>
      <c r="B6" s="4" t="inlineStr">
        <is>
          <t>20.41%</t>
        </is>
      </c>
    </row>
    <row r="7">
      <c r="A7" s="4" t="inlineStr">
        <is>
          <t>Inception Date</t>
        </is>
      </c>
      <c r="B7" s="4" t="inlineStr">
        <is>
          <t>Feb. 23,
		2016</t>
        </is>
      </c>
    </row>
    <row r="8">
      <c r="A8" s="4" t="inlineStr">
        <is>
          <t>JanusHendersonSmallCapGrowthAlphaIndex [Member]</t>
        </is>
      </c>
    </row>
    <row r="9">
      <c r="A9" s="3" t="inlineStr">
        <is>
          <t>Average Annual Return:</t>
        </is>
      </c>
    </row>
    <row r="10">
      <c r="A10" s="4" t="inlineStr">
        <is>
          <t>Label</t>
        </is>
      </c>
      <c r="B10" s="4" t="inlineStr">
        <is>
          <t>Janus Henderson Small Cap Growth Alpha Index</t>
        </is>
      </c>
      <c r="C10" s="4" t="inlineStr">
        <is>
          <t>[1]</t>
        </is>
      </c>
    </row>
    <row r="11">
      <c r="A11" s="4" t="inlineStr">
        <is>
          <t>1 Year</t>
        </is>
      </c>
      <c r="B11" s="4" t="inlineStr">
        <is>
          <t>36.29%</t>
        </is>
      </c>
    </row>
    <row r="12">
      <c r="A12" s="4" t="inlineStr">
        <is>
          <t>Since Inception</t>
        </is>
      </c>
      <c r="B12" s="4" t="inlineStr">
        <is>
          <t>22.22%</t>
        </is>
      </c>
    </row>
    <row r="13">
      <c r="A13" s="4" t="inlineStr">
        <is>
          <t>Inception Date</t>
        </is>
      </c>
      <c r="B13" s="4" t="inlineStr">
        <is>
          <t>Feb. 23,
		2016</t>
        </is>
      </c>
    </row>
    <row r="14">
      <c r="A14" s="4" t="inlineStr">
        <is>
          <t>Janus Henderson Small Cap Growth Alpha ETF | After Taxes on Distributions</t>
        </is>
      </c>
    </row>
    <row r="15">
      <c r="A15" s="3" t="inlineStr">
        <is>
          <t>Average Annual Return:</t>
        </is>
      </c>
    </row>
    <row r="16">
      <c r="A16" s="4" t="inlineStr">
        <is>
          <t>Label</t>
        </is>
      </c>
      <c r="B16" s="4" t="inlineStr">
        <is>
          <t>Return After Taxes on Distributions</t>
        </is>
      </c>
    </row>
    <row r="17">
      <c r="A17" s="4" t="inlineStr">
        <is>
          <t>1 Year</t>
        </is>
      </c>
      <c r="B17" s="4" t="inlineStr">
        <is>
          <t>35.69%</t>
        </is>
      </c>
    </row>
    <row r="18">
      <c r="A18" s="4" t="inlineStr">
        <is>
          <t>Since Inception</t>
        </is>
      </c>
      <c r="B18" s="4" t="inlineStr">
        <is>
          <t>21.69%</t>
        </is>
      </c>
    </row>
    <row r="19">
      <c r="A19" s="4" t="inlineStr">
        <is>
          <t>Inception Date</t>
        </is>
      </c>
      <c r="B19" s="4" t="inlineStr">
        <is>
          <t>Feb. 23,
		2016</t>
        </is>
      </c>
    </row>
    <row r="20">
      <c r="A20" s="4" t="inlineStr">
        <is>
          <t>Janus Henderson Small Cap Growth Alpha ETF | After Taxes on Distributions and Sales</t>
        </is>
      </c>
    </row>
    <row r="21">
      <c r="A21" s="3" t="inlineStr">
        <is>
          <t>Average Annual Return:</t>
        </is>
      </c>
    </row>
    <row r="22">
      <c r="A22" s="4" t="inlineStr">
        <is>
          <t>Label</t>
        </is>
      </c>
      <c r="B22" s="4" t="inlineStr">
        <is>
          <t>Return After Taxes on Distributions and Sale of Fund Shares</t>
        </is>
      </c>
    </row>
    <row r="23">
      <c r="A23" s="4" t="inlineStr">
        <is>
          <t>1 Year</t>
        </is>
      </c>
      <c r="B23" s="4" t="inlineStr">
        <is>
          <t>21.26%</t>
        </is>
      </c>
    </row>
    <row r="24">
      <c r="A24" s="4" t="inlineStr">
        <is>
          <t>Since Inception</t>
        </is>
      </c>
      <c r="B24" s="4" t="inlineStr">
        <is>
          <t>17.86%</t>
        </is>
      </c>
    </row>
    <row r="25">
      <c r="A25" s="4" t="inlineStr">
        <is>
          <t>Inception Date</t>
        </is>
      </c>
      <c r="B25" s="4" t="inlineStr">
        <is>
          <t>Feb. 23,
		2016</t>
        </is>
      </c>
    </row>
    <row r="26">
      <c r="A26" s="4" t="inlineStr">
        <is>
          <t>Janus Henderson Small Cap Growth Alpha ETF | ReturnBeforeTaxes [Member]</t>
        </is>
      </c>
    </row>
    <row r="27">
      <c r="A27" s="3" t="inlineStr">
        <is>
          <t>Average Annual Return:</t>
        </is>
      </c>
    </row>
    <row r="28">
      <c r="A28" s="4" t="inlineStr">
        <is>
          <t>Label</t>
        </is>
      </c>
      <c r="B28" s="4" t="inlineStr">
        <is>
          <t>Return Before Taxes</t>
        </is>
      </c>
    </row>
    <row r="29">
      <c r="A29" s="4" t="inlineStr">
        <is>
          <t>1 Year</t>
        </is>
      </c>
      <c r="B29" s="4" t="inlineStr">
        <is>
          <t>35.81%</t>
        </is>
      </c>
    </row>
    <row r="30">
      <c r="A30" s="4" t="inlineStr">
        <is>
          <t>Since Inception</t>
        </is>
      </c>
      <c r="B30" s="4" t="inlineStr">
        <is>
          <t>21.83%</t>
        </is>
      </c>
    </row>
    <row r="31">
      <c r="A31" s="4" t="inlineStr">
        <is>
          <t>Inception Date</t>
        </is>
      </c>
      <c r="B31" s="4" t="inlineStr">
        <is>
          <t>Feb. 23,
		2016</t>
        </is>
      </c>
    </row>
    <row r="32"/>
    <row r="33">
      <c r="A33" s="4" t="inlineStr">
        <is>
          <t>[1]</t>
        </is>
      </c>
      <c r="B33" s="4" t="inlineStr">
        <is>
          <t xml:space="preserve">Index performance shown in the table is the total return, which assumes reinvestment of any dividends and distributions during the time periods shown. </t>
        </is>
      </c>
    </row>
  </sheetData>
  <mergeCells count="3">
    <mergeCell ref="B1:C1"/>
    <mergeCell ref="A32:C32"/>
    <mergeCell ref="B33:C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anus Henderson Small Cap Growth Alpha ETF</t>
        </is>
      </c>
    </row>
    <row r="3">
      <c r="A3" s="3" t="inlineStr">
        <is>
          <t>Risk/Return:</t>
        </is>
      </c>
      <c r="B3" s="4" t="inlineStr">
        <is>
          <t>rr_RiskReturnAbstract</t>
        </is>
      </c>
    </row>
    <row r="4">
      <c r="A4" s="4" t="inlineStr">
        <is>
          <t>Risk/Return [Heading]</t>
        </is>
      </c>
      <c r="B4" s="4" t="inlineStr">
        <is>
          <t>rr_RiskReturnHeading</t>
        </is>
      </c>
      <c r="C4" s="4" t="inlineStr">
        <is>
          <t>FUND SUMMARY Janus Henderson Small Cap Growth Alpha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Janus Henderson Small Cap Growth Alpha ETF seeks investment results that correspond generally, before fees and expenses, to the performance of its underlying index, the Janus Henderson Small Cap Growth Alpha Index (the “Underlying Index”).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Investors may pay brokerage commissions and other fees to financial intermediaries on their purchases and sales of Fund shares, which are not reflected in the table or in the example below.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is>
      </c>
    </row>
    <row r="12">
      <c r="A12" s="4" t="inlineStr">
        <is>
          <t>Portfolio Turnover, Rate</t>
        </is>
      </c>
      <c r="B12" s="4" t="inlineStr">
        <is>
          <t>rr_PortfolioTurnoverRate</t>
        </is>
      </c>
      <c r="C12" s="4" t="inlineStr">
        <is>
          <t>78.00%</t>
        </is>
      </c>
    </row>
    <row r="13">
      <c r="A13" s="4" t="inlineStr">
        <is>
          <t>Expense Exchange Traded Fund Commissions [Text]</t>
        </is>
      </c>
      <c r="B13" s="4" t="inlineStr">
        <is>
          <t>rr_ExpenseExchangeTradedFundCommissions</t>
        </is>
      </c>
      <c r="C13" s="4" t="inlineStr">
        <is>
          <t>Investors may pay brokerage commissions and other fees to financial intermediaries on their purchases and sales of Fund shares, which are not reflected in the table or in the example below.</t>
        </is>
      </c>
    </row>
    <row r="14">
      <c r="A14" s="4" t="inlineStr">
        <is>
          <t>Expenses Restated to Reflect Current [Text]</t>
        </is>
      </c>
      <c r="B14" s="4" t="inlineStr">
        <is>
          <t>rr_ExpensesRestatedToReflectCurrent</t>
        </is>
      </c>
      <c r="C14" s="4" t="inlineStr">
        <is>
          <t>The Management Fee has been restated to reflect a new management fee rate schedule effective May 1, 2020.</t>
        </is>
      </c>
    </row>
    <row r="15">
      <c r="A15" s="4" t="inlineStr">
        <is>
          <t>Expense Example [Heading]</t>
        </is>
      </c>
      <c r="B15" s="4" t="inlineStr">
        <is>
          <t>rr_ExpenseExampleHeading</t>
        </is>
      </c>
      <c r="C15" s="4" t="inlineStr">
        <is>
          <t xml:space="preserve">EXAMPLE: </t>
        </is>
      </c>
    </row>
    <row r="16">
      <c r="A16" s="4" t="inlineStr">
        <is>
          <t>Expense Example by Year [Heading]</t>
        </is>
      </c>
      <c r="B16" s="4" t="inlineStr">
        <is>
          <t>rr_ExpenseExampleByYearHeading</t>
        </is>
      </c>
      <c r="C16"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funds.</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pursues its investment objective by normally investing at least 80% of its net assets (plus any borrowings for investment purposes) in the securities that comprise the Janus Henderson Small Cap Growth Alpha Index (“Underlying Index”). The Underlying Index is composed of common stocks of small-sized companies that are included in the Solactive Small Cap Index, a universe of 2,000 small-sized capitalization stocks. The Solactive Small Cap Index uses the total public market value, or “free-float,” capitalization of a stock to determine whether to include such stock in the Solactive Small Cap Index. The Underlying Index is designed to select small-sized capitalization stocks that are poised for “smart growth” by evaluating each company’s performance in three critical areas: growth, profitability, and capital efficiency. Using a proprietary quantitative methodology, such stocks are scored based on fundamental measures of their growth, profitability, and capital efficiency, and the top 10% of such eligible stocks scoring the highest become the constituents of the Underlying Index. To arrive at the top 10%, for each security in the stated universe, the quantitative methodology assigns a score in each of 10 different fundamental factors, relative to other eligible securities. The fundamental factors include measures that Janus Capital believes are tied to a stock’s outperformance relative to other small cap stocks, and indicate a company’s performance with respect to growth (such as the revenue growth rate over 2- 5- and 8- year periods), profitability (such as margin expansion, profit margin and earnings per share over time) and capital efficiency (such as returns on invested capital). The scores for each stock within a factor are then added together across the 10 factors, with equal weighting, to arrive at an overall score for each stock. The stocks with the highest 10% of scores are then weighted within the Underlying Index according to their market capitalization. Finally, the stocks are sector-weighted to reflect the sector allocation weight of Janus Henderson Venture Fund, based on its most recent publicly available holdings. A stock may not represent more than 3% of the Underlying Index. The Underlying Index seeks risk adjusted outperformance relative to a market capitalization weighted universe of small-sized capitalization growth stocks. Market capitalizations within the Underlying Index will vary, but as of February 1, 2021, they ranged from approximately $115.0 million to $20.1 billion. The Underlying Index is rebalanced on a quarterly basis based on the methodology described above. The Fund uses a “passive,” index-based approach in seeking performance that corresponds to the performance of the Underlying Index. The Fund generally will use a replication methodology, meaning it will invest in the securities composing the Underlying Index in proportion to the weightings in the Underlying Index. However, the Fund may utilize a sampling methodology under various circumstances in which it may not be possible or practicable to purchase all of the securities in the Underlying Index. Janus Capital expects that over time, if the Fund has sufficient assets, the correlation between the Fund’s performance, before fees and expenses, and that of the Underlying Index will be 95% or better. A figure of 100% would indicate perfect correlation. The Fund may also invest in investments that are not included in the Underlying Index, but which Janus Capital believes will help the Fund track the Underlying Index. Such investments include stocks, shares of other investment companies, cash and cash equivalents, including affiliated or non-affiliated money market funds (or unregistered cash management pooled investment vehicles that operate as money market funds). To the extent the Underlying Index concentrates (i.e., holds 25% or more of its total assets) in the securities of a particular industry or group of industries, the Fund will concentrate its investments to approximately the same extent as the Underlying Index. As of February 1, 2021, the Underlying Index did not concentrate in a particular industry or group of industries. For more recent information, see the Fund’s daily portfolio holdings posted on the ETF portion of the Janus Henderson website. The Fund may lend portfolio securities on a short-term or long-term basis, in an amount equal to up to one-third of its total assets as determined at the time of the loan origination. The Underlying Index is compiled and administered by Janus Henderson Indices LLC (“JH Indices” or the “Index Provider”). JH Indices is affiliated with the Fund and Janus Capital.</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The Fund’s returns and yields will vary, and you could lose money. The principal risks and special considerations associated with investing in the Fund are set forth below. The biggest risk is that the Fund’s returns will vary, and you could lose money. The Fund is designed for long-term investors interested in an index-based portfolio of equity investments, including common stocks. Common stocks tend to be more volatile than many other investment choices.Market Risk.  The value of the Fund’s portfolio may decrease if the value of an individual security, or multiple securities, in the portfolio decreases. Further, regardless of how well individual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The Underlying Index focuses on the small-sized capitalization sector of the stock market, and therefore at times the Fund may underperform the overall stock market. Market risk may be magnified if certain social, political, economic and other conditions and events (such as natural disasters, epidemics and pandemics, terrorism, conflicts and social unrest) adversely interrupt the global economy and financial markets. Equity Investing Risk.  The Fund’s investment in the securities composing the Underlying Index involves risks of investing in a portfolio of equity securities, such as market fluctuations, changes in interest rates and perceived trends in stock prices. Small-Sized Companies Risk.  The Fund’s investments in securities issued by small-sized companies, which can include smaller, start-up companies offering emerging products or services, may involve greater risks than are customarily associated with larger, more established companies. Securities issued by small-sized companies tend to be more volatile and somewhat more speculative than securities issued by larger or more established companies and may underperform as compared to the securities of larger companies. Securities issued by micro-capitalization companies tend to be significantly more volatile, and more vulnerable to adverse business and economic developments, than those of larger companies. For example, small- and micro-capitalization companies may be more likely to merge with or be acquired by another company, resulting in de-listing of the securities held by the Fund. Growth Securities Risk.  Securities of companies perceived to be “growth” companies may be more volatile than other stocks and may involve special risks. If the perception of a company’s growth potential, based on the quantitative methodology applied in constructing the Underlying Index,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vestment Style Risk.  Returns from small-sized capitalization stocks may trail returns from the overall stock market. Small-cap stocks may go through cycles of doing better or worse than other segments of the stock market or the stock market in general. These cycles may continue for extended periods of time. Concentration Risk.  The Fund’s assets will generally be concentrated in an industry or group of industries to the extent that the Fund’s Underlying Index concentrates in a particular industry or group of industries. To the extent the Fund invests a substantial portion of its assets in an industry or group of industries, market or economic factors impacting that industry or group of industries could have a significant effect on the value of the Fund’s investments. Companies in the same or similar industries may share common characteristics and are more likely to react similarly to industry-specific market or economic developments. The Fund’s performance may be more volatile when the Fund’s investments are less diversified across industries. The Fund’s assets will not be concentrated if the Underlying Index does not concentrate in a particular industry or group of industries. Early Close/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Index Tracking Risk.  The Fund’s return may not match or achieve a high degree of correlation with the return of the Underlying Index. To the extent the Fund utilizes a sampling approach, it may experience tracking error to a greater extent than if the Fund sought to replicate the Underlying Index. In addition, the Fund may hold fewer than the total number of securities in the Underlying Index. Further, the Fund may hold securities or other investments not included in the Underlying Index but which Janus Capital believes will help the Fund track the Underlying Index. Such investments may not perform as expected. Index Provider Risk.  The Fund seeks to achieve returns that generally correspond, before fees and expenses, to the performance of the Underlying Index, as published by the Index Provider. There is no assurance that the Index Provider will compile the Underlying Index accurately, or that the Underlying Index will be determined, composed or calculated accurately. While the Index Provider gives descriptions of what the Underlying Index is designed to achieve, the Index Provider generally does not provide any warranty or accept any liability in relation to the quality, accuracy or completeness of data in such index, and it generally does not guarantee that the Underlying Index will be in line with its methodology. In response to various conditions, including market volatility, the Index Provider may unilaterally take certain actions that materially change the operation or expected composition of the Underlying Index (including altering the frequency of index rebalances). Additionally, errors made by the Index Provider with respect to the quality, accuracy and completeness of the data within the Underlying Index may occur from time to time and may not be identified and corrected by the Index Provider for a period of time, if at all. Therefore, gains, losses or costs associated with Index Provider errors or operational discretion will generally be borne by the Fund and its shareholders. Methodology and Model Risk.  Neither the Fund nor Janus Capital can offer assurances that tracking the Underlying Index will maximize returns or minimize risk, or be appropriate for every investor seeking a particular risk profile. Underlying Index risks include, but are not limited to, the risk that the factors used to determine the components of the Underlying Index, as applied by the Index Provider in accordance with the Underlying Index methodology, might not select securities that individually, or in the aggregate, outperform the broader small-sized capitalization universe. In addition, the Underlying Index was designed based on historically relevant fundamental factors and may not provide risk-adjusted outperformance in the future. Passive Investment Risk.  The Fund is not actively managed and therefore the Fund might not sell shares of a security due to current or projected underperformance of a security, industry or sector, unless that security is removed from the Underlying Index or the selling of shares is otherwise required upon a rebalancing of the Underlying Index.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Exchange Listing and Trading Issues Risk.  Although Fund shares are listed for trading on the NASDAQ the (“Exchange”), there can be no assurance that an active trading market for such shares will develop or be maintained. The lack of an active market for Fund shares, as well as periods of high volatility, disruptions in the creation/redemption process, or factors affecting the liquidity of the underlying securities held by the Fund, may result in the Fund’s shares trading at a premium or discount to its NAV. If an investor purchases shares at a time when the market price is at a premium to the NAV or sells at a time when the market price is at a discount to the NAV, the investor may sustain losses. Trading in Fund shares may be halted due to market conditions or for reasons that, in the view of the Exchange, make trading in Fund shares inadvisable. In addition, trading is subject to trading halts caused by extraordinary market volatility pursuant to the Exchange’s “circuit breaker” rules. There can be no assurance that the requirements of the Exchange necessary to maintain the Fund’s listing will continue to be met or will remain unchanged. Fluctuation of NAV and Market Price Risk.  The NAV of the Fund’s shares will generally fluctuate with changes in the market value of the Fund’s securities holdings. The market prices of the Fund’s shares will generally fluctuate in accordance with changes in the Fund’s NAV and supply and demand of shares on the Exchange. Volatile market conditions, an absence of trading in shares of the Fund, or a high volume of trading in the Fund, may result in trading prices in the Fund’s shares that differ significantly from the Fund’s NAV. Additionally, during a “flash crash,” the market prices of the Fund’s shares may decline suddenly and significantly. Such a decline may not reflect the performance of the portfolio securities held by the Fund. Flash crashes may cause Authorized Participants and other market makers to limit or cease trading in the Fund’s shares for temporary or longer periods, which may result in an increase in the variance between market price of the Fund’s shares and the Fund’s NAV. Shareholders could suffer significant losses to the extent that they sell shares at these temporarily low market prices. It cannot be predicted whether Fund shares will trade below, at or above the Fund’s NAV. Further,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or fixing settlement times, bid-ask spreads and the resulting premium or discount to the Fund shares’ NAV is likely to widen. Similarly, the Exchange may be closed at times or days when markets for securities held by the Fund are open, which may increase bid-ask spreads and the resulting premium or discount to the Fund shares’ NAV when the Exchange re-opens. The Fund’s bid-ask spread and the resulting premium or discount to the Fund’s NAV may also be impacted by the liquidity of the underlying securities held by the Fund, particularly in instances of significant volatility of the underlying securities. Authorized Participant Risk.  The Fund may have a limited number of financial institutions that may act as Authorized Participants (“APs”). Only APs who have entered into agreements with the Fund’s distributor may engage in creation or redemption transactions directly with the Fund. These APs have no obligation to submit creation or redemption orders and, as a result, there is no assurance that an active trading market for the Fund’s shares will be established or maintained. This risk may be heightened to the extent that the securities underlying the Fund are traded outside of a collateralized settlement system. In that case, APs may be required to post collateral on certain trades on an agency basis (i.e., on behalf of other market participants), which only a limited number of APs may be willing or able to do. Additionally, to the extent that those APs exit the business or are unable to process creation and/or redemption orders, and no other AP is able to step forward to create and redeem in either of these cases, shares may trade like closed-end fund shares at a premium or a discount to NAV and possibly face delisting.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The Fund’s returns and yields will vary, and you could lose money.</t>
        </is>
      </c>
    </row>
    <row r="23">
      <c r="A23" s="4" t="inlineStr">
        <is>
          <t>Risk Not Insured Depository Institution [Text]</t>
        </is>
      </c>
      <c r="B23" s="4" t="inlineStr">
        <is>
          <t>rr_RiskNotInsuredDepositoryInstitution</t>
        </is>
      </c>
      <c r="C23" s="4" t="inlineStr">
        <is>
          <t>An investment in the Fund is not a bank deposit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 xml:space="preserve">The following information provides some indication of the risks of investing in the Fund by showing how the Fund’s performance has varied over time. The bar chart depicts the change in performance from year to year during the periodsindicated. The table compares the Fund’s average annual returns for the periods indicated to a broad-based securities market index and the index the Fund seeks to track. The indices are not available for direct investment. All figures assume reinvestment of dividends and distributions. The Fund’s past performance (before and after taxes) does not necessarily indicate how it will perform in the future. Updated performance information is available at janushenderson.com/performance or by calling 800-668-0434. </t>
        </is>
      </c>
    </row>
    <row r="26">
      <c r="A26" s="4" t="inlineStr">
        <is>
          <t>Performance Information Illustrates Variability of Returns [Text]</t>
        </is>
      </c>
      <c r="B26" s="4" t="inlineStr">
        <is>
          <t>rr_PerformanceInformationIllustratesVariabilityOfReturns</t>
        </is>
      </c>
      <c r="C26" s="4" t="inlineStr">
        <is>
          <t>The following information provides some indication of the risks of investing in the Fund by showing how the Fund’s performance has varied over time. The bar chart depicts the change in performance from year to year during the periodsindicated.</t>
        </is>
      </c>
    </row>
    <row r="27">
      <c r="A27" s="4" t="inlineStr">
        <is>
          <t>Performance Additional Market Index [Text]</t>
        </is>
      </c>
      <c r="B27" s="4" t="inlineStr">
        <is>
          <t>rr_PerformanceAdditionalMarketIndex</t>
        </is>
      </c>
      <c r="C27" s="4" t="inlineStr">
        <is>
          <t>The table compares the Fund’s average annual returns for the periods indicated to a broad-based securities market index and the index the Fund seeks to track. The indices are not available for direct investment. All figures assume reinvestment of dividends and distributions.</t>
        </is>
      </c>
    </row>
    <row r="28">
      <c r="A28" s="4" t="inlineStr">
        <is>
          <t>Performance Availability Phone [Text]</t>
        </is>
      </c>
      <c r="B28" s="4" t="inlineStr">
        <is>
          <t>rr_PerformanceAvailabilityPhone</t>
        </is>
      </c>
      <c r="C28" s="4" t="inlineStr">
        <is>
          <t>800-668-0434</t>
        </is>
      </c>
    </row>
    <row r="29">
      <c r="A29" s="4" t="inlineStr">
        <is>
          <t>Performance Availability Website Address [Text]</t>
        </is>
      </c>
      <c r="B29" s="4" t="inlineStr">
        <is>
          <t>rr_PerformanceAvailabilityWebSiteAddress</t>
        </is>
      </c>
      <c r="C29" s="4" t="inlineStr">
        <is>
          <t>janushenderson.com/performance</t>
        </is>
      </c>
    </row>
    <row r="30">
      <c r="A30" s="4" t="inlineStr">
        <is>
          <t>Performance Past Does Not Indicate Future [Text]</t>
        </is>
      </c>
      <c r="B30" s="4" t="inlineStr">
        <is>
          <t>rr_PerformancePastDoesNotIndicateFuture</t>
        </is>
      </c>
      <c r="C30" s="4" t="inlineStr">
        <is>
          <t>The Fund’s past performance (before and after taxes) does not necessarily indicate how it will perform in the future.</t>
        </is>
      </c>
    </row>
    <row r="31">
      <c r="A31" s="4" t="inlineStr">
        <is>
          <t>Bar Chart [Heading]</t>
        </is>
      </c>
      <c r="B31" s="4" t="inlineStr">
        <is>
          <t>rr_BarChartHeading</t>
        </is>
      </c>
      <c r="C31" s="4" t="inlineStr">
        <is>
          <t>Janus Henderson Small Cap Growth Alpha ETF Annual Total Returns (calendar year-end)</t>
        </is>
      </c>
    </row>
    <row r="32">
      <c r="A32" s="4" t="inlineStr">
        <is>
          <t>Bar Chart Closing [Text Block]</t>
        </is>
      </c>
      <c r="B32" s="4" t="inlineStr">
        <is>
          <t>rr_BarChartClosingTextBlock</t>
        </is>
      </c>
      <c r="C32" s="4" t="inlineStr">
        <is>
          <t xml:space="preserve"> 
Best Quarter:    2nd Quarter 2020    34.62%                Worst Quarter:    1st Quarter 2020    –26.88%    </t>
        </is>
      </c>
    </row>
    <row r="33">
      <c r="A33" s="4" t="inlineStr">
        <is>
          <t>Performance Table Heading</t>
        </is>
      </c>
      <c r="B33" s="4" t="inlineStr">
        <is>
          <t>rr_PerformanceTableHeading</t>
        </is>
      </c>
      <c r="C33" s="4" t="inlineStr">
        <is>
          <t>Average Annual Total Returns (periods ended 12/31/20)</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your individual tax situation and may differ from those shown in the preceding table. The after-tax return information shown above does not apply to Fund shares held through a tax-advantaged account, such as a 401(k) plan or an IRA.</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7">
      <c r="A37" s="4" t="inlineStr">
        <is>
          <t>Performance Table Closing [Text Block]</t>
        </is>
      </c>
      <c r="B37" s="4" t="inlineStr">
        <is>
          <t>rr_PerformanceTableClosingTextBlock</t>
        </is>
      </c>
      <c r="C37" s="4" t="inlineStr">
        <is>
          <t>Updated performance information is available at janushenderson.com/performance or by calling 800-668-0434.</t>
        </is>
      </c>
    </row>
    <row r="38">
      <c r="A38" s="4" t="inlineStr">
        <is>
          <t>Janus Henderson Small Cap Growth Alpha ETF | Janus Henderson Small Cap Growth Alpha ETF</t>
        </is>
      </c>
    </row>
    <row r="39">
      <c r="A39" s="3" t="inlineStr">
        <is>
          <t>Risk/Return:</t>
        </is>
      </c>
      <c r="B39" s="4" t="inlineStr">
        <is>
          <t>rr_RiskReturnAbstract</t>
        </is>
      </c>
    </row>
    <row r="40">
      <c r="A40" s="4" t="inlineStr">
        <is>
          <t>Operating Expenses Column [Text]</t>
        </is>
      </c>
      <c r="B40" s="4" t="inlineStr">
        <is>
          <t>rr_OperatingExpensesColumnName</t>
        </is>
      </c>
      <c r="C40" s="4" t="inlineStr">
        <is>
          <t>Janus Henderson Small Cap Growth Alpha ETF</t>
        </is>
      </c>
    </row>
    <row r="41">
      <c r="A41" s="4" t="inlineStr">
        <is>
          <t>Management Fees</t>
        </is>
      </c>
      <c r="B41" s="4" t="inlineStr">
        <is>
          <t>rr_ManagementFeesOverAssets</t>
        </is>
      </c>
      <c r="C41" s="4" t="inlineStr">
        <is>
          <t>0.30%</t>
        </is>
      </c>
      <c r="D41" s="4" t="inlineStr">
        <is>
          <t>[1]</t>
        </is>
      </c>
    </row>
    <row r="42">
      <c r="A42" s="4" t="inlineStr">
        <is>
          <t>Other Expenses</t>
        </is>
      </c>
      <c r="B42" s="4" t="inlineStr">
        <is>
          <t>rr_OtherExpensesOverAssets</t>
        </is>
      </c>
      <c r="C42" s="4" t="inlineStr">
        <is>
          <t xml:space="preserve">none
				</t>
        </is>
      </c>
    </row>
    <row r="43">
      <c r="A43" s="4" t="inlineStr">
        <is>
          <t>Total Annual Fund Operating Expenses</t>
        </is>
      </c>
      <c r="B43" s="4" t="inlineStr">
        <is>
          <t>rr_ExpensesOverAssets</t>
        </is>
      </c>
      <c r="C43" s="4" t="inlineStr">
        <is>
          <t>0.30%</t>
        </is>
      </c>
    </row>
    <row r="44">
      <c r="A44" s="4" t="inlineStr">
        <is>
          <t>Expense Example, By Year, Column [Text]</t>
        </is>
      </c>
      <c r="B44" s="4" t="inlineStr">
        <is>
          <t>rr_ExpenseExampleByYearColumnName</t>
        </is>
      </c>
      <c r="C44" s="4" t="inlineStr">
        <is>
          <t>Janus Henderson Small Cap Growth Alpha ETF</t>
        </is>
      </c>
    </row>
    <row r="45">
      <c r="A45" s="4" t="inlineStr">
        <is>
          <t>1 Year</t>
        </is>
      </c>
      <c r="B45" s="4" t="inlineStr">
        <is>
          <t>rr_ExpenseExampleYear01</t>
        </is>
      </c>
      <c r="C45" s="5" t="n">
        <v>31</v>
      </c>
    </row>
    <row r="46">
      <c r="A46" s="4" t="inlineStr">
        <is>
          <t>3 Years</t>
        </is>
      </c>
      <c r="B46" s="4" t="inlineStr">
        <is>
          <t>rr_ExpenseExampleYear03</t>
        </is>
      </c>
      <c r="C46" s="6" t="n">
        <v>97</v>
      </c>
    </row>
    <row r="47">
      <c r="A47" s="4" t="inlineStr">
        <is>
          <t>5 Years</t>
        </is>
      </c>
      <c r="B47" s="4" t="inlineStr">
        <is>
          <t>rr_ExpenseExampleYear05</t>
        </is>
      </c>
      <c r="C47" s="6" t="n">
        <v>169</v>
      </c>
    </row>
    <row r="48">
      <c r="A48" s="4" t="inlineStr">
        <is>
          <t>10 Years</t>
        </is>
      </c>
      <c r="B48" s="4" t="inlineStr">
        <is>
          <t>rr_ExpenseExampleYear10</t>
        </is>
      </c>
      <c r="C48" s="5" t="n">
        <v>381</v>
      </c>
    </row>
    <row r="49">
      <c r="A49" s="4" t="inlineStr">
        <is>
          <t>2017</t>
        </is>
      </c>
      <c r="B49" s="4" t="inlineStr">
        <is>
          <t>rr_AnnualReturn2017</t>
        </is>
      </c>
      <c r="C49" s="4" t="inlineStr">
        <is>
          <t>20.54%</t>
        </is>
      </c>
    </row>
    <row r="50">
      <c r="A50" s="4" t="inlineStr">
        <is>
          <t>2018</t>
        </is>
      </c>
      <c r="B50" s="4" t="inlineStr">
        <is>
          <t>rr_AnnualReturn2018</t>
        </is>
      </c>
      <c r="C50" s="4" t="inlineStr">
        <is>
          <t>(1.45%)</t>
        </is>
      </c>
    </row>
    <row r="51">
      <c r="A51" s="4" t="inlineStr">
        <is>
          <t>2019</t>
        </is>
      </c>
      <c r="B51" s="4" t="inlineStr">
        <is>
          <t>rr_AnnualReturn2019</t>
        </is>
      </c>
      <c r="C51" s="4" t="inlineStr">
        <is>
          <t>31.06%</t>
        </is>
      </c>
    </row>
    <row r="52">
      <c r="A52" s="4" t="inlineStr">
        <is>
          <t>2020</t>
        </is>
      </c>
      <c r="B52" s="4" t="inlineStr">
        <is>
          <t>rr_AnnualReturn2020</t>
        </is>
      </c>
      <c r="C52" s="4" t="inlineStr">
        <is>
          <t>35.81%</t>
        </is>
      </c>
    </row>
    <row r="53">
      <c r="A53" s="4" t="inlineStr">
        <is>
          <t>Highest Quarterly Return, Label</t>
        </is>
      </c>
      <c r="B53" s="4" t="inlineStr">
        <is>
          <t>rr_HighestQuarterlyReturnLabel</t>
        </is>
      </c>
      <c r="C53" s="4" t="inlineStr">
        <is>
          <t>Best Quarter:</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34.62%</t>
        </is>
      </c>
    </row>
    <row r="56">
      <c r="A56" s="4" t="inlineStr">
        <is>
          <t>Lowest Quarterly Return, Label</t>
        </is>
      </c>
      <c r="B56" s="4" t="inlineStr">
        <is>
          <t>rr_LowestQuarterlyReturnLabel</t>
        </is>
      </c>
      <c r="C56" s="4" t="inlineStr">
        <is>
          <t>Worst Quarter:</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6.88%)</t>
        </is>
      </c>
    </row>
    <row r="59">
      <c r="A59" s="4" t="inlineStr">
        <is>
          <t>Janus Henderson Small Cap Growth Alpha ETF | Return Before Taxes | Janus Henderson Small Cap Growth Alpha ETF</t>
        </is>
      </c>
    </row>
    <row r="60">
      <c r="A60" s="3" t="inlineStr">
        <is>
          <t>Risk/Return:</t>
        </is>
      </c>
      <c r="B60" s="4" t="inlineStr">
        <is>
          <t>rr_RiskReturnAbstract</t>
        </is>
      </c>
    </row>
    <row r="61">
      <c r="A61" s="4" t="inlineStr">
        <is>
          <t>Average Annual Return, Column Name</t>
        </is>
      </c>
      <c r="B61" s="4" t="inlineStr">
        <is>
          <t>rr_AverageAnnualReturnColumnName</t>
        </is>
      </c>
      <c r="C61" s="4" t="inlineStr">
        <is>
          <t>Janus Henderson Small Cap Growth Alpha ETF</t>
        </is>
      </c>
    </row>
    <row r="62">
      <c r="A62" s="4" t="inlineStr">
        <is>
          <t>Label</t>
        </is>
      </c>
      <c r="B62" s="4" t="inlineStr">
        <is>
          <t>rr_AverageAnnualReturnLabel</t>
        </is>
      </c>
      <c r="C62" s="4" t="inlineStr">
        <is>
          <t>Return Before Taxes</t>
        </is>
      </c>
    </row>
    <row r="63">
      <c r="A63" s="4" t="inlineStr">
        <is>
          <t>1 Year</t>
        </is>
      </c>
      <c r="B63" s="4" t="inlineStr">
        <is>
          <t>rr_AverageAnnualReturnYear01</t>
        </is>
      </c>
      <c r="C63" s="4" t="inlineStr">
        <is>
          <t>35.81%</t>
        </is>
      </c>
    </row>
    <row r="64">
      <c r="A64" s="4" t="inlineStr">
        <is>
          <t>Since Inception</t>
        </is>
      </c>
      <c r="B64" s="4" t="inlineStr">
        <is>
          <t>rr_AverageAnnualReturnSinceInception</t>
        </is>
      </c>
      <c r="C64" s="4" t="inlineStr">
        <is>
          <t>21.83%</t>
        </is>
      </c>
    </row>
    <row r="65">
      <c r="A65" s="4" t="inlineStr">
        <is>
          <t>Inception Date</t>
        </is>
      </c>
      <c r="B65" s="4" t="inlineStr">
        <is>
          <t>rr_AverageAnnualReturnInceptionDate</t>
        </is>
      </c>
      <c r="C65" s="4" t="inlineStr">
        <is>
          <t>Feb. 23,
		2016</t>
        </is>
      </c>
    </row>
    <row r="66">
      <c r="A66" s="4" t="inlineStr">
        <is>
          <t>Janus Henderson Small Cap Growth Alpha ETF | Return After Taxes on Distributions | Janus Henderson Small Cap Growth Alpha ETF</t>
        </is>
      </c>
    </row>
    <row r="67">
      <c r="A67" s="3" t="inlineStr">
        <is>
          <t>Risk/Return:</t>
        </is>
      </c>
      <c r="B67" s="4" t="inlineStr">
        <is>
          <t>rr_RiskReturnAbstract</t>
        </is>
      </c>
    </row>
    <row r="68">
      <c r="A68" s="4" t="inlineStr">
        <is>
          <t>Average Annual Return, Column Name</t>
        </is>
      </c>
      <c r="B68" s="4" t="inlineStr">
        <is>
          <t>rr_AverageAnnualReturnColumnName</t>
        </is>
      </c>
      <c r="C68" s="4" t="inlineStr">
        <is>
          <t>Janus Henderson Small Cap Growth Alpha ETF</t>
        </is>
      </c>
    </row>
    <row r="69">
      <c r="A69" s="4" t="inlineStr">
        <is>
          <t>Label</t>
        </is>
      </c>
      <c r="B69" s="4" t="inlineStr">
        <is>
          <t>rr_AverageAnnualReturnLabel</t>
        </is>
      </c>
      <c r="C69" s="4" t="inlineStr">
        <is>
          <t>Return After Taxes on Distributions</t>
        </is>
      </c>
    </row>
    <row r="70">
      <c r="A70" s="4" t="inlineStr">
        <is>
          <t>1 Year</t>
        </is>
      </c>
      <c r="B70" s="4" t="inlineStr">
        <is>
          <t>rr_AverageAnnualReturnYear01</t>
        </is>
      </c>
      <c r="C70" s="4" t="inlineStr">
        <is>
          <t>35.69%</t>
        </is>
      </c>
    </row>
    <row r="71">
      <c r="A71" s="4" t="inlineStr">
        <is>
          <t>Since Inception</t>
        </is>
      </c>
      <c r="B71" s="4" t="inlineStr">
        <is>
          <t>rr_AverageAnnualReturnSinceInception</t>
        </is>
      </c>
      <c r="C71" s="4" t="inlineStr">
        <is>
          <t>21.69%</t>
        </is>
      </c>
    </row>
    <row r="72">
      <c r="A72" s="4" t="inlineStr">
        <is>
          <t>Inception Date</t>
        </is>
      </c>
      <c r="B72" s="4" t="inlineStr">
        <is>
          <t>rr_AverageAnnualReturnInceptionDate</t>
        </is>
      </c>
      <c r="C72" s="4" t="inlineStr">
        <is>
          <t>Feb. 23,
		2016</t>
        </is>
      </c>
    </row>
    <row r="73">
      <c r="A73" s="4" t="inlineStr">
        <is>
          <t>Janus Henderson Small Cap Growth Alpha ETF | Return After Taxes on Distributions and Sale of Fund Shares | Janus Henderson Small Cap Growth Alpha ETF</t>
        </is>
      </c>
    </row>
    <row r="74">
      <c r="A74" s="3" t="inlineStr">
        <is>
          <t>Risk/Return:</t>
        </is>
      </c>
      <c r="B74" s="4" t="inlineStr">
        <is>
          <t>rr_RiskReturnAbstract</t>
        </is>
      </c>
    </row>
    <row r="75">
      <c r="A75" s="4" t="inlineStr">
        <is>
          <t>Average Annual Return, Column Name</t>
        </is>
      </c>
      <c r="B75" s="4" t="inlineStr">
        <is>
          <t>rr_AverageAnnualReturnColumnName</t>
        </is>
      </c>
      <c r="C75" s="4" t="inlineStr">
        <is>
          <t>Janus Henderson Small Cap Growth Alpha ETF</t>
        </is>
      </c>
    </row>
    <row r="76">
      <c r="A76" s="4" t="inlineStr">
        <is>
          <t>Label</t>
        </is>
      </c>
      <c r="B76" s="4" t="inlineStr">
        <is>
          <t>rr_AverageAnnualReturnLabel</t>
        </is>
      </c>
      <c r="C76" s="4" t="inlineStr">
        <is>
          <t>Return After Taxes on Distributions and Sale of Fund Shares</t>
        </is>
      </c>
    </row>
    <row r="77">
      <c r="A77" s="4" t="inlineStr">
        <is>
          <t>1 Year</t>
        </is>
      </c>
      <c r="B77" s="4" t="inlineStr">
        <is>
          <t>rr_AverageAnnualReturnYear01</t>
        </is>
      </c>
      <c r="C77" s="4" t="inlineStr">
        <is>
          <t>21.26%</t>
        </is>
      </c>
    </row>
    <row r="78">
      <c r="A78" s="4" t="inlineStr">
        <is>
          <t>Since Inception</t>
        </is>
      </c>
      <c r="B78" s="4" t="inlineStr">
        <is>
          <t>rr_AverageAnnualReturnSinceInception</t>
        </is>
      </c>
      <c r="C78" s="4" t="inlineStr">
        <is>
          <t>17.86%</t>
        </is>
      </c>
    </row>
    <row r="79">
      <c r="A79" s="4" t="inlineStr">
        <is>
          <t>Inception Date</t>
        </is>
      </c>
      <c r="B79" s="4" t="inlineStr">
        <is>
          <t>rr_AverageAnnualReturnInceptionDate</t>
        </is>
      </c>
      <c r="C79" s="4" t="inlineStr">
        <is>
          <t>Feb. 23,
		2016</t>
        </is>
      </c>
    </row>
    <row r="80">
      <c r="A80" s="4" t="inlineStr">
        <is>
          <t>Janus Henderson Small Cap Growth Alpha ETF | Janus Henderson Small Cap Growth Alpha Index (reflects no deductions for fees, expenses or taxes)</t>
        </is>
      </c>
    </row>
    <row r="81">
      <c r="A81" s="3" t="inlineStr">
        <is>
          <t>Risk/Return:</t>
        </is>
      </c>
      <c r="B81" s="4" t="inlineStr">
        <is>
          <t>rr_RiskReturnAbstract</t>
        </is>
      </c>
    </row>
    <row r="82">
      <c r="A82" s="4" t="inlineStr">
        <is>
          <t>Label</t>
        </is>
      </c>
      <c r="B82" s="4" t="inlineStr">
        <is>
          <t>rr_AverageAnnualReturnLabel</t>
        </is>
      </c>
      <c r="C82" s="4" t="inlineStr">
        <is>
          <t>Janus Henderson Small Cap Growth Alpha Index</t>
        </is>
      </c>
      <c r="D82" s="4" t="inlineStr">
        <is>
          <t>[2]</t>
        </is>
      </c>
    </row>
    <row r="83">
      <c r="A83" s="4" t="inlineStr">
        <is>
          <t>1 Year</t>
        </is>
      </c>
      <c r="B83" s="4" t="inlineStr">
        <is>
          <t>rr_AverageAnnualReturnYear01</t>
        </is>
      </c>
      <c r="C83" s="4" t="inlineStr">
        <is>
          <t>36.29%</t>
        </is>
      </c>
    </row>
    <row r="84">
      <c r="A84" s="4" t="inlineStr">
        <is>
          <t>Since Inception</t>
        </is>
      </c>
      <c r="B84" s="4" t="inlineStr">
        <is>
          <t>rr_AverageAnnualReturnSinceInception</t>
        </is>
      </c>
      <c r="C84" s="4" t="inlineStr">
        <is>
          <t>22.22%</t>
        </is>
      </c>
    </row>
    <row r="85">
      <c r="A85" s="4" t="inlineStr">
        <is>
          <t>Inception Date</t>
        </is>
      </c>
      <c r="B85" s="4" t="inlineStr">
        <is>
          <t>rr_AverageAnnualReturnInceptionDate</t>
        </is>
      </c>
      <c r="C85" s="4" t="inlineStr">
        <is>
          <t>Feb. 23,
		2016</t>
        </is>
      </c>
    </row>
    <row r="86">
      <c r="A86" s="4" t="inlineStr">
        <is>
          <t>Janus Henderson Small Cap Growth Alpha ETF | Russell 2000™ Growth Index (reflects no deductions for fees, expenses or taxes)</t>
        </is>
      </c>
    </row>
    <row r="87">
      <c r="A87" s="3" t="inlineStr">
        <is>
          <t>Risk/Return:</t>
        </is>
      </c>
      <c r="B87" s="4" t="inlineStr">
        <is>
          <t>rr_RiskReturnAbstract</t>
        </is>
      </c>
    </row>
    <row r="88">
      <c r="A88" s="4" t="inlineStr">
        <is>
          <t>Label</t>
        </is>
      </c>
      <c r="B88" s="4" t="inlineStr">
        <is>
          <t>rr_AverageAnnualReturnLabel</t>
        </is>
      </c>
      <c r="C88" s="4" t="inlineStr">
        <is>
          <t>Russell 2000TM Growth Index</t>
        </is>
      </c>
      <c r="D88" s="4" t="inlineStr">
        <is>
          <t>[2]</t>
        </is>
      </c>
    </row>
    <row r="89">
      <c r="A89" s="4" t="inlineStr">
        <is>
          <t>1 Year</t>
        </is>
      </c>
      <c r="B89" s="4" t="inlineStr">
        <is>
          <t>rr_AverageAnnualReturnYear01</t>
        </is>
      </c>
      <c r="C89" s="4" t="inlineStr">
        <is>
          <t>34.63%</t>
        </is>
      </c>
    </row>
    <row r="90">
      <c r="A90" s="4" t="inlineStr">
        <is>
          <t>Since Inception</t>
        </is>
      </c>
      <c r="B90" s="4" t="inlineStr">
        <is>
          <t>rr_AverageAnnualReturnSinceInception</t>
        </is>
      </c>
      <c r="C90" s="4" t="inlineStr">
        <is>
          <t>20.41%</t>
        </is>
      </c>
    </row>
    <row r="91">
      <c r="A91" s="4" t="inlineStr">
        <is>
          <t>Inception Date</t>
        </is>
      </c>
      <c r="B91" s="4" t="inlineStr">
        <is>
          <t>rr_AverageAnnualReturnInceptionDate</t>
        </is>
      </c>
      <c r="C91" s="4" t="inlineStr">
        <is>
          <t>Feb. 23,
		2016</t>
        </is>
      </c>
    </row>
    <row r="92"/>
    <row r="93">
      <c r="A93" s="4" t="inlineStr">
        <is>
          <t>[1]</t>
        </is>
      </c>
      <c r="B93" s="4" t="inlineStr">
        <is>
          <t>The Management Fee has been restated to reflect a new management fee rate schedule effective May 1, 2020.</t>
        </is>
      </c>
    </row>
    <row r="94">
      <c r="A94" s="4" t="inlineStr">
        <is>
          <t>[2]</t>
        </is>
      </c>
      <c r="B94" s="4" t="inlineStr">
        <is>
          <t xml:space="preserve">Index performance shown in the table is the total return, which assumes reinvestment of any dividends and distributions during the time periods shown. </t>
        </is>
      </c>
    </row>
  </sheetData>
  <mergeCells count="4">
    <mergeCell ref="C1:D1"/>
    <mergeCell ref="A92:C92"/>
    <mergeCell ref="B93:C93"/>
    <mergeCell ref="B94:C9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8, 2021</t>
        </is>
      </c>
    </row>
    <row r="2">
      <c r="A2" s="4" t="inlineStr">
        <is>
          <t>Janus Henderson Small/Mid Cap Growth Alpha ETF</t>
        </is>
      </c>
    </row>
    <row r="3">
      <c r="A3" s="4" t="inlineStr">
        <is>
          <t>FUND SUMMARY Janus Henderson Small/Mid Cap Growth Alpha ETF</t>
        </is>
      </c>
    </row>
    <row r="4">
      <c r="A4" s="4" t="inlineStr">
        <is>
          <t xml:space="preserve">INVESTMENT OBJECTIVE </t>
        </is>
      </c>
    </row>
    <row r="5">
      <c r="A5" s="4" t="inlineStr">
        <is>
          <t xml:space="preserve">Janus Henderson Small/Mid Cap Growth Alpha ETF seeks investment results that correspond generally, before fees and expenses, to the performance of its underlying index, the Janus Henderson Small/Mid Cap Growth Alpha Index (the “Underlying Index”).  </t>
        </is>
      </c>
    </row>
    <row r="6">
      <c r="A6" s="4" t="inlineStr">
        <is>
          <t xml:space="preserve">FEES AND EXPENSES OF THE FUND </t>
        </is>
      </c>
    </row>
    <row r="7">
      <c r="A7" s="4" t="inlineStr">
        <is>
          <t xml:space="preserve">This table describes the fees and expenses that you may pay if you buy, hold and sell shares of the Fund. Investors may pay brokerage commissions and other fees to financial intermediaries on their purchases and sales of Fund shares, which are not reflected in the table or in the example below.  </t>
        </is>
      </c>
    </row>
    <row r="8">
      <c r="A8" s="4" t="inlineStr">
        <is>
          <t>ANNUAL FUND OPERATING EXPENSES (expenses that you pay each year as a percentage of the value of your investment)</t>
        </is>
      </c>
    </row>
    <row r="9">
      <c r="A9" s="4" t="inlineStr">
        <is>
          <t xml:space="preserve">EXAMPLE: </t>
        </is>
      </c>
    </row>
    <row r="10">
      <c r="A10"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The Example is intended to help you compare the cost of investing in the Fund with the cost of investing in other funds.</t>
        </is>
      </c>
    </row>
    <row r="12">
      <c r="A12" s="4" t="inlineStr">
        <is>
          <t>Portfolio Turnover:</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 of the average value of its portfolio.</t>
        </is>
      </c>
    </row>
    <row r="14">
      <c r="A14" s="4" t="inlineStr">
        <is>
          <t xml:space="preserve">PRINCIPAL INVESTMENT STRATEGIES </t>
        </is>
      </c>
    </row>
    <row r="15">
      <c r="A15" s="4" t="inlineStr">
        <is>
          <t>The Fund pursues its investment objective by normally investing at least 80% of its net assets (plus any borrowings for investment purposes) in the securities that comprise the Janus Henderson Small/Mid Cap Growth Alpha Index (“Underlying Index”). The Underlying Index is composed of common stocks of small- and medium-sized companies that are included in the Solactive Small/Mid Cap Index, a universe of 2,500 small- and medium-sized capitalization stocks. The Solactive Small/Mid Cap Index uses the total public market value, or “free-float,” capitalization of a stock to determine whether to include such stock in the Solactive Small/Mid Cap Index. The Underlying Index is designed to select small- and medium-sized capitalization stocks that are poised for “smart growth” by evaluating each company’s performance in three critical areas: growth, profitability, and capital efficiency. Using a proprietary quantitative methodology, such stocks are scored based on fundamental measures of their growth, profitability, and capital efficiency, and the top 10% of such eligible stocks scoring the highest become the constituents of the Underlying Index . To arrive at the top 10%, for each security in the stated universe, the quantitative methodology assigns a score in each of 10 different fundamental factors, relative to other eligible securities. The fundamental factors include measures that Janus Capital believes are tied to a stock’s outperformance relative to other small/mid cap stocks, and indicate a company’s performance with respect to growth (such as the revenue growth rate over 2- 5- and 8- year periods), profitability (such as margin expansion, profit margin and earnings per share over time) and capital efficiency (such as returns on invested capital). The scores for each stock within a factor are then added together across the 10 factors, with equal weighting, to arrive at an overall score for each stock. The stocks with the highest 10% of scores are then weighted within the Underlying Index according to their market capitalization. Finally, the stocks are sector-weighted to reflect the sector allocation weight of Janus Henderson Triton Fund, based on its most recent publicly available holdings. A stock may not represent more than 3% of the Underlying Index. The Underlying Index seeks risk adjusted outperformance relative to a market capitalization weighted universe of small- and medium-sized capitalization growth stocks. Market capitalizations within the Underlying Index will vary, but as of February 1, 2021, they ranged from approximately $115.0 million to $41.9 billion. The Underlying Index is rebalanced on a quarterly basis based on the methodology described above. The Fund uses a “passive,” index-based approach in seeking performance that corresponds to the performance of the Underlying Index. The Fund generally will use a replication methodology, meaning it will invest in the securities composing the Underlying Index, in proportion to the weightings in the Underlying Index. However, the Fund may utilize a sampling methodology under various circumstances in which it may not be possible or practicable to purchase all of the securities in the Underlying Index. Janus Capital expects that over time, if the Fund has sufficient assets, the correlation between the Fund’s performance, before fees and expenses, and that of the Underlying Index will be 95% or better. A figure of 100% would indicate perfect correlation. The Fund may also invest in investments that are not included in the Underlying Index, but which Janus Capital believes will help the Fund track the Underlying Index. Such investments include stocks, shares of other investment companies, cash and cash equivalents, including affiliated or non-affiliated money market funds (or unregistered cash management pooled investment vehicles that operate as money market funds). To the extent the Underlying Index concentrates (i.e., holds 25% or more of its total assets) in the securities of a particular industry or group of industries, the Fund will concentrate its investments to approximately the same extent as its Underlying Index. As of February 1, 2021, the Underlying Index did not concentrate in a particular industry or group of industries. For more recent information, see the Fund’s daily portfolio holdings posted on the ETF portion of the Janus Henderson website. The Fund may lend portfolio securities on a short-term or long-term basis, in an amount equal to up to one-third of its total assets as determined at the time of the loan origination. The Underlying Index is compiled and administered by Janus Henderson Indices LLC (“JH Indices” or the “Index Provider”). JH Indices is affiliated with the Fund and Janus Capital.</t>
        </is>
      </c>
    </row>
    <row r="16">
      <c r="A16" s="4" t="inlineStr">
        <is>
          <t xml:space="preserve">PRINCIPAL INVESTMENT RISKS </t>
        </is>
      </c>
    </row>
    <row r="17">
      <c r="A17" s="4" t="inlineStr">
        <is>
          <t>The Fund’s returns and yields will vary, and you could lose money. The principal risks and special considerations associated with investing in the Fund are set forth below. The biggest risk is that the Fund’s returns will vary, and you could lose money. The Fund is designed for long-term investors interested in an index-based portfolio of equity investments, including common stocks. Common stocks tend to be more volatile than many other investment choices.Market Risk.  The value of the Fund’s portfolio may decrease if the value of an individual security, or multiple securities, in the portfolio decreases. Further, regardless of how well individual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The Underlying Index focuses on the small- and medium-sized capitalization sector of the stock market, and therefore at times the Fund may underperform the overall stock market. Market risk may be magnified if certain social, political, economic and other conditions and events (such as natural disasters, epidemics and pandemics, terrorism, conflicts and social unrest) adversely interrupt the global economy and financial markets. Equity Investing Risk.  The Fund’s investment in the securities composing the Underlying Index involves risks of investing in a portfolio of equity securities, such as market fluctuations, changes in interest rates and perceived trends in stock pric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companies. Securities issued by micro-capitalization companies tend to be significantly more volatile, and more vulnerable to adverse business and economic developments, than those of larger companies. For example, small- and micro-capitalization companies may be more likely to merge with or be acquired by another company, resulting in de-listing of the securities held by the Fund.Growth Securities Risk.  Securities of companies perceived to be “growth” companies may be more volatile than other stocks and may involve special risks. If the perception of a company’s growth potential, based on the quantitative methodology applied in constructing the Underlying Index,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vestment Style Risk.  Returns from small-sized capitalization stocks may trail returns from the overall stock market. Small-cap stocks may go through cycles of doing better or worse than other segments of the stock market or the stock market in general. These cycles may continue for extended periods of time. Concentration Risk.  The Fund’s assets will generally be concentrated in an industry or group of industries to the extent that the Fund’s Underlying Index concentrates in a particular industry or group of industries. To the extent the Fund invests a substantial portion of its assets in an industry or group of industries, market or economic factors impacting that industry or group of industries could have a significant effect on the value of the Fund’s investments. Companies in the same or similar industries may share common characteristics and are more likely to react similarly to industry-specific market or economic developments. The Fund’s performance may be more volatile when the Fund’s investments are less diversified across industries. The Fund’s assets will not be concentrated if the Underlying Index does not concentrate in a particular industry or group of industries. Early Close/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Index Tracking Risk.  The Fund’s return may not match or achieve a high degree of correlation with the return of the Underlying Index. To the extent the Fund utilizes a sampling approach, it may experience tracking error to a greater extent than if the Fund sought to replicate the Underlying Index. In addition, the Fund may hold fewer than the total number of securities in the Underlying Index. Further, the Fund may hold securities or other investments not included in the Underlying Index but which Janus Capital believes will help the Fund track the Underlying Index. Such investments may not perform as expected. Index Provider Risk.  The Fund seeks to achieve returns that generally correspond, before fees and expenses, to the performance of the Underlying Index, as published by the Index Provider. There is no assurance that the Index Provider will compile the Underlying Index accurately, or that the Underlying Index will be determined, composed or calculated accurately. While the Index Provider gives descriptions of what the Underlying Index is designed to achieve, the Index Provider generally does not provide any warranty or accept any liability in relation to the quality, accuracy or completeness of data in such index, and it generally does not guarantee that the Underlying Index will be in line with its methodology. In response to various conditions, including market volatility, the Index Provider may unilaterally take certain actions that materially change the operation or expected composition of the Underlying Index (including altering the frequency of index rebalances). Additionally, errors made by the Index Provider with respect to the quality, accuracy and completeness of the data within the Underlying Index may occur from time to time and may not be identified and corrected by the Index Provider for a period of time, if at all. Therefore, gains, losses or costs associated with Index Provider errors or operational discretion will generally be borne by the Fund and its shareholders. Methodology and Model Risk.  Neither the Fund nor Janus Capital can offer assurances that tracking the Underlying Index will maximize returns or minimize risk, or be appropriate for every investor seeking a particular risk profile. Underlying Index risks include, but are not limited to, the risk that the factors used to determine the components of the Underlying Index, as applied by the Index Provider in accordance with the Underlying Index methodology, might not select securities that individually, or in the aggregate, outperform the broader small- and medium-sized capitalization universe. In addition, the Underlying Index was designed based on historically relevant fundamental factors and may not provide risk-adjusted outperformance in the future. Passive Investment Risk.  The Fund is not actively managed and therefore the Fund might not sell shares of a security due to current or projected underperformance of a security, industry or sector, unless that security is removed from the Underlying Index or the selling of shares is otherwise required upon a rebalancing of the Underlying Index.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Exchange Listing and Trading Issues Risk.  Although Fund shares are listed for trading on the NASDAQ the (“Exchange”), there can be no assurance that an active trading market for such shares will develop or be maintained. The lack of an active market for Fund shares, as well as periods of high volatility, disruptions in the creation/redemption process, or factors affecting the liquidity of the underlying securities held by the Fund, may result in the Fund’s shares trading at a premium or discount to its NAV. If an investor purchases shares at a time when the market price is at a premium to the NAV or sells at a time when the market price is at a discount to the NAV, the investor may sustain losses. Trading in Fund shares may be halted due to market conditions or for reasons that, in the view of the Exchange, make trading in Fund shares inadvisable. In addition, trading is subject to trading halts caused by extraordinary market volatility pursuant to the Exchange’s “circuit breaker” rules. There can be no assurance that the requirements of the Exchange necessary to maintain the Fund’s listing will continue to be met or will remain unchanged.Fluctuation of NAV and Market Price Risk.  The NAV of the Fund’s shares will generally fluctuate with changes in the market value of the Fund’s securities holdings. The market prices of the Fund’s shares will generally fluctuate in accordance with changes in the Fund’s NAV and supply and demand of shares on the Exchange. Volatile market conditions, an absence of trading in shares of the Fund, or a high volume of trading in the Fund, may result in trading prices in the Fund’s shares that differ significantly from the Fund’s NAV. Additionally, during a “flash crash,” the market prices of the Fund’s shares may decline suddenly and significantly. Such a decline may not reflect the performance of the portfolio securities held by the Fund. Flash crashes may cause Authorized Participants and other market makers to limit or cease trading in the Fund’s shares for temporary or longer periods, which may result in an increase in the variance between market price of the Fund’s shares and the Fund’s NAV. Shareholders could suffer significant losses to the extent that they sell shares at these temporarily low market prices. It cannot be predicted whether Fund shares will trade below, at or above the Fund’s NAV. Further,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or fixing settlement times, bid-ask spreads and the resulting premium or discount to the Fund shares’ NAV is likely to widen. Similarly, the Exchange may be closed at times or days when markets for securities held by the Fund are open, which may increase bid-ask spreads and the resulting premium or discount to the Fund shares’ NAV when the Exchange re-opens. The Fund’s bid-ask spread and the resulting premium or discount to the Fund’s NAV may also be impacted by the liquidity of the underlying securities held by the Fund, particularly in instances of significant volatility of the underlying securities.Authorized Participant Risk.  The Fund may have a limited number of financial institutions that may act as Authorized Participants (“APs”). Only APs who have entered into agreements with the Fund’s distributor may engage in creation or redemption transactions directly with the Fund. These APs have no obligation to submit creation or redemption orders and, as a result, there is no assurance that an active trading market for the Fund’s shares will be established or maintained. This risk may be heightened to the extent that the securities underlying the Fund are traded outside of a collateralized settlement system. In that case, APs may be required to post collateral on certain trades on an agency basis (i.e., on behalf of other market participants), which only a limited number of APs may be willing or able to do. Additionally, to the extent that those APs exit the business or are unable to process creation and/or redemption orders, and no other AP is able to step forward to create and redeem in either of these cases, shares may trade like closed-end fund shares at a premium or a discount to NAV and possibly face delisting. An investment in the Fund is not a bank deposit and is not insured or guaranteed by the Federal Deposit Insurance Corporation or any other government agency.</t>
        </is>
      </c>
    </row>
    <row r="18">
      <c r="A18" s="4" t="inlineStr">
        <is>
          <t xml:space="preserve">PERFORMANCE INFORMATION </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nd the index the Fund seeks to track. The indices are not available for direct investment. All figures assume reinvestment of dividends and distributions.The Fund’s past performance (before and after taxes) does not necessarily indicate how it will perform in the future. Updated performance information is available at janushenderson.com/performance or by calling 800-668-0434.</t>
        </is>
      </c>
    </row>
    <row r="20">
      <c r="A20" s="4" t="inlineStr">
        <is>
          <t>Janus Henderson Small/Mid Cap Growth Alpha ETF Annual Total Returns (calendar year-end)</t>
        </is>
      </c>
    </row>
    <row r="21">
      <c r="A21" s="4" t="inlineStr">
        <is>
          <t xml:space="preserve"> 
Best Quarter:    2nd Quarter 2020    34.59%                Worst Quarter:    1st Quarter 2020    –25.89%    </t>
        </is>
      </c>
    </row>
    <row r="22">
      <c r="A22" s="4" t="inlineStr">
        <is>
          <t>Average Annual Total Returns (periods ended 12/31/20)</t>
        </is>
      </c>
    </row>
    <row r="23">
      <c r="A23" s="4" t="inlineStr">
        <is>
          <t>After-tax returns are calculated using the historical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Updated performance information is available at janushenderson.com/performance or by calling 800-668-043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Janus Henderson Small/Mid Cap Growth Alpha ETF - Janus Henderson Small/Mid Cap Growth Alpha ETF</t>
        </is>
      </c>
      <c r="B1" s="2" t="inlineStr">
        <is>
          <t>Feb. 28, 2021</t>
        </is>
      </c>
    </row>
    <row r="2">
      <c r="A2" s="3" t="inlineStr">
        <is>
          <t>Operating Expenses:</t>
        </is>
      </c>
    </row>
    <row r="3">
      <c r="A3" s="4" t="inlineStr">
        <is>
          <t>Operating Expenses Column [Text]</t>
        </is>
      </c>
      <c r="B3" s="4" t="inlineStr">
        <is>
          <t>Janus Henderson Small/Mid Cap Growth Alpha ETF</t>
        </is>
      </c>
    </row>
    <row r="4">
      <c r="A4" s="4" t="inlineStr">
        <is>
          <t>Management Fees (as a percentage of Assets)</t>
        </is>
      </c>
      <c r="B4" s="4" t="inlineStr">
        <is>
          <t>0.30%</t>
        </is>
      </c>
      <c r="C4" s="4" t="inlineStr">
        <is>
          <t>[1]</t>
        </is>
      </c>
    </row>
    <row r="5">
      <c r="A5" s="4" t="inlineStr">
        <is>
          <t>Other Expenses (as a percentage of Assets):</t>
        </is>
      </c>
      <c r="B5" s="4" t="inlineStr">
        <is>
          <t xml:space="preserve">none
				</t>
        </is>
      </c>
    </row>
    <row r="6">
      <c r="A6" s="4" t="inlineStr">
        <is>
          <t>Expenses (as a percentage of Assets)</t>
        </is>
      </c>
      <c r="B6" s="4" t="inlineStr">
        <is>
          <t>0.30%</t>
        </is>
      </c>
    </row>
    <row r="7"/>
    <row r="8">
      <c r="A8" s="4" t="inlineStr">
        <is>
          <t>[1]</t>
        </is>
      </c>
      <c r="B8" s="4" t="inlineStr">
        <is>
          <t>The Management Fee has been restated to reflect a new management fee rate schedule effective May 1, 2020.</t>
        </is>
      </c>
    </row>
  </sheetData>
  <mergeCells count="3">
    <mergeCell ref="B1:C1"/>
    <mergeCell ref="A7:C7"/>
    <mergeCell ref="B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21:39:42Z</dcterms:created>
  <dcterms:modified xmlns:dcterms="http://purl.org/dc/terms/" xmlns:xsi="http://www.w3.org/2001/XMLSchema-instance" xsi:type="dcterms:W3CDTF">2021-02-26T21:39:42Z</dcterms:modified>
</cp:coreProperties>
</file>